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and Signi" sheetId="9" r:id="rId9"/>
    <s:sheet name="Noncontrolling Interest" sheetId="10" r:id="rId10"/>
    <s:sheet name="Discontinued Operations" sheetId="11" r:id="rId11"/>
    <s:sheet name="Acquisition" sheetId="12" r:id="rId12"/>
    <s:sheet name="Accounts Receivable, net" sheetId="13" r:id="rId13"/>
    <s:sheet name="Inventories" sheetId="14" r:id="rId14"/>
    <s:sheet name="Property, Plant and Equipment" sheetId="15" r:id="rId15"/>
    <s:sheet name="Other Assets" sheetId="16" r:id="rId16"/>
    <s:sheet name="Accrued and Other Current Liabi" sheetId="17" r:id="rId17"/>
    <s:sheet name="Debt" sheetId="18" r:id="rId18"/>
    <s:sheet name="Fair Value Measurements" sheetId="19" r:id="rId19"/>
    <s:sheet name="Derivatives" sheetId="20" r:id="rId20"/>
    <s:sheet name="Preferred Stock" sheetId="21" r:id="rId21"/>
    <s:sheet name="Treasury Stock" sheetId="22" r:id="rId22"/>
    <s:sheet name="Related Party Transactions" sheetId="23" r:id="rId23"/>
    <s:sheet name="Earnings Per Common Share" sheetId="24" r:id="rId24"/>
    <s:sheet name="Stock-Based Compensation" sheetId="25" r:id="rId25"/>
    <s:sheet name="Employee Benefit Plans" sheetId="26" r:id="rId26"/>
    <s:sheet name="Income Taxes" sheetId="27" r:id="rId27"/>
    <s:sheet name="Severance and Other Charges" sheetId="28" r:id="rId28"/>
    <s:sheet name="Commitments and Contingencies" sheetId="29" r:id="rId29"/>
    <s:sheet name="Supplemental Cash Flow Informat" sheetId="30" r:id="rId30"/>
    <s:sheet name="Segment Information" sheetId="31" r:id="rId31"/>
    <s:sheet name="Quarterly Financial Data (Unaud" sheetId="32" r:id="rId32"/>
    <s:sheet name="Schedule II - Valuation and Qua" sheetId="33" r:id="rId33"/>
    <s:sheet name="Basis of Presentation and Sig34" sheetId="34" r:id="rId34"/>
    <s:sheet name="Basis of Presentation and Sig35" sheetId="35" r:id="rId35"/>
    <s:sheet name="Noncontrolling Interest (Tables" sheetId="36" r:id="rId36"/>
    <s:sheet name="Discontinued Operations (Tables" sheetId="37" r:id="rId37"/>
    <s:sheet name="Accounts Receivable, net (Table" sheetId="38" r:id="rId38"/>
    <s:sheet name="Inventories (Tables)" sheetId="39" r:id="rId39"/>
    <s:sheet name="Property, Plant and Equipment (" sheetId="40" r:id="rId40"/>
    <s:sheet name="Other Assets (Tables)" sheetId="41" r:id="rId41"/>
    <s:sheet name="Accrued and Other Current Lia42" sheetId="42" r:id="rId42"/>
    <s:sheet name="Fair Value Measurements (Tables" sheetId="43" r:id="rId43"/>
    <s:sheet name="Derivatives (Tables)" sheetId="44" r:id="rId44"/>
    <s:sheet name="Earnings Per Common Share (Tabl" sheetId="45" r:id="rId45"/>
    <s:sheet name="Stock-Based Compensation (Table" sheetId="46" r:id="rId46"/>
    <s:sheet name="Income Taxes (Tables)" sheetId="47" r:id="rId47"/>
    <s:sheet name="Severance and Other Charges (Ta" sheetId="48" r:id="rId48"/>
    <s:sheet name="Commitments and Contingencies (" sheetId="49" r:id="rId49"/>
    <s:sheet name="Supplemental Cash Flow Inform50" sheetId="50" r:id="rId50"/>
    <s:sheet name="Segment Information (Tables)" sheetId="51" r:id="rId51"/>
    <s:sheet name="Quarterly Financial Data (Una52" sheetId="52" r:id="rId52"/>
    <s:sheet name="Basis of Presentation and Sig53" sheetId="53" r:id="rId53"/>
    <s:sheet name="Basis of Presentation and Sig54" sheetId="54" r:id="rId54"/>
    <s:sheet name="Basis of Presentation and Sig55" sheetId="55" r:id="rId55"/>
    <s:sheet name="Noncontrolling Interest (Detail" sheetId="56" r:id="rId56"/>
    <s:sheet name="Discontinued Operations (Detail" sheetId="57" r:id="rId57"/>
    <s:sheet name="Acquisition (Details)" sheetId="58" r:id="rId58"/>
    <s:sheet name="Accounts Receivable, net (Detai" sheetId="59" r:id="rId59"/>
    <s:sheet name="Inventories (Details)" sheetId="60" r:id="rId60"/>
    <s:sheet name="Property, Plant and Equipment61" sheetId="61" r:id="rId61"/>
    <s:sheet name="Property, Plant and Equipment62" sheetId="62" r:id="rId62"/>
    <s:sheet name="Other Assets (Details)" sheetId="63" r:id="rId63"/>
    <s:sheet name="Accrued and Other Current Lia64" sheetId="64" r:id="rId64"/>
    <s:sheet name="Debt (Details)" sheetId="65" r:id="rId65"/>
    <s:sheet name="Fair Value Measurements - Summa" sheetId="66" r:id="rId66"/>
    <s:sheet name="Fair Value Measurements - Assum" sheetId="67" r:id="rId67"/>
    <s:sheet name="Fair Value Measurements - Recon" sheetId="68" r:id="rId68"/>
    <s:sheet name="Derivatives - Foreign Currency " sheetId="69" r:id="rId69"/>
    <s:sheet name="Derivatives - Fair Value by Bal" sheetId="70" r:id="rId70"/>
    <s:sheet name="Derivatives - Impact of Derivat" sheetId="71" r:id="rId71"/>
    <s:sheet name="Derivatives - Gross and Net Fai" sheetId="72" r:id="rId72"/>
    <s:sheet name="Preferred Stock (Details)" sheetId="73" r:id="rId73"/>
    <s:sheet name="Treasury Stock (Details)" sheetId="74" r:id="rId74"/>
    <s:sheet name="Related Party Transactions (Det" sheetId="75" r:id="rId75"/>
    <s:sheet name="Earnings Per Common Share - Bas" sheetId="76" r:id="rId76"/>
    <s:sheet name="Stock-Based Compensation (Narra" sheetId="77" r:id="rId77"/>
    <s:sheet name="Stock-Based Compensation (Share" sheetId="78" r:id="rId78"/>
    <s:sheet name="Employee Benefit Plans (Details" sheetId="79" r:id="rId79"/>
    <s:sheet name="Income Taxes (Details)" sheetId="80" r:id="rId80"/>
    <s:sheet name="Income Taxes (Deferred Tax Asse" sheetId="81" r:id="rId81"/>
    <s:sheet name="Severance and Other Charges (De" sheetId="82" r:id="rId82"/>
    <s:sheet name="Commitments and Contingencies83" sheetId="83" r:id="rId83"/>
    <s:sheet name="Supplemental Cash Flow Inform84" sheetId="84" r:id="rId84"/>
    <s:sheet name="Segment Information - (Narrativ" sheetId="85" r:id="rId85"/>
    <s:sheet name="Segment Information - EBITDA Re" sheetId="86" r:id="rId86"/>
    <s:sheet name="Segment Information - Revenue f" sheetId="87" r:id="rId87"/>
    <s:sheet name="Segment Information - Revenue88" sheetId="88" r:id="rId88"/>
    <s:sheet name="Quarterly Financial Data (Una89" sheetId="89" r:id="rId89"/>
    <s:sheet name="Schedule II - Valuation and Q90" sheetId="90" r:id="rId90"/>
  </s:sheets>
  <s:definedNames/>
  <s:calcPr calcId="124519" calcMode="auto" fullCalcOnLoad="1"/>
</s:workbook>
</file>

<file path=xl/sharedStrings.xml><?xml version="1.0" encoding="utf-8"?>
<sst xmlns="http://schemas.openxmlformats.org/spreadsheetml/2006/main" uniqueCount="783">
  <si>
    <t>Document and Entity Information - USD ($) $ in Millions</t>
  </si>
  <si>
    <t>12 Months Ended</t>
  </si>
  <si>
    <t>Dec. 31, 2015</t>
  </si>
  <si>
    <t>Feb. 25, 2016</t>
  </si>
  <si>
    <t>Jun. 30, 2015</t>
  </si>
  <si>
    <t>Document Information [Abstract]</t>
  </si>
  <si>
    <t>Entity Registrant Name</t>
  </si>
  <si>
    <t>FRANK'S INTERNATIONAL N.V.</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Voluntary Filers</t>
  </si>
  <si>
    <t>No</t>
  </si>
  <si>
    <t>Entity Current Reporting Status</t>
  </si>
  <si>
    <t>Yes</t>
  </si>
  <si>
    <t>Entity Public Float</t>
  </si>
  <si>
    <t>Entity Well-known Seasoned Issuer</t>
  </si>
  <si>
    <t>Consolidated Balance Sheets - USD ($) $ in Thousands</t>
  </si>
  <si>
    <t>Dec. 31, 2014</t>
  </si>
  <si>
    <t>Current assets:</t>
  </si>
  <si>
    <t>Cash and cash equivalents</t>
  </si>
  <si>
    <t>Accounts receivables, net</t>
  </si>
  <si>
    <t>Inventories</t>
  </si>
  <si>
    <t>Other current assets</t>
  </si>
  <si>
    <t>Total current assets</t>
  </si>
  <si>
    <t>Property, plant and equipment, net</t>
  </si>
  <si>
    <t>Goodwill and intangible assets, net</t>
  </si>
  <si>
    <t>Other assets</t>
  </si>
  <si>
    <t>Total assets</t>
  </si>
  <si>
    <t>Current liabilities:</t>
  </si>
  <si>
    <t>Current portion of long-term debt</t>
  </si>
  <si>
    <t>Accounts payable</t>
  </si>
  <si>
    <t>Deferred revenue</t>
  </si>
  <si>
    <t>Accrued and other current liabilities</t>
  </si>
  <si>
    <t>Total current liabilities</t>
  </si>
  <si>
    <t>Deferred tax liabilities</t>
  </si>
  <si>
    <t>Other non-current liabilities</t>
  </si>
  <si>
    <t>Total liabilities</t>
  </si>
  <si>
    <t>Commitments and contingencies</t>
  </si>
  <si>
    <t xml:space="preserve"> </t>
  </si>
  <si>
    <t>Series A preferred stock, €0.01 par value, 52,976,000 shares authorized, issued and outstanding</t>
  </si>
  <si>
    <t>Stockholders' equity</t>
  </si>
  <si>
    <t>Common stock, €0.01 par value, 745,120,000 shares authorized; 155,661,150 shares issued and 155,146,338 shares outstanding at December 31, 2015 and 154,571,229 shares issued and 154,327,383 outstanding at December 31, 2014</t>
  </si>
  <si>
    <t>Additional paid-in capital</t>
  </si>
  <si>
    <t>Retained earnings</t>
  </si>
  <si>
    <t>Accumulated other comprehensive income (loss)</t>
  </si>
  <si>
    <t>Treasury shares (at cost), 514,812 and 243,846 at December 31, 2015 and 2014</t>
  </si>
  <si>
    <t>Total stockholders' equity</t>
  </si>
  <si>
    <t>Noncontrolling interest</t>
  </si>
  <si>
    <t>Total equity</t>
  </si>
  <si>
    <t>Total liabilities and equity</t>
  </si>
  <si>
    <t>Consolidated Balance Sheet (Parenthetical) - € / shares</t>
  </si>
  <si>
    <t>Series A Preferred Stock</t>
  </si>
  <si>
    <t>Preferred stock, par value (in EUR per share)</t>
  </si>
  <si>
    <t>Preferred stock, shares authorized</t>
  </si>
  <si>
    <t>Preferred stock, shares issued</t>
  </si>
  <si>
    <t>Preferred stock, share outstanding</t>
  </si>
  <si>
    <t>Common Stock</t>
  </si>
  <si>
    <t>Common stock, par value (in EUR per share)</t>
  </si>
  <si>
    <t>Common stock, shares authorized</t>
  </si>
  <si>
    <t>Common stock, shares issued</t>
  </si>
  <si>
    <t>Common stock, shares outstanding</t>
  </si>
  <si>
    <t>Treasury Stock</t>
  </si>
  <si>
    <t>Treasury stock, shares</t>
  </si>
  <si>
    <t>Consolidated Statements of Income - USD ($) shares in Thousands, $ in Thousands</t>
  </si>
  <si>
    <t>Dec. 31, 2013</t>
  </si>
  <si>
    <t>Revenues:</t>
  </si>
  <si>
    <t>Equipment rentals and services</t>
  </si>
  <si>
    <t>Products</t>
  </si>
  <si>
    <t>Total revenue</t>
  </si>
  <si>
    <t>Cost of revenues, exclusive of depreciation and amortization</t>
  </si>
  <si>
    <t>General and administrative expenses</t>
  </si>
  <si>
    <t>Depreciation and amortization</t>
  </si>
  <si>
    <t>Severance and other charges</t>
  </si>
  <si>
    <t>Change in value of contingent consideration</t>
  </si>
  <si>
    <t>(Gain) loss on sale of assets</t>
  </si>
  <si>
    <t>Operating income</t>
  </si>
  <si>
    <t>Other income (expense):</t>
  </si>
  <si>
    <t>Other income</t>
  </si>
  <si>
    <t>Interest income (expense), net</t>
  </si>
  <si>
    <t>Foreign currency loss</t>
  </si>
  <si>
    <t>Total other income (expense)</t>
  </si>
  <si>
    <t>Income from continuing operations before income tax expense</t>
  </si>
  <si>
    <t>Income tax expense</t>
  </si>
  <si>
    <t>Income from continuing operations</t>
  </si>
  <si>
    <t>Income from discontinued operations, net of tax</t>
  </si>
  <si>
    <t>Net income</t>
  </si>
  <si>
    <t>Net income attributable to noncontrolling interest</t>
  </si>
  <si>
    <t>Net income attributable to Frank's International N.V.</t>
  </si>
  <si>
    <t>Preferred stock dividends</t>
  </si>
  <si>
    <t>Net income attributable to Frank's International N.V. common shareholders</t>
  </si>
  <si>
    <t>Basic earnings per common share:</t>
  </si>
  <si>
    <t>Continuing operations (in dollars per share)</t>
  </si>
  <si>
    <t>Discontinued operations (in dollars per share)</t>
  </si>
  <si>
    <t>Total (in dollars per share)</t>
  </si>
  <si>
    <t>Diluted earnings per common share:</t>
  </si>
  <si>
    <t>Weighted average common shares outstanding:</t>
  </si>
  <si>
    <t>Basic weighted average common shares (in shares)</t>
  </si>
  <si>
    <t>Diluted weighted average common shares (in shares)</t>
  </si>
  <si>
    <t>Consolidated Statements of Comprehensive Income - USD ($) $ in Thousands</t>
  </si>
  <si>
    <t>Statement of Comprehensive Income [Abstract]</t>
  </si>
  <si>
    <t>Other comprehensive income (loss):</t>
  </si>
  <si>
    <t>Foreign currency translation adjustments, net of tax</t>
  </si>
  <si>
    <t>Unrealized gain (loss) on marketable securities, net of tax</t>
  </si>
  <si>
    <t>Total other comprehensive income (loss)</t>
  </si>
  <si>
    <t>Comprehensive income</t>
  </si>
  <si>
    <t>Less: Comprehensive income attributable to noncontrolling interest</t>
  </si>
  <si>
    <t>Comprehensive income attributable to Frank's International N.V.</t>
  </si>
  <si>
    <t>Consolidated Statements of Shareholders' Equity - USD ($) $ in Thousands</t>
  </si>
  <si>
    <t>Total</t>
  </si>
  <si>
    <t>Additional Paid-In Capital</t>
  </si>
  <si>
    <t>Retained Earnings</t>
  </si>
  <si>
    <t>Accumulated Other Comprehensive Income (Loss)</t>
  </si>
  <si>
    <t>Noncontrolling Interest</t>
  </si>
  <si>
    <t>Mosing Holdings, Inc.</t>
  </si>
  <si>
    <t>Mosing Holdings, Inc.Retained Earnings</t>
  </si>
  <si>
    <t>Mosing Holdings, Inc.Noncontrolling Interest</t>
  </si>
  <si>
    <t>Balance at beginning of period (in shares) at Dec. 31, 2012</t>
  </si>
  <si>
    <t>Balance at beginning of period at Dec. 31, 2012</t>
  </si>
  <si>
    <t>Increase (Decrease) in Stockholders' Equity [Roll Forward]</t>
  </si>
  <si>
    <t>Distributions to noncontrolling interest</t>
  </si>
  <si>
    <t>Capital contribution by NCI equity holders to subsidiary</t>
  </si>
  <si>
    <t>Issuance of common stock upon IPO, net of offering costs (in shares)</t>
  </si>
  <si>
    <t>Issuance of common stock upon IPO, net of offering costs</t>
  </si>
  <si>
    <t>Foreign currency translation adjustments</t>
  </si>
  <si>
    <t>Unrealized gain (loss) on marketable securities</t>
  </si>
  <si>
    <t>Distributions to stockholders</t>
  </si>
  <si>
    <t>Stock-based compensation expense</t>
  </si>
  <si>
    <t>Common stock dividends ($0.075, $0.45 and $0.60 years ended December 31, 2013, December 31, 2014 and December 31, 2015)</t>
  </si>
  <si>
    <t>Other</t>
  </si>
  <si>
    <t>Balance at end of period (in shares) at Dec. 31, 2013</t>
  </si>
  <si>
    <t>Balance at end of period at Dec. 31, 2013</t>
  </si>
  <si>
    <t>Tax benefits due to offering costs</t>
  </si>
  <si>
    <t>Common shares issued upon vesting of restricted stock units (in shares)</t>
  </si>
  <si>
    <t>Common shares issued upon vesting of restricted stock units, value</t>
  </si>
  <si>
    <t>Treasury shares withheld (in shares)</t>
  </si>
  <si>
    <t>Treasury shares withheld</t>
  </si>
  <si>
    <t>Balance at end of period (in shares) at Dec. 31, 2014</t>
  </si>
  <si>
    <t>Balance at end of period at Dec. 31, 2014</t>
  </si>
  <si>
    <t>Amount withheld for employee stock purchase plan (ESPP)</t>
  </si>
  <si>
    <t>Common shares issued for ESPP (in shares)</t>
  </si>
  <si>
    <t>Common shares issued for ESPP</t>
  </si>
  <si>
    <t>Balance at end of period (in shares) at Dec. 31, 2015</t>
  </si>
  <si>
    <t>Balance at end of period at Dec. 31, 2015</t>
  </si>
  <si>
    <t>Consolidated Statements of Shareholders' Equity (Parenthetical) - $ / shares</t>
  </si>
  <si>
    <t>Statement of Stockholders' Equity [Abstract]</t>
  </si>
  <si>
    <t>Common stock dividends (in dollars per share)</t>
  </si>
  <si>
    <t>Consolidated Statements of Cash Flows - USD ($) $ in Thousands</t>
  </si>
  <si>
    <t>Cash flows from operating activities</t>
  </si>
  <si>
    <t>Adjustments to reconcile net income to cash provided by operating activities</t>
  </si>
  <si>
    <t>ESPP expense</t>
  </si>
  <si>
    <t>Amortization of deferred financing costs</t>
  </si>
  <si>
    <t>Venezuelan currency devaluation charge</t>
  </si>
  <si>
    <t>Deferred tax provision</t>
  </si>
  <si>
    <t>Provision for (recovery of) bad debts</t>
  </si>
  <si>
    <t>Changes in fair value of marketable securities</t>
  </si>
  <si>
    <t>Unrealized gain on derivative</t>
  </si>
  <si>
    <t>Increase in value of life insurance policies</t>
  </si>
  <si>
    <t>Changes in operating assets and liabilities</t>
  </si>
  <si>
    <t>Accounts receivable</t>
  </si>
  <si>
    <t>Accrued expenses and other current liabilities</t>
  </si>
  <si>
    <t>Other noncurrent liabilities</t>
  </si>
  <si>
    <t>Net cash provided by operating activities</t>
  </si>
  <si>
    <t>Cash flows from investing activities</t>
  </si>
  <si>
    <t>Acquisition of Timco Services, Inc. (net of acquired cash)</t>
  </si>
  <si>
    <t>Purchase of property, plant and equipment</t>
  </si>
  <si>
    <t>Proceeds from sale of assets</t>
  </si>
  <si>
    <t>Purchase of marketable securities</t>
  </si>
  <si>
    <t>Premiums on life insurance policies</t>
  </si>
  <si>
    <t>Net cash used in investing activities</t>
  </si>
  <si>
    <t>Cash flows from financing activities</t>
  </si>
  <si>
    <t>Proceeds from initial public offering, net of offering costs</t>
  </si>
  <si>
    <t>Repayments of borrowings</t>
  </si>
  <si>
    <t>Proceeds from borrowings</t>
  </si>
  <si>
    <t>Deferred financing costs</t>
  </si>
  <si>
    <t>Dividends paid on common stock</t>
  </si>
  <si>
    <t>Dividends paid on preferred stock</t>
  </si>
  <si>
    <t>Distribution to noncontrolling interest</t>
  </si>
  <si>
    <t>Proceeds from the issuance of ESPP shares</t>
  </si>
  <si>
    <t>Net cash provided by (used in) financing activities</t>
  </si>
  <si>
    <t>Effect of exchange rate changes on cash due to Venezuelan devaluation</t>
  </si>
  <si>
    <t>Effect of exchange rate changes on cash</t>
  </si>
  <si>
    <t>Net increase in cash</t>
  </si>
  <si>
    <t>Cash and cash equivalents at beginning of period</t>
  </si>
  <si>
    <t>Cash and cash equivalents at end of period</t>
  </si>
  <si>
    <t>Basis of Presentation and Significant Accounting Policies</t>
  </si>
  <si>
    <t>Accounting Policies [Abstract]</t>
  </si>
  <si>
    <t>Basis of Presentation and Significant Accounting Policies Nature of Business Frank’s International N.V. ("FINV"), a limited liability company organized under the laws of The Netherlands, is a global provider of highly engineered tubular services to the oil and gas industry. FINV provides services to leading exploration and production companies in both offshore and onshore environments with a focus on complex and technically demanding wells. Basis of Presentation The consolidated financial statements of FINV for the years ended December 31, 2015 , 2014 and 2013 include the activities of Frank's International C.V. ("FICV") and its wholly owned subsidiaries (collectively, "Company," "we," "us" and "our"). All intercompany accounts and transactions have been eliminated for purposes of preparing these consolidated financial statements. Our accompanying consolidated financial statements and related financial information have been prepared in accordance with generally accepted accounting principles in the United States of America ("GAAP"). In the opinion of management, the consolidated financial statements reflect all adjustments and reclassifications consisting solely of normal accruals that are necessary for the fair presentation of financial results as of and for the periods presented. The consolidated financial statements have been prepared on a historical cost basis using the United States dollar as the reporting currency. Out-Of-Period Adjustment During our review of the three months ended June 30, 2014, we identified a non-cash error that originated in prior periods. The error related to the attribution of the cost of share-based compensation to the requisite service periods of retirement-eligible employees. Awards made pursuant to the 2013 Long-Term Incentive Plan generally provided that the awards vest if the employee retires. The requisite service period for awards does not extend beyond the date an employee becomes eligible to retire, which causes the requisite service period to be either two years or the period from grant date to the date the employee becomes retirement eligible. In the second quarter of 2014, we discovered that share-based compensation expense related to retirement-eligible employees was cumulatively understated through the first quarter of 2014 by approximately $ 7.5 million . Because the errors were immaterial both in the periods in which they arose and in which they were corrected, the correction was recorded as an out-of-period adjustment in the second quarter of 2014 and is included in general and administrative expenses on the consolidated statements of income. Significant Accounting Policies Accounting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ese estimates. Accounts Receivable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 Cash and Cash Equivalents We consider all highly liquid financial instruments purchased with an original maturity of three months or less to be cash equivalents. Throughout the year, we have cash balances in excess of federally insured limits deposited with various financial institutions. We have not experienced any losses in such accounts and believe we are not exposed to any significant credit risk on cash and cash equivalents. Comprehensive Income Accounting standards on reporting comprehensive income require that certain items, including foreign currency translation adjustments and unrealized gains and losses on marketable securities be presented as components of comprehensive income. The cumulative amounts recognized by us under these standards are reflected in the consolidated balance sheet as accumulated other comprehensive income, a component of stockholders’ equity. 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an exercise in judgment. In assessing loss contingencies related to legal proceedings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it is probable a material loss has been incurred and the amount of liability can be estimated, then the estimated liability would be accrued in our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guarantees would be disclosed. Derivative Financial Instruments When we deem appropriate, we use foreign currency forward derivative contracts to mitigate the risk of fluctuations in foreign currency exchange rates. We use these instruments to mitigate our exposure to non-local currency working capital. We do not hold or issue financial instruments for trading or other speculative purposes. We account for our derivative activities under the provisions of accounting guidance for derivatives and hedging. Derivatives are recognized on the consolidated balance sheet at fair value.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income. Earnings Per Share Basic earnings per share excludes dilution and is computed by dividing income available to common shareholders by the weighted average number of common shares outstanding for the period. Diluted earnings per share reflects the potential dilution that could occur if securities to issue common stock were exercised or converted to common stock. Fair Value of Financial Instruments Our financial instruments consist primarily of cash and cash equivalents, trade accounts receivable, available-for-sale securities, derivative financial instruments, obligations under trade accounts payable and short and long-term debt. Due to their short-term nature, the carrying values for cash and cash equivalents, trade accounts receivable and trade accounts payable approximate fair value. Refer to Note 11 for the fair values of our available-for-sale securities, derivative financial instruments, and other obligations. Foreign Currency Translations and Transactions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Gains and losses resulting from these translations are included in accumulated other comprehensive income within stockholders’ equity. For those foreign subsidiaries that have designated the U.S. dollar as the functional currency, gains and losses resulting from balance sheet remeasurement of foreign operations are included in the consolidated statements of income as incurred. Gains and losses resulting from transactions denominated in a foreign currency are also included in the consolidated statements of income as incurred. Goodwill Goodwill is not subject to amortization and is tested for impairment annually or more frequently if events or changes in circumstances indicate that the asset might be impaired. A qualitative assessment is allowed to determine if goodwill is potentially impaired. The qualitative assessment determines whether it is more likely than not that a reporting unit’s fair value is less than its carrying amount. If it is more likely than not that the fair value of the reporting unit is less than the carrying amount, then the two step impairment test is performed. First, the fair value of each reporting unit is compared to its carrying value to determine whether an indication of impairment exists. If impairment is indicated, then the fair value of the reporting unit’s goodwill is determined by allocating the unit’s fair value to its assets and liabilities (including any unrecognized intangible assets) as if the reporting unit had been acquired in a business combination. The amount of impairment for goodwill is measured as the excess of its carrying value over its fair value. We complete our assessment of goodwill impairment as of December 31 each year. No impairment was recorded for years ended December 31, 2015 , 2014 and 2013 . Our goodwill is allocated to our operating segments as follows: U.S. Services - approximately $16.3 million ; Tubular Sales - approximately $2.4 million . The inputs used in the determination of fair value are generally level 3 inputs. See Note 11 in these Notes to Consolidated Financial Statements for a discussion of fair value measures. Impairment of Long-Lived Assets Long-lived assets, which include property, plant and equipment, and certain other assets to be held and used by us, are reviewed when events or changes in circumstances indicate that the carrying amount of the assets may not be recoverable based on estimated future cash flows. If this assessment indicates that the carrying values will not be recoverable, as determined based on undiscounted cash flows over the remaining useful lives, an impairment loss is recognized based on fair value of the asset. Income Taxes We operate under many legal forms in approximately 60 countries. As a result, we are subject to many U.S. and foreign tax jurisdictions and many tax agreements and treaties among the various taxing authorities. Our operations in these different jurisdictions are taxed on various bases such as income before taxes, deemed profits (which is generally determined using a percentage of revenues rather than profits), and withholding taxes based on revenues. Determination of taxable income in any jurisdiction requires the interpretation of the related tax laws and regulations and the use of estimates and assumptions regarding significant future events. Changes in tax laws, regulations, agreements and treaties, foreign currency exchange restrictions, or our level of operations or profitability in each taxing jurisdiction could have an impact upon the amount of income taxes that we provide during any given year. FICV is treated as a partnership for U.S. federal income tax purposes and its domestic subsidiaries are classified as limited liability companies not subject to federal or state income taxation. As a partner in FICV, we are subject to U.S. taxation on our allocable share of U.S. taxable income and the noncontrolling member will pay taxes with respect to its allocable share of U.S. taxable income. We provide for income tax expense based on the liability method of accounting for income taxes based on the authoritative accounting guidance. Deferred tax assets and liabilities are recorded based upon temporary differences between the tax basis of assets and liabilities and their carrying values for financial reporting purposes, and are measured using the enacted marginal rates and laws that will be in effect when the differences are expected to reverse. Deferred tax expense or benefit is the result of changes in deferred tax assets and liabilities during the period. The impact of an uncertain tax position taken or expected to be taken on an income tax return is recognized in the financial statements at the largest amount that is more likely than not to be sustained upon examination by the relevant taxing authority. Intangible Assets Intangible assets are comprised of licenses, customer relationships, trade names, and non-compete agreements. Identifiable intangible assets are amortized using the straight-line method over the estimated useful lives of the assets. We evaluate impairment of our intangible assets on an individual basis whenever circumstances indicate that the carrying value may not be recoverable. Intangible assets deemed to be impaired are written down to their fair value discounted cash flows and, if available, comparable market values. The following table provides information related to our intangible assets as of December 31, 2015 and 2014 (in thousands): December 31, 2015 Gross Carrying Amount Accumulated Amortization Total Customer relationships $ 14,658 $ (9,422 ) $ 5,236 Non-compete agreement 1,160 (440 ) 720 Trade name 3,525 (2,925 ) 600 License agreement 4,957 (4,957 ) — Total intangible assets $ 24,300 $ (17,744 ) $ 6,556 December 31, 2014 Gross Carrying Amount Accumulated Amortization Total Customer relationships $ 8,498 $ (8,498 ) $ — Non-compete agreement 200 (200 ) — Trade name 2,725 (2,725 ) — License agreement 4,957 (4,536 ) 421 Total intangible assets $ 16,380 $ (15,959 ) $ 421 Amortization expense for intangibles assets was $ 1.8 million , $ 0.7 million and $ 0.8 million for the years ended December 31, 2015, 2014 and 2013, respectively. As of December 31, 2015, estimated amortization expense for the intangible assets for each of the next five years was as follows (in thousands): 2016 $ 1,819 2017 1,819 2018 1,379 2019 1,232 2020 307 Total $ 6,556 Inventories Inventories are stated at the lower of cost (primarily average cost) or market value. Work in progress and finished goods include the cost of materials, labor, and manufacturing overhead. Inventory placed in service is either capitalized and included in equipment or expensed based upon our capitalization policies. Marketable Securities Our marketable securities in publicly traded equity securities as an indirect result of strategic investments are classified as available-for-sale and are reported at fair value. See Note 8-Other Assets. The marketable securities are held within a Rabbi Trust for the purpose of paying future executive deferred compensation benefit obligations. Unrealized gains and losses are reported as a component of stockholders’ equity. Realized gains and losses on marketable securities are included in other income on our consolidated statements of income, net when realized. Any impairment loss to reduce an investment’s carrying amount to its fair market value is recognized in income when a decline in the fair market value of an individual security below its cost or carrying value is determined to be other than temporary. Realized gains (losses) on investments were $(0.7) million , $1.4 million and $3.9 million for the years ended December 31, 2015 , 2014 and 2013 , respectively. Property, Plant and Equipment Property, plant and equipment are stated at cost less accumulated depreciation. Expenditures for significant improvements and betterments are capitalized when they enhance or extend the useful life of the asset. Expenditures for routine repairs and maintenance, which do not improve or extend the life of the related assets, are expensed when incurred. When properties or equipment are sold, retired or otherwise disposed of, the related cost and accumulated depreciation are removed from the books and the resulting gain or loss is recognized on the consolidated statements of income. Depreciation on fixed assets is computed using the straight-line method over the estimated useful lives of the individual assets. Leasehold improvements are amortized on a straight-line basis over the shorter of their estimated useful lives or the lease term. The depreciation of fixed assets recorded under capital lease agreements is included in depreciation expense. Revenue Recognition All revenue is recognized when all of the following criteria have been met: (1) evidence of an arrangement exists; (2) delivery to and acceptance by the customer has occurred; (3) the price to the customer is fixed or determinable; and (4) collectability is reasonably assured, as follows: Services Revenue. We provide tubular services to clients in the oil and gas industry. We perform services either under direct service purchase orders or master service agreements. Service revenue is recognized when services have been performed or rendered. Rental Revenue. We design and manufacture a suite of highly technical equipment and products that we rent to our customers in connection with providing our services, including high-end, proprietary tubular handling equipment. We rent our products either under direct rental agreements or with customers with rental agreements in place. Revenue from rental agreements is recognized as earned over the rental period. For customers contracted under direct service purchase orders and direct rental agreements, an accrual is recorded in unbilled accounts receivable for revenue earned but not yet invoiced. Tubular Sales Revenue. Revenue on tubular sales is recognized when the product has shipped and significant risks of ownership have passed to the customer. The sales arrangements typically do not include right of return or other similar provisions or other post-delivery obligations. In some regions, customers have a right of return due to purchasing of excess products and deliverability limitations of products in remote locations. When the likelihood of a return exists on a sale, a determination of this portion of revenue is reclassified to deferred revenue until such time as the product is returned or the return period has expired. Some of our tubular sales customers have requested that we store pipe and connectors purchased from us in our facilities. We considered whether revenue should be recognized on these sales under the “bill and hold” guidance provided by the SEC Staff; however, based upon the assessment performed, revenue recognition on these transactions totaling $57.6 million and $76.1 million was deferred at December 31, 2015 and 2014 , respectively. Stock-Based Compensation Our 2013 Long-Term Incentive Plan provides for the granting of stock options, stock appreciation rights (“SARs”), restricted stock, restricted stock units ("RSUs"), dividend equivalent rights and other types of equity and cash incentive awards to employees, non-employee directors and service providers. Stock-based compensation expense is measured at the grant date of the share-based awards based on their value and is recognized on a straight-line basis over the vesting period, net of an estimated forfeiture rate and is included in general and administrative expense in the consolidated statements of income. Our stock-based compensation currently consists of RSUs. The grant date fair value of the RSUs, which are not entitled to receive dividends until vested, is measured by reducing the share price at that date by the present value of the dividends expected to be paid during the requisite vesting period, discounted at the appropriate risk-free interest rate. 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position or results of operations. In January 2016, the FASB issued accounting guidance on the recognition and measurement of financial assets and financial liabilities. Under this guidance, equity investments will be measured at fair value with changes in fair value recognized in net income. The guidance requires public businesses to use the exit price notion when measuring the fair value of financial instruments for disclosure purposes and requires separate presentation of financial assets and financial liabilities by measurement category and form of financial asset. The guidance also eliminates the requirement for public business entities to disclose the method(s) and significant assumptions used to estimate the fair value that is required to be disclosed for financial instruments measured at amortized cost. The guidance is not applicable to equity investments accounted for under the equity method of accounting. The guidance is effective for interim and annual periods beginning after December 15, 2017. Management does not believe the adoption will have a material impact on our consolidated financial statements. In November 2015, the FASB issued accounting guidance on the classification and presentation of deferred taxes. The guidance eliminates the current requirement for organizations to present deferred tax liabilities and assets as current and noncurrent in a classified balance sheet. The guidance requires all deferred tax assets and liabilities be classified as noncurrent. The guidance is effective for interim and annual periods beginning after December 15, 2016 with early adoption permitted. The amendments in this guidance may be applied either prospectively to all deferred tax liabilities and assets or retrospectively to all periods presented. We adopted this guidance on December 31, 2015 and the adoption did not have a material impact on our consolidated financial statements. In July 2015, the FASB issued accounting guidance on simplifying the measurement of inventory. Under this guidance, inventory will be measured at the lower of cost and net realizable value.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is guidance will be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the new accounting guidance will have on our consolidated financial statements. In April 2015, the FASB issued amended guidance on the presentation of debt issuance costs, which requires debt issuance costs to be presented in the balance sheet as a direct deduction from the related debt liability rather than as an asset, consistent with debt discounts and premiums. Amortization of the costs will be reported as interest expense. In August 2015, additional guidance was provided to address the presentation or subsequent measurement of debt issuance costs related to line-of-credit arrangements. The SEC staff stated that it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this guidance during 2015 and the adoption did not have an impact on our consolidated financial statements. In February 2015, the FASB issued guidance on the amendments to the consolidation analysis, which affects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 in legal entities that are required to comply with or operate in accordance with requirements that are similar to those for registered money market funds. This pronouncement is effective for public business entities for fiscal years, and for interim periods within those fiscal years, beginning after December 15, 2015. We are evaluating the impact that the adoption of this standard will have on our consolidated financial statements In January 2015, the FASB issued guidance on the income statement presentation, which eliminates the concept of extraordinary items while retaining certain presentation and disclosure guidance for items that are unusual in nature or occur infrequently. The standard is effective prospectively for fiscal years and interim periods within those fiscal years, beginning after December 15, 2015, with early adoption permitted provided the guidance is applied from the beginning of the fiscal year of adoption. We do not expect to adopt this guidance early and do not believe that the adoption of this guidance will have a material impact on our consolidated financial statements. In May 2014, the FASB issued amendments to guidance on the recognition of revenue based upon the entity’s contracts with customers to transfer goods or services. Under the new standard update,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by one year to December 15, 2017 for annual reporting periods beginning after that date. The FASB will also permit early adoption of the standard, but not before the original effective date of December 15, 2016. We are currently evaluating the impact of this accounting standard update on our consolidated financial statements.</t>
  </si>
  <si>
    <t>Noncontrolling Interest [Abstract]</t>
  </si>
  <si>
    <t>Noncontrolling Interest We hold an economic interest in FICV and are responsible for all operational, management and administrative decisions relating to FICV’s business. As a result, the financial results of FICV are consolidated with ours and we record a noncontrolling interest on our consolidated balance sheet with respect to the remaining economic interest in FICV held by Mosing Holdings, Inc. ("MHI"). Net income attributable to noncontrolling interest on the statements of income represents the portion of earnings or losses attributable to the economic interest in FICV held by MHI. The allocable domestic income from FICV to FINV is subject to U.S. taxation. A reconciliation of net income attributable to noncontrolling interest is detailed as follows (in thousands): Year Ended December 31, 2015 2014 2013 Net income $ 106,110 $ 229,312 $ 350,830 Add: Provision for income taxes of FINV (1) 6,585 45,433 20,750 Less: (Income) loss in FINV (2) (6,824 ) (392 ) 224 Net income subject to noncontrolling interest 105,871 274,353 371,804 Noncontrolling interest percentage (3) 25.4 % 25.6 % 25.7 % Net income attributable to noncontrolling interest $ 27,000 $ 70,275 $ 95,368 (1) Represents income tax expense of entities outside of FICV as well as income tax attributable to our proportionate share of the U.S. operations of our partnership interests in FICV. (2) Represents results of operations for entities outside of FICV. (3) Represents the economic interest in FICV held by MHI. This percentage will change as additional shares of FINV common stock are issued.</t>
  </si>
  <si>
    <t>Discontinued Operations</t>
  </si>
  <si>
    <t>Discontinued Operations and Disposal Groups [Abstract]</t>
  </si>
  <si>
    <t>Discontinued Operations On June 14, 2013, we sold a component of our Tubular Sales segment, which manufactured centralizers for sales to third parties, and recognized a gain on sale of $39.6 million , which is included in income from discontinued operations on the consolidated statements of income. As a result, for the year ended December 31, 2013 , the operations from that component have been reported as discontinued operations. The following table presents the results of discontinued operations (in thousands): Year Ended December 31, 2013 Revenues $ 7,554 Income from discontinued operations $ 3,036 Gain on sale of discontinued operations 39,629 Income from discontinued operations before income taxes 42,665 Income tax expense 30 Net income from discontinued operations $ 42,635 The major classes of assets and liabilities as of June 14, 2013, which were included in the disposition were as follows (in thousands): Accounts receivable, net $ 1,968 Inventory 4,905 Prepaid and other current assets 53 Property, plant and equipment 2,260 Goodwill 1,497 Total assets $ 10,683 Total liabilities $ 312 Cash flows from discontinued operations are included with cash flows from continuing operations in the consolidated statements of cash flows for the year ended December 31, 2013 .</t>
  </si>
  <si>
    <t>Acquisition</t>
  </si>
  <si>
    <t>Business Combinations [Abstract]</t>
  </si>
  <si>
    <t>Acquisition On April 1, 2015, Frank’s International, LLC, a Texas limited liability company (“Frank’s LLC”) and an indirect wholly-owned subsidiary of FICV closed on a transaction, which was an immaterial acquisition, to purchase all of the outstanding equity interests of Timco Services, Inc. ("Timco"), a Louisiana corporation with a strong presence in the Permian Basin and Eagle Ford Shale regions, in exchange for consideration consisting of (i) approximately $ 81.0 million inclusive of a tax reimbursement payment of $ 8.0 million as well as closing adjustments for normal operating activity and customary purchase price adjustments and (ii) contingent consideration of up to $ 20.0 million , payable in two separate payments of $ 10.0 million based upon exceeding certain targets of the United States land rotary rig count, as reported by Baker Hughes, over prescribed time periods, which is revalued each quarter as discussed in Note 11 - Fair Value Measurements. As of December 31, 2015 , the contingent consideration had a fair value of approximately $ 7.0 thousand . In addition, each party agreed to indemnify the other for breaches of representations and warranties, breaches of covenants and certain other matters, subject to certain exceptions. The Timco acquisition was accounted for as a business combination in accordance with accounting guidance. As described in Note 11 - Fair Value Measurements, the purchase price is allocated to the fair value of assets acquired and liabilities assumed based on a discounted cash flow model and goodwill is recognized for the excess consideration transferred over the fair value of the net assets. We recognized $ 4.9 million of goodwill. The goodwill is assigned to the U.S. Services segment and is deductible for tax purposes. The purchase price allocation was finalized during the fourth quarter of 2015. In connection with the Timco acquisition, we acquired intangible assets in the amount of $ 7.9 million related to customer relationships, trade names and non-compete clauses. The intangible assets will be amortized over their estimated useful lives. Amortization expense for the intangible assets for the Timco acquisition was $ 1.4 million for the year ended December 31, 2015 .</t>
  </si>
  <si>
    <t>Accounts Receivable, net</t>
  </si>
  <si>
    <t>Receivables [Abstract]</t>
  </si>
  <si>
    <t>Accounts Receivable, net Accounts receivable at December 31, 2015 and 2014 were as follows (in thousands): December 31, 2015 2014 Trade accounts receivable, net of allowance of $2,528 and $2,477, respectively $ 166,256 $ 291,140 Unbilled receivables 40,033 62,993 Taxes receivable 34,163 32,056 Affiliated (1) 3,966 3,370 Other receivables 1,773 1,418 Total accounts receivable $ 246,191 $ 390,977 (1) Amounts represent expenditures on behalf of non-consolidated affiliates and receivables for aircraft charter income.</t>
  </si>
  <si>
    <t>Inventory Disclosure [Abstract]</t>
  </si>
  <si>
    <t>Inventories Inventories at December 31, 2015 and 2014 were as follows (in thousands): December 31, 2015 2014 Pipe and connectors $ 137,245 $ 185,076 Finished goods 4,020 4,291 Work in progress 5,230 3,363 Raw materials, components and supplies 14,768 11,278 Total inventories $ 161,263 $ 204,008</t>
  </si>
  <si>
    <t>Property, Plant and Equipment</t>
  </si>
  <si>
    <t>Property, Plant and Equipment [Abstract]</t>
  </si>
  <si>
    <t>Property, Plant and Equipment The following is a summary of property, plant and equipment at December 31, 2015 and 2014 (in thousands): Estimated Useful Lives December 31, in Years 2015 2014 Land and land improvements (1) 8 - 15 $ 19,408 $ 21,804 Buildings and improvements 39 74,152 69,827 Rental machinery and equipment 7 898,134 763,722 Machinery and equipment - other 7 60,250 64,648 Furniture, fixtures and computers 5 18,240 17,915 Automobiles and other vehicles 5 48,402 37,417 Aircraft 7 16,267 14,868 Leasehold improvements 7-15, or lease term if shorter 7,947 6,353 Construction in progress - machinery and equipment and buildings — 102,432 114,308 1,245,232 1,110,862 Less: Accumulated depreciation (620,273 ) (530,720 ) Total property, plant and equipment, net $ 624,959 $ 580,142 (1) The estimated useful life presented is only land improvements. Land does not have a depreciable life. Depreciation expense was approximately $107.2 million , $89.4 million and $77.3 million for the years ended December 31, 2015 , 2014 and 2013 , respectively.</t>
  </si>
  <si>
    <t>Other Assets</t>
  </si>
  <si>
    <t>Deferred Costs, Capitalized, Prepaid, and Other Assets Disclosure [Abstract]</t>
  </si>
  <si>
    <t>Other Assets Other assets at December 31, 2015 and 2014 consisted of the following (in thousands): December 31, 2015 2014 Marketable securities held in Rabbi Trust (1) $ 45,254 $ 45,126 Deferred tax asset 536 1,507 Deposits 2,031 4,043 Other 5,112 6,281 Total other assets $ 52,933 $ 56,957 (1) See Note 11 – Fair Value Measurements</t>
  </si>
  <si>
    <t>Accrued and Other Current Liabilities</t>
  </si>
  <si>
    <t>Payables and Accruals [Abstract]</t>
  </si>
  <si>
    <t>Accrued and Other Current Liabilities Accrued and other current liabilities at December 31, 2015 and 2014 consisted of the following (in thousands): December 31, 2015 2014 Accrued compensation $ 25,281 $ 35,097 Accrued property and other taxes 23,790 32,190 Accrued severance and other charges 22,244 — Income taxes 7,385 3,362 Accrued inventory 5,281 6,235 Accrued medical claims 4,141 3,218 Accrued purchase orders 5,562 8,081 Other 18,200 26,044 Total accrued and other current liabilities $ 111,884 $ 114,227</t>
  </si>
  <si>
    <t>Debt</t>
  </si>
  <si>
    <t>Debt Disclosure [Abstract]</t>
  </si>
  <si>
    <t>Debt Credit Facility We have a $100.0 million revolving credit facility with certain financial institutions, including up to $20.0 million for letters of credit and up to $10.0 million in swingline loans, which matures in August 2018 (the “Credit Facility”). Subject to the terms of our credit agreement, we have the ability to increase the commitments under the Credit Facility by $150.0 million . At December 31, 2015 and 2014 , we did not have any outstanding indebtedness under the Credit Facility. In addition, we had $4.7 million in letters of credit outstanding as of December 31, 2015 . Borrowings under the Credit Facility bear interest, at our option, at either a base rate or an adjusted Eurodollar rate. Base rate loans under the Credit Facility bear interest at a rate equal to the higher of (a) the prime rate as published in the Wall Street Journal, (b) the Federal Funds Effective Rate plus 0.50% or (c) the adjusted Eurodollar rate plus 1.00% , plus an applicable margin ranging from 0.50% to 1.50% , subject to adjustment based on the leverage ratio. Interest is in each case payable quarterly for base-rate loans. Eurodollar loans under the Credit Facility bear interest at an adjusted Eurodollar rate equal to the Eurodollar rate for such interest period multiplied by the statutory reserves, plus an applicable margin ranging from 1.50% to 2.50% . Interest is payable at the end of applicable interest periods for Eurodollar loans, except that if the interest period for a Eurodollar loan is longer than three months, interest is paid at the end of each three-month period. The unused portion of the Credit Facility is subject to a commitment fee ranging from 0.250% to 0.375% based on certain leverage ratios. The Credit Facility contains various covenants that, among other things, limit our ability to grant certain liens, make certain loans and investments, enter into mergers or acquisitions, enter into hedging transactions, change our lines of business, prepay certain indebtedness, enter into certain affiliate transactions, incur additional indebtedness or engage in certain asset dispositions. The Credit Facility also contains financial covenants, which, among other things, require us, on a consolidated basis, to maintain: (i) a ratio of total consolidated funded debt to adjusted EBITDA (as defined in our credit agreement) of not more than 2.50 to 1.0; and (ii) a ratio of EBITDA to interest expense of not less than 3.0 to 1.0. As of December 31, 2015 , we were in compliance with all financial covenants under the Credit Facility. In addition, the Credit Facility contains customary events of default, including, among others, the failure to make required payments, the failure to comply with certain covenants or other agreements, breach of the representations and covenants contained in the agreements, default of certain other indebtedness, certain events of bankruptcy or insolvency and the occurrence of a change in control (as defined in our credit agreement). AFCO Credit Corporation - Insurance Notes Payable In 2015, we entered into a note to finance annual insurance premiums for $ 7.6 million . The note bears interest at an annual rate of 1.9% and will mature in October 2016. At December 31, 2015, the total outstanding balance was $ 6.9 million .</t>
  </si>
  <si>
    <t>Fair Value Measurements</t>
  </si>
  <si>
    <t>Fair Value Disclosures [Abstract]</t>
  </si>
  <si>
    <t>Fair Value Measurements We follow fair value measurement authoritative accounting guidance for measuring fair values of assets and liabilities in financial statements. Fair value is the price that would be received to sell an asset or paid to transfer a liability in an orderly transaction between market participants at the measurement date (exit price). We utilize market data or assumptions that market participants who are independent, knowledgeable, and willing and able to transact would use in pricing the asset or liability, including assumptions about risk and the risks inherent in the inputs to the valuation technique. We are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valuation should be chosen. Financial Assets and Liabilities A summary of financial assets and liabilities that are measured at fair value on a recurring basis, as of December 31, 2015 and 2014 were as follows (in thousands): Quoted Prices in Active Markets Significant Other Observable Inputs Significant Unobservable Inputs (Level 1) (Level 2) (Level 3) Total December 31, 2015 Assets: Derivative financial instruments $ — $ 210 $ — $ 210 Investments available-for-sale: Marketable securities - deferred compensation plan $ — $ 45,254 $ — $ 45,254 Marketable securities - other 2,387 — — 2,387 Liabilities: Marketable securities - deferred compensation plan — 43,568 — 43,568 Contingent consideration — — 7 7 December 31, 2014 Assets: Investments available-for-sale: Marketable securities - deferred compensation plan $ — $ 45,126 $ — $ 45,126 Marketable securities - other 2,257 — — 2,257 Liabilities: Marketable securities - deferred compensation plan — 42,968 — 42,968 Our derivative financial instruments consist of short-duration foreign currency forward contracts. The fair value of derivative financial instruments is based on quoted market values including foreign exchange forward rates and interest rates. The fair value is computed by discounting the projected future cash flow amounts to present value. The derivative financial instruments are included in accounts receivable, net in our consolidated balance sheets. Our investments associated with our deferred compensation plan consist of marketable securities that are held in the form of investments in mutual funds within insurance contracts. Assets and liabilities measured using significant observable inputs are reported at fair value based on third-party broker statements which are derived from the fair value of the funds' underlying investments. Other marketable securities and investments are included in other assets on the consolidated balance sheets. Our valuation technique used to estimate the fair value of contingent consideration payable in connection with our acquisition of Timco (as described in Note 4) is the Monte Carlo simulation lattice option-pricing model which uses weekly rig count forecasts through June 30, 2017 as a basis for the simulation. The contingent consideration is included in other non-current liabilities on the balance sheet. We used the following assumptions in the Monte Carlo simulation lattice option-pricing model: December 31, 2015 Assumptions: Rig count volatility 1.85 % Cost of debt 5.31 % Date of first contingent consideration payment December 31, 2016 Date of second contingent consideration payment June 30, 2017 The following table sets forth a reconciliation of the changes in the fair value of the contingent consideration payable, which changed as a result of the significant reduction in the rig count forecast. The contingent consideration is classified as Level 3 in the fair value hierarchy (in thousands): Significant Unobservable Beginning balance, December 31, 2014 $ — Issuance of contingent consideration 1,539 Change in value of contingent consideration (1,532 ) Ending Balance, December 31, 2015 $ 7 Assets and Liabilities Measured at Fair Value on a Non-recurring Basis We apply the provisions of the fair value measurement standard to our non-recurring, non-financial measurements including business combinations as well as impairment related to goodwill and other long-lived assets. For business combinations, the purchase price is allocated to the assets acquired and liabilities assumed based on a discounted cash flow model for most intangibles as well as market assumptions for the valuation of equipment and other fixed assets. We utilize a discounted cash flow model in evaluating impairment considerations related to goodwill and long-lived assets. Given the unobservable nature of the inputs, the discounted cash flow models are deemed to use Level 3 inputs. There were no non-recurring measurements during the periods presented. Other Fair Value Considerations The carrying values on our consolidated balance sheet of our cash and cash equivalents, trade accounts receivable, other current assets, accounts payable, accrued and other current liabilities and lines of credit approximate fair values due to their short maturities.</t>
  </si>
  <si>
    <t>Derivatives</t>
  </si>
  <si>
    <t>Derivative Instruments and Hedging Activities Disclosure [Abstract]</t>
  </si>
  <si>
    <t xml:space="preserve">Derivatives In December 2015, we began entering into short-duration foreign currency forward derivative contracts to reduce the risk of foreign currency fluctuations. We use these instruments to mitigate our exposure to non-local currency operating working capital. We record these contracts at fair value on our consolidated balance sheets.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income. As of December 31, 2015 we had the following foreign currency derivative contracts outstanding in U.S. Dollars (in thousands): December 31, 2015 Notional Contractual Settlement Derivative Contracts Amount Exchange Rate Date Canadian dollar $ 5,091 1.3751 1/13/16 Euro 19,706 1.0948 1/13/16 Norwegian kroner 11,498 8.6973 1/13/16 Pound sterling 7,516 1.5031 1/13/16 The following table summarizes the location and fair value amounts of all derivative contracts in the consolidated balance sheets as of December 31, 2015 (in thousands): Derivatives not designated as Hedging Instruments Consolidated Balance Sheet Location December 31, 2015 Foreign currency contracts Accounts receivable, net $ 210 The following table summarize the location and amounts of the unrealized gains on derivative contracts in the consolidated income statement as of December 31, 2015 (in thousands): Derivatives not designated as Hedging Instruments Location of gain recognized in income on derivative contracts December 31, 2015 Unrealized gain on foreign currency contracts Other income $ 210 Our derivative transactions are governed through International Swaps and Derivatives Association ("ISDA") master agreements. These agreements include stipulations regarding the right of offset in the event that we or our counterparty default on our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The following table presents the gross and net fair values of our derivatives as of December 31, 2015 (in thousands): December 31, 2015 Netting Adjustments Derivative Asset Positions Derivative Liability Positions Gross position - asset / (liability) $ 316 $ (106 ) Netting adjustment (106 ) 106 Net position - asset / (liability) $ 210 $ — </t>
  </si>
  <si>
    <t>Preferred Stock</t>
  </si>
  <si>
    <t>Equity [Abstract]</t>
  </si>
  <si>
    <t>Preferred Stock At December 31, 2015 and 2014 , we had 52,976,000 shares of Series A preferred stock, par value €0.01 per share (the "Preferred Stock") issued and outstanding, which were held by MHI. Each share of Preferred Stock has a liquidation preference equal to its par value of €0.01 per share and is entitled to an annual dividend equal to 0.25% of its par value. The preferred dividend of $1,506 for the year ended December 31, 2014 was paid on June 30, 2015. We expect to pay the annual dividend for the year ended December 31, 2015 in May 2016. Additionally, each share of Preferred Stock entitles its holder to one vote. Preferred stockholders vote with the common stockholders as a single class on all matters presented to FINV's shareholders for their vote. MHI has the right to convert all or a portion of its Preferred Stock into shares of our common stock by delivery of an equivalent portion of its interest in FICV to us. Accordingly, the increase in our interest in FICV in connection with the conversion will decrease the noncontrolling interest in our financial statements that is attributable to MHI's interest in FICV. As of December 31, 2015 , there have been no conversions of the Preferred Stock or exchanges of the FICV limited partner interests. Exchanges are subject to customary conversion rate adjustments for stock splits, stock dividends and reclassifications. The Preferred Stock is classified outside of permanent equity in our consolidated balance sheet at its redemption value of par plus accrued and unpaid dividends because the conversion provisions are not solely within our control.</t>
  </si>
  <si>
    <t>Treasury Stock At December 31, 2015 , common shares held in treasury totaled 514,812 with a cost of $9.3 million . These shares were withheld from employees to settle personal tax withholding obligations that arose as a result of restricted stock units that vested.</t>
  </si>
  <si>
    <t>Related Party Transactions</t>
  </si>
  <si>
    <t>Related Party Transactions [Abstract]</t>
  </si>
  <si>
    <t>Related Party Transactions We have engaged in certain transactions with other companies related to us by common ownership. We have entered into various operating leases to lease office space from an affiliated partnership. Rent expense related to these leases was $7.6 million , $7.4 million and $5.8 million for the years ended December 31, 2015 , 2014 and 2013 , respectively. We are a party to certain agreements relating to the rental of aircraft to Western Airways ("WA"), an entity owned by the Mosing family. Prior to our initial public offering (the "IPO"), we had entered agreements, whereby we leased the aircraft as needed for a rental fee per hour and reimbursed WA for a management fee and hangar rental. The rental fees exceeded the reimbursement costs and we recorded net charter income. Subsequent to the IPO in 2013, we entered into new agreements with WA for the aircraft that was retained by us whereby we are paid a flat monthly fee for dry lease rental and charged block hours monthly. In 2015, we amended the agreements to reflect both dry lease and wet lease rental, whereby we are charged a flat monthly fee and earn charter income from third party usage. We recorded net charter expense of $2.0 million and $1.5 million for the years ended December 31, 2015 and 2014 , respectively, and net charter income of $1.0 million for the year ended December 31, 2013 . Tax Receivable Agreement MHI and its permitted transferees may convert all or a portion of its Preferred Stock into shares of our common stock on a one-for-one basis, subject to customary conversion rate adjustments for stock splits, stock dividends and reclassifications and other similar transactions, by delivery of an equivalent portion of its interest in FICV to us (a “Conversion”). FICV has made an election under Section 754 of the Code. Pursuant to the Section 754 election, each future Conversion is expected to result in an adjustment to the tax basis of the tangible and intangible assets of FICV, and these adjustments will be allocated to FINV. Certain of the adjustments to the tax basis of the tangible and intangible assets of FICV described above would not have been available absent these future Conversions. The anticipated basis adjustments are expected to reduce the amount of tax that FINV would otherwise be required to pay in the future. These basis adjustments may also decrease gains (or increase losses) on future dispositions of certain capital assets to the extent tax basis is allocated to those capital assets. The tax receivable agreement (the "TRA") that we entered into with FICV and MHI in connection with our IPO generally provides for the payment by FINV of 85% of the amount of the actual reductions, if any, in payments of U.S. federal, state and local income tax or franchise tax (which reductions we refer to as “cash savings”) in periods after our IPO as a result of (i) the tax basis increases resulting from the Conversions and (ii) imputed interest deemed to be paid by us as a result of, and additional tax basis arising from, payments under the TRA. In addition, the TRA provides for payment by us of interest earned from the due date (without extensions) of the corresponding tax return to the date of payment specified by the TRA. We will retain the remaining 15% of cash savings, if any. The payment obligations under the TRA are our obligations and are not obligations of FICV. The term of the TRA will continue until all such tax benefits have been utilized or expired, unless we exercise our right to terminate the TRA. Estimating the amount of payments that may be made under the TRA is by its nature imprecise. The actual increase in tax basis, as well as the amount and timing of any payments under the TRA, will vary depending upon a number of factors, including the timing of Conversions, the relative value of our U.S. and international assets at the time of the Conversion, the price of our common stock at the time of the Conversion, the extent to which such Conversions are taxable, the amount and timing of the taxable income FINV realizes in the future and the tax rate then applicable, FINV’s use of loss carryovers and the portion of its payments under the TRA constituting imputed interest or depreciable or amortizable basis. FINV expects that the payments that it will be required to make under the TRA will be substantial but that it will be able to fund such payments. There may be a negative impact on our liquidity if, as a result of timing discrepancies, the payments under the TRA exceed the actual benefits we realize in respect of the tax attributes subject to the TRA. The payments under the TRA will not be conditioned upon a holder of rights under a TRA having a continued ownership interest in either FICV or FINV. The TRA provides that FINV may terminate it early. If FINV elects to terminate the TRA early, it would be required to make an immediate payment equal to the present value of the anticipated future tax benefits subject to the TRA (based upon certain assumptions and deemed events set forth in the TRA, including the assumption that it has sufficient taxable income to fully utilize such benefits and that any FICV interests that MHI or its transferees own on the termination date are deemed to be exchanged on the termination date). Any early termination payment may be made significantly in advance of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December 31, 2015 , the estimated termination payment would be approximately $45.5 million (calculated using a discount rate of 5.67% ). The foregoing number is merely an estimate and the actual payment could differ materially. Because FINV is a holding company with no operations of its own, its ability to make payments under the TRA is dependent on the ability of FICV to make distributions to it in an amount sufficient to cover FINV’s obligations under such agreements; this ability, in turn, may depend on the ability of FICV’s subsidiaries to provide payments to it. The ability of FICV and its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except in the case of an acceleration of payments thereunder occurring in connection with an early termination of the TRA or certain mergers of change of control, such payments will be deferred and will accrue interest until paid, and FINV will be prohibited from paying dividends on its common stock.</t>
  </si>
  <si>
    <t>Earnings Per Common Share</t>
  </si>
  <si>
    <t>Earnings Per Share [Abstract]</t>
  </si>
  <si>
    <t>Earnings Per Common Share Basic earnings per common share is determined by dividing net income, less preferred stock dividends, by the weighted average number of common shares outstanding during the period. Diluted earnings per share is determined by dividing net income attributable to common stockholders by the weighted average number of common shares outstanding, assuming all potentially dilutive shares were issued. We apply the treasury stock method to determine the dilutive weighted average common shares represented by the unvested restricted stock units and ESPP shares. The diluted earnings per share calculation assumes the conversion of 100% of our outstanding Preferred Stock on an as if converted basis. Accordingly, the numerator is also adjusted to include the earnings allocated to the noncontrolling interest after taking into account the tax effect of such exchange. The following table summarizes the basic and diluted earnings per share calculations (in thousands, except per share amounts): Year Ended December 31, 2015 2014 2013 Numerator - Basic Income from continuing operations $ 106,110 $ 229,312 $ 308,195 Less: Net income attributable to noncontrolling interest (27,000 ) (70,275 ) (95,368 ) Discontinued operations attributable to noncontrolling interest — — 10,935 Less: Preferred stock dividends (2 ) (1 ) — Income from continuing operations attributable to common shareholders 79,108 159,036 223,762 Income from discontinued operations attributable to FINV — — 31,700 Net income available to common shareholders $ 79,108 $ 159,036 $ 255,462 Numerator - Diluted Income from continuing operations attributable to common shareholders $ 79,108 $ 159,036 $ 223,762 Add: Net income attributable to noncontrolling interest (1) 24,784 54,866 77,106 Add: Preferred stock dividends 2 1 — Diluted income from continuing operations applicable to common shareholders 103,894 213,903 300,868 Income from discontinued operations attributable to FINV — — 42,635 Dilutive net income available to common shareholders $ 103,894 $ 213,903 $ 343,503 Denominator Basic weighted average common shares 154,662 153,814 132,257 Exchange of noncontrolling interest for common stock (Note 13) 52,976 52,976 52,976 Restricted stock units 1,512 1,038 273 Stock to be issued pursuant to ESPP 2 — — Diluted weighted average common shares 209,152 207,828 185,506 Basic earnings per common share: Continuing operations $ 0.51 $ 1.03 $ 1.69 Discontinued operations — — 0.24 Total $ 0.51 $ 1.03 $ 1.93 Diluted earnings per common share: Continuing operations $ 0.50 $ 1.03 $ 1.62 Discontinued operations — — 0.23 Total $ 0.50 $ 1.03 $ 1.85 (1) Adjusted for the additional tax expense upon the assumed conversion of the Preferred Stock $ 2,216 $ 15,409 $ 7,327</t>
  </si>
  <si>
    <t>Stock-Based Compensation</t>
  </si>
  <si>
    <t>Disclosure of Compensation Related Costs, Share-based Payments [Abstract]</t>
  </si>
  <si>
    <t>Stock-Based Compensation 2013 Long-Term Incentive Plan Under our 2013 Long-Term Incentive Plan (the “LTIP”), stock options, SARs, restricted stock, restricted stock units, dividend equivalent rights and other types of equity and cash incentive awards may be granted to employees, non-employee directors and service providers. The LTIP expires after 10 years, unless prior to that date the maximum number of shares available for issuance under the plan has been issued or our board of directors terminates the plan. There are 20,000,000 shares of common stock reserved for issuance under the LTIP. As of December 31, 2015 , 16,038,580 shares remained available for issuance. Restricted Stock Units Upon completion of the IPO and pursuant to the LTIP, we began granting restricted stock units. Substantially all RSUs granted under the LTIP vest ratably over a period of two to three years. Certain restricted stock unit awards provide for accelerated vesting for qualifying terminations of employment or service. Employees granted RSUs are not entitled to dividends declared on the underlying shares while the restricted stock unit is unvested. As such, the grant date fair value of the award is measured by reducing the grant date price of our common stock by the present value of the dividends expected to be paid on the underlying shares during the requisite service period, discounted at the appropriate risk-free interest rate. The weighted average grant date fair value of RSUs granted during the years ended December 31, 2015 , 2014 and 2013 was $14.6 million , $3.1 million and $74.1 million , respectively. Compensation expense is recognized ratably over the vesting period. As of December 31, 2015 , we assumed no annual forfeiture rate because of our lack of turnover and history for this type of award. Stock-based compensation expense relating to RSUs included in general and administrative expenses on the consolidated statements of income for the years ended December 31, 2015 , 2014 and 2013 was $26.1 million , $38.4 million and $7.2 million , respectively. An additional $ 2.3 million of stock-based compensation expense was recorded in severance and other charges as a result of our reduction efforts mentioned in Note 20, bringing the total stock-based compensation expense recorded to $ 28.4 million for the year ended December 31, 2015. Unamortized stock compensation expense as of December 31, 2015 relating to RSUs totaled approximately $15.1 million which will be expensed over a weighted average period of 1.29 years. Non-vested RSUs outstanding as of December 31, 2015 and the changes during the year were as follows: Weighted Number of Average Grant Shares Date Fair Value Non-vested at December 31, 2014 2,577,237 $ 20.98 Granted 932,202 15.71 Vested (1,069,630 ) 20.94 Forfeited (80,436 ) 19.91 Non-vested at December 31, 2015 2,359,373 $ 18.95 Employee Stock Purchase Plan In connection with the completion of our IPO, we adopted the Frank's International N.V. ESPP, which became effective January 1, 2015. Under the ESPP, eligible employees have the right to purchase shares of common stock at the lesser of (i) 85% of the last reported sale price of our common stock on the last trading date immediately preceding the first day of the option period, or (ii) 85% of the last reported sale price of our common stock on the last trading date immediately preceding the last day of the option period. The ESPP is intended to qualify as an employee stock purchase plan under Section 423 of the Internal Revenue Code. We have reserved three million shares of our common stock for issuance under the ESPP. Shares of our common stock issued to our employees under the ESPP totaled 20,291 shares in 2015 . For the year ended December 31, 2015 , we recognized $ 0.2 million of compensation expense related to stock purchased under the ESPP. In January 2016 , we issued 28,454 shares of our common stock to our employees under this plan to satisfy the employee purchase period from July 1, 2015 to December 31, 2015 , which increased our common stock outstanding. There are currently 2,951,255 shares available under this plan.</t>
  </si>
  <si>
    <t>Employee Benefit Plans</t>
  </si>
  <si>
    <t>Postemployment Benefits [Abstract]</t>
  </si>
  <si>
    <t>Employee Benefit Plans U.S. Benefit Plans 401(k) Savings and Investment Plan . Frank's International, LLC administers a 401(k) savings and investment plan (the “Plan”) as part of the employee benefits package. Employees were required to complete six months of service before becoming eligible to participate in the Plan. On October 1, 2015, the Plan was amended to change the service period to one month . Under the terms of the Plan, we match 75% of employee contributions up to $3,000 annually. Our matching contributions to the Plan totaled $3.4 million , $3.5 million and $2.9 million for the years ended December 31, 2015 , 2014 and 2013 , respectively. Executive Deferred Compensation Plan . In December 2004, we and certain affiliates adopted the Frank’s Executive Deferred Compensation Plan (“EDC Plan”). The purpose of the EDC Plan is to provide participants with an opportunity to defer receipt of a portion of their salary, bonus, and other specified cash compensation. Participant contributions are immediately vested. Our contributions vest after five years of service. All participant benefits under this EDC Plan shall be paid directly from the general funds of the applicable participating subsidiary or a grantor trust, commonly referred to as a Rabbi Trust, created for the purpose of informally funding the EDC Plan, and other than such Rabbi Trust, no special or separate fund shall be established and no other segregation of assets shall be made to assure payment. The assets of our EDC Plan’s trust are invested in a corporate owned split-dollar life insurance policy and an amalgamation of mutual funds (See Note 8). We recorded compensation expense related to the vesting of the Company’s contribution of $1.9 million , $2.3 million and $2.1 million for the years ended December 31, 2015 , 2014 and 2013 , respectively. The total liability recorded at December 31, 2015 and 2014 , related to the EDC Plan was $43.6 million and $43.0 million , respectively, and was included in other noncurrent liabilities on the consolidated balance sheets. Foreign Benefit Plans We sponsor certain benefit plans as dictated by host country law. We recorded expense related to foreign benefit plans of $5.5 million , $6.6 million and $4.4 million for the years ended December 31, 2015 , 2014 and 2013 , respectively.</t>
  </si>
  <si>
    <t>Income Taxes</t>
  </si>
  <si>
    <t>Income Tax Disclosure [Abstract]</t>
  </si>
  <si>
    <t>Income Taxes Income from continuing operations before income tax expense was comprised of the following for the periods indicated (in thousands): Year Ended December 31, 2015 2014 2013 United States $ 30,795 $ 144,756 $ 177,244 Foreign 112,634 159,968 169,678 Income from continuing operations before income tax expense $ 143,429 $ 304,724 $ 346,922 Income taxes have been provided for based upon the tax laws and rates in the countries in which operations are conducted and income is earned. Components of income tax expense consist of the following for the periods indicated (in thousands): Year Ended December 31, 2015 2014 2013 Current U.S. federal $ 3,141 $ 19,152 $ 9,367 U.S. state and local (1,424 ) 2,663 630 Foreign 30,734 25,602 25,052 Total current 32,451 47,417 35,049 Deferred U.S. federal 8,138 20,521 10,696 U.S. state and local (3,042 ) 3,357 833 Foreign (228 ) 4,117 (7,851 ) Total deferred 4,868 27,995 3,678 Total income tax expense $ 37,319 $ 75,412 $ 38,727 Foreign taxes were incurred in the following regions for the periods indicated (in thousands): Year Ended December 31, 2015 2014 2013 Latin America $ 6,077 $ 2,301 $ (4,171 ) West Africa 8,413 11,247 8,789 Middle East 5,474 8,630 4,765 Europe 3,317 1,690 1,842 Asia Pacific 1,454 2,032 2,732 Other 5,771 3,819 3,244 Total foreign income tax expense $ 30,506 $ 29,719 $ 17,201 A reconciliation of the differences between the income tax provision computed at the U.S. statutory rate and the reported provision for income taxes for the periods indicated is as follows (in thousands): Year Ended December 31, 2015 2014 2013 Income tax expense at statutory rate $ 54,854 $ 116,557 $ 133,565 Benefit of pass through entity status — — (41,644 ) Taxes on foreign earnings at less than the U.S statutory rate (12,569 ) (31,468 ) (48,154 ) Noncontrolling interest (2,991 ) (14,116 ) (6,869 ) Other (1,975 ) 4,439 1,829 Total income tax expense $ 37,319 $ 75,412 $ 38,727 A reconciliation using the Netherlands statutory rate was not provided as there are no significant operations in the Netherlands. Deferred tax assets and liabilities are recorded for the anticipated future tax effects of temporary differences between the financial statement basis and tax basis of our assets and liabilities using the applicable tax rates in effect at year-end. A valuation allowance is recorded when it is not more likely than not that some or all of the benefit from the deferred tax asset will be realized. Significant components of deferred tax assets and liabilities are as follows (in thousands): December 31, 2015 2014 Deferred tax assets Current Other $ — $ 7 Noncurrent Other 296 1,696 Property and equipment 240 187 Valuation allowance — (376 ) Total deferred tax assets 536 1,514 Deferred tax liabilities Current Other — (417 ) Noncurrent Investment in partnership (39,962 ) (35,182 ) Other (295 ) (139 ) Total deferred liabilities (40,257 ) (35,738 ) Net deferred tax liabilities $ (39,721 ) $ (34,224 ) Undistributed earnings of certain of our foreign subsidiaries amounted to approximately $500.0 million at December 31, 2015 . It is our intention to permanently reinvest undistributed earnings and profits from the subsidiaries of the consolidated companies’ operations that have been generated through December 31, 2015 and future plans do not demonstrate a need to repatriate the foreign amounts to fund parent company activity. As of December 31, 2015 and 2014 , we have total gross unrecognized tax benefits of $0.1 million and $ 0.3 million , respectively. Substantially all of the uncertain tax positions, if recognized in the future, would impact our effective tax rate. We have elected to classify interest and penalties incurred on income taxes as income tax expense. We file income tax returns in various international tax jurisdictions. As of December 31, 2015 , the tax years 2009 through 2015 remain open to examination in the major foreign taxing jurisdictions to which we are subject. We are currently under audit by the Internal Revenue Service for the tax period ending June 30, 2014. We do not expect any material adjustments resulting from this audit.</t>
  </si>
  <si>
    <t>Severance and Other Charges</t>
  </si>
  <si>
    <t>Restructuring and Related Activities [Abstract]</t>
  </si>
  <si>
    <t>Severance and Other Charges During 2015, we executed a workforce reduction plan as part of our cost savings initiatives due to depressed oil and gas prices. The reduction was communicated to affected employees on various dates. The plan resulted in a reduction of approximately 800 employees. On January 5, 2016, we announced the transition of our Chairman of the board of supervisory directors (who also held the role of Executive Chairman of the company) to a non-executive director of the supervisory board effective as of December 31, 2015. We recorded expenses of approximately $35.5 million for the year ended December 31, 2015 , which included cash severance payments, accelerated vesting of RSU grants for certain individuals and other employee-related termination costs as well as base rationalization and lease termination fees. These costs are reflected in our consolidated statements of income under severance and other charges. As of December 31, 2015, we had a $ 22.2 million liability. Below is a reconciliation of the beginning and ending liability balance (in thousands): International Services U.S. Services Tubular Sales Total Beginning balance, December 31, 2014 $ — $ — $ — $ — Additions for costs expensed 1,500 32,838 1,146 35,484 Other adjustments — (87 ) 47 (40 ) Severance and other payments (1,422 ) (8,302 ) (1,193 ) (10,917 ) Reclass to equity for acceleration of RSU awards — (2,283 ) — (2,283 ) Ending balance, December 31, 2015 $ 78 $ 22,166 $ — $ 22,244 We expect to pay a significant portion of the remaining liability no later than the third quarter of 2016.</t>
  </si>
  <si>
    <t>Commitments and Contingencies</t>
  </si>
  <si>
    <t>Commitments and Contingencies Disclosure [Abstract]</t>
  </si>
  <si>
    <t>Commitments and Contingencies Commitments We are committed under various noncancelable operating lease agreements primarily related to facilities and equipment that expire at various dates throughout the next several years. Future minimum lease commitments under noncancelable operating leases with initial or remaining terms of one year or more at December 31, 2015 , are as follows (in thousands): Year Ending December 31, 2016 $ 11,575 2017 9,773 2018 7,220 2019 3,870 2020 3,767 Thereafter 16,673 Total future lease commitments $ 52,878 Total rent expense incurred under operating leases was $19.6 million , $17.2 million , and $12.9 million for the years ended December 31, 2015 , 2014 and 2013 , respectively. Contingencies We are the subject of lawsuits and claims arising in the ordinary course of business from time to time. A liability is accrued when a loss is both probable and can be reasonable estimated. As of December 31, 2015 , we had no material accruals for loss contingencies, individually or in the aggregate. We believe the probability is remote that the ultimate outcome of these matters would have a material adverse effect on our financial position, results of operations or cash flows.</t>
  </si>
  <si>
    <t>Supplemental Cash Flow Information</t>
  </si>
  <si>
    <t>Supplemental Cash Flow Information [Abstract]</t>
  </si>
  <si>
    <t>Supplemental Cash Flow Information Supplemental cash flows and non-cash transactions were as follows for the periods indicated (in thousands): Year Ended December 31, 2015 2014 2013 Cash paid for interest $ 180 $ 559 $ 1,542 Cash paid for income taxes 20,499 28,004 29,196 Non-cash transactions: Change in accounts payable related to capital expenditures $ (3,534 ) $ (3,479 ) $ 3,787 Insurance premium financed by note payable 7,630 — — Distribution of net assets to MHI — — 50,319</t>
  </si>
  <si>
    <t>Segment Information</t>
  </si>
  <si>
    <t>Segment Reporting [Abstract]</t>
  </si>
  <si>
    <t>Segment Information Reporting Segments Operating segments are defined as components of an enterprise for which separate financial information is available that is regularly evaluated by the chief operating decision maker (“CODM”) in deciding how to allocate resources and assess performance. We are comprised of three reportable segments: International Services, U.S. Services and Tubular Sales. The International Services segment provides tubular services in international offshore markets and in several onshore international regions. Our customers in these international markets are primarily large exploration and production companies, including integrated oil and gas companies and national oil and gas companies. The U.S. Services segment provides tubular services in almost all of the active onshore oil and gas drilling regions in the U.S., including the Permian Basin, Bakken Shale, Barnett Shale, Eagle Ford Shale, Haynesville Shale, Marcellus Shale and Utica Shale, as well as in the U.S. Gulf of Mexico. The Tubular Sales segment designs, manufactures and distributes large outside diameter ("OD") pipe, connectors and casing attachments and sells large OD pipe originally manufactured by various pipe mills. We also provide specialized fabrication and welding services in support of offshore projects, including drilling and production risers, flowlines and pipeline end terminations, as well as long length tubulars (up to 300 feet in length) for use as caissons or pilings. This segment also designs and manufactures proprietary equipment for use in our International and U.S. Services segments. The operating results of the Tubular Sales component that was sold in June 2013 have been accounted for as discontinued operations and have been excluded from the segment results below. Adjusted EBITDA We define Adjusted EBITDA as income from continuing operations before net interest income or expense, depreciation and amortization, income tax benefit or expense, asset impairments, gain or loss on sale of assets, foreign currency gain or loss, stock-based compensation, other non-cash adjustments and unusual charges. 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and items outside the control of our management team (such as income tax rates). Adjusted EBITDA has limitations as an analytical tool and should not be considered as an alternative to net income, operating income, cash flow from operating activities or any other measure of financial performance or liquidity presented in accordance with generally accepted accounting principles in the U.S. ("GAAP"). Our CODM uses Adjusted EBITDA as the primary measure of segment reporting performance. The following table presents a reconciliation of Segment Adjusted EBITDA to income from continuing operations (in thousands): Year Ended December 31, 2015 2014 2013 Segment Adjusted EBITDA: International Services $ 182,475 $ 231,469 $ 199,620 U.S. Services 93,871 180,575 198,442 Tubular Sales 40,999 38,366 40,624 Total 317,345 450,410 438,686 Corporate and other 96 (34 ) 53 Adjusted EBITDA Total 317,441 450,376 438,739 Interest income (expense), net 341 87 (653 ) Income tax expense (37,319 ) (75,412 ) (38,727 ) Depreciation and amortization (108,962 ) (90,041 ) (78,082 ) Gain on sale of assets 1,038 (289 ) 122 Foreign currency loss (6,358 ) (17,041 ) (2,556 ) Stock-based compensation expense (26,119 ) (38,368 ) (7,220 ) Severance and other costs (35,484 ) — — Change in value of contingent consideration 1,532 — — IPO transaction-related costs (1) — — (3,428 ) Income from continuing operations $ 106,110 $ 229,312 $ 308,195 (1) Represents charges incurred in connection with our IPO, primarily those amounts attributable to the restructuring in advance of the IPO. The following table sets forth certain financial information with respect to our reportable segments. Included in “Corporate and Other” are intersegment eliminations and costs associated with activities of a general nature (in thousands): International Services U.S. Services Tubular Sales Corporate and Other Total Year Ended December 31, 2015 Revenue from external customers $ 442,107 $ 326,437 $ 206,056 $ — $ 974,600 Inter-segment revenues 754 25,844 35,927 (62,525 ) — Adjusted EBITDA 182,475 93,871 40,999 96 317,441 Depreciation and amortization 58,163 46,548 4,251 — 108,962 Property, plant and equipment 288,089 248,153 88,717 — 624,959 Capital expenditures 42,772 28,881 28,070 — 99,723 Year Ended December 31, 2014 Revenue from external customers $ 537,259 $ 439,638 $ 175,735 $ — $ 1,152,632 Inter-segment revenues 1,471 23,734 64,542 (89,747 ) — Adjusted EBITDA 231,469 180,575 38,366 (34 ) 450,376 Depreciation and amortization 52,363 34,314 3,364 — 90,041 Property, plant and equipment 314,031 149,485 116,626 — 580,142 Capital expenditures 100,483 30,215 42,254 — 172,952 Year Ended December 31, 2013 Revenue from external customers $ 475,297 $ 434,940 $ 167,485 $ — $ 1,077,722 Inter-segment revenues 3,275 20,552 71,271 (95,098 ) — Adjusted EBITDA 199,620 198,442 40,624 53 438,739 Depreciation and amortization 41,177 33,102 3,803 — 78,082 Property, plant and equipment 278,452 132,502 100,245 — 511,199 Capital expenditures 97,120 56,586 30,798 — 184,504 The CODM does not review total assets by segment as part of the financial information provided; therefore, no asset information is provided in the above table. We are a Netherlands based company and we derive our revenue from services and product sales to clients primarily in the oil and gas industry. No single customer accounted for more than 10% of our revenue for the years ended December 31, 2015 , 2014 and 2013 . Geographic Areas Year Ended December 31, 2015 2014 2013 Revenue: United States $ 530,133 $ 573,773 $ 542,562 Europe/Middle East/Africa 314,173 385,064 310,603 Latin America 56,515 55,021 78,019 Asia Pacific 55,995 77,952 63,709 Other countries 17,784 60,822 82,829 $ 974,600 $ 1,152,632 $ 1,077,722 The revenue generated in The Netherlands was immaterial for the years ended December 31, 2015 , 2014 and 2013 . Other than the United States and Dubai, which had revenues of $ 140.4 million , no individual country represented more than 10% of our revenue for the year ended December 31, 2015 . Other than the United States, no individual country represented more than 10% of our revenue for each of the years ended December 31, 2014 and 2013 . December 31, 2015 2014 Long-Lived Assets (PP&amp;E) United States $ 336,870 $ 266,111 International 288,089 314,031 $ 624,959 $ 580,142 Based on the unique nature of our operating structure, revenue generating assets are interchangeable between international countries and are not separately identifiable. Revenues from customers and long-lived assets in The Netherlands were insignificant in each of the years presented.</t>
  </si>
  <si>
    <t>Quarterly Financial Data (Unaudited)</t>
  </si>
  <si>
    <t>Quarterly Financial Information Disclosure [Abstract]</t>
  </si>
  <si>
    <t>Quarterly Financial Data (Unaudited) Summarized quarterly financial data for the years ended December 31, 2015 and 2014 is set forth below (in thousands, except per share data). First Second Third Fourth Quarter Quarter Quarter Quarter Total 2015 Revenue $ 277,437 $ 254,304 $ 239,883 $ 202,976 $ 974,600 Operating income 55,035 41,309 39,097 8,214 143,655 Net income attributable to Frank's International N.V. 34,279 20,830 16,565 7,436 79,110 Earnings per common share: (1) Basic $ 0.22 $ 0.14 $ 0.11 $ 0.05 $ 0.51 Diluted $ 0.21 $ 0.14 $ 0.11 $ 0.04 $ 0.50 2014 Revenue $ 264,492 $ 272,937 $ 296,183 $ 319,020 $ 1,152,632 Operating income 74,069 62,838 86,273 91,763 314,943 Net income attributable to Frank's International N.V. 41,863 35,216 47,346 34,612 159,037 Earnings per common share: (1) Basic $ 0.27 $ 0.23 $ 0.31 $ 0.22 $ 1.03 Diluted $ 0.27 $ 0.23 $ 0.31 $ 0.22 $ 1.03 (1) The sum of the individual quarterly earnings per share amounts may not agree with year-to-date net income per common share as each quarterly computation is based on the weighted average number of common shares outstanding during that period.</t>
  </si>
  <si>
    <t>Schedule II - Valuation and Qualifying Account</t>
  </si>
  <si>
    <t>Valuation and Qualifying Accounts [Abstract]</t>
  </si>
  <si>
    <t xml:space="preserve"> FRANK'S INTERNATIONAL N.V. Schedule II - Valuation and Qualifying Account (In thousands) Balance at Additions/ Balance at Beginning of Charged to End of Period Expense Deductions Other Period Year Ended December 31, 2015 Allowance for doubtful accounts $ 2,477 $ 570 $ (751 ) $ 232 $ 2,528 Year Ended December 31, 2014 Allowance for doubtful accounts $ 13,614 $ 1,062 $ (10,497 ) $ (1,702 ) $ 2,477 Year Ended December 31, 2013 Allowance for doubtful accounts $ 1,697 $ 12,050 $ — $ (133 ) $ 13,614</t>
  </si>
  <si>
    <t>Basis of Presentation and Significant Accounting Policies (Policies)</t>
  </si>
  <si>
    <t>Basis of Presentation</t>
  </si>
  <si>
    <t xml:space="preserve">Basis of Presentation The consolidated financial statements of FINV for the years ended December 31, 2015 , 2014 and 2013 include the activities of Frank's International C.V. ("FICV") and its wholly owned subsidiaries (collectively, "Company," "we," "us" and "our"). All intercompany accounts and transactions have been eliminated for purposes of preparing these consolidated financial statements. Our accompanying consolidated financial statements and related financial information have been prepared in accordance with generally accepted accounting principles in the United States of America ("GAAP"). In the opinion of management, the consolidated financial statements reflect all adjustments and reclassifications consisting solely of normal accruals that are necessary for the fair presentation of financial results as of and for the periods presented. The consolidated financial statements have been prepared on a historical cost basis using the United States dollar as the reporting currency. </t>
  </si>
  <si>
    <t>Accounting Estimates</t>
  </si>
  <si>
    <t xml:space="preserve">Accounting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ese estimates. </t>
  </si>
  <si>
    <t>Accounts Receivable</t>
  </si>
  <si>
    <t xml:space="preserve">Accounts Receivable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 </t>
  </si>
  <si>
    <t>Cash and Cash Equivalents</t>
  </si>
  <si>
    <t xml:space="preserve">Cash and Cash Equivalents We consider all highly liquid financial instruments purchased with an original maturity of three months or less to be cash equivalents. Throughout the year, we have cash balances in excess of federally insured limits deposited with various financial institutions. We have not experienced any losses in such accounts and believe we are not exposed to any significant credit risk on cash and cash equivalents. </t>
  </si>
  <si>
    <t>Comprehensive Income</t>
  </si>
  <si>
    <t xml:space="preserve">Comprehensive Income Accounting standards on reporting comprehensive income require that certain items, including foreign currency translation adjustments and unrealized gains and losses on marketable securities be presented as components of comprehensive income. The cumulative amounts recognized by us under these standards are reflected in the consolidated balance sheet as accumulated other comprehensive income, a component of stockholders’ equity. </t>
  </si>
  <si>
    <t>Contingencies</t>
  </si>
  <si>
    <t xml:space="preserve">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an exercise in judgment. In assessing loss contingencies related to legal proceedings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it is probable a material loss has been incurred and the amount of liability can be estimated, then the estimated liability would be accrued in our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guarantees would be disclosed. </t>
  </si>
  <si>
    <t>Derivative Financial Instruments</t>
  </si>
  <si>
    <t>Derivative Financial Instruments When we deem appropriate, we use foreign currency forward derivative contracts to mitigate the risk of fluctuations in foreign currency exchange rates. We use these instruments to mitigate our exposure to non-local currency working capital. We do not hold or issue financial instruments for trading or other speculative purposes. We account for our derivative activities under the provisions of accounting guidance for derivatives and hedging. Derivatives are recognized on the consolidated balance sheet at fair value.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income.</t>
  </si>
  <si>
    <t>Earnings Per Share</t>
  </si>
  <si>
    <t>Earnings Per Share Basic earnings per share excludes dilution and is computed by dividing income available to common shareholders by the weighted average number of common shares outstanding for the period. Diluted earnings per share reflects the potential dilution that could occur if securities to issue common stock were exercised or converted to common stock</t>
  </si>
  <si>
    <t>Fair Value of Financial Instruments</t>
  </si>
  <si>
    <t>Fair Value of Financial Instruments Our financial instruments consist primarily of cash and cash equivalents, trade accounts receivable, available-for-sale securities, derivative financial instruments, obligations under trade accounts payable and short and long-term debt. Due to their short-term nature, the carrying values for cash and cash equivalents, trade accounts receivable and trade accounts payable approximate fair value. Refer to Note 11 for the fair values of our available-for-sale securities, derivative financial instruments, and other obligations.</t>
  </si>
  <si>
    <t>Foreign Currency Translations and Transactions</t>
  </si>
  <si>
    <t xml:space="preserve">Foreign Currency Translations and Transactions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Gains and losses resulting from these translations are included in accumulated other comprehensive income within stockholders’ equity. For those foreign subsidiaries that have designated the U.S. dollar as the functional currency, gains and losses resulting from balance sheet remeasurement of foreign operations are included in the consolidated statements of income as incurred. Gains and losses resulting from transactions denominated in a foreign currency are also included in the consolidated statements of income as incurred. </t>
  </si>
  <si>
    <t>Goodwill</t>
  </si>
  <si>
    <t>Goodwill Goodwill is not subject to amortization and is tested for impairment annually or more frequently if events or changes in circumstances indicate that the asset might be impaired. A qualitative assessment is allowed to determine if goodwill is potentially impaired. The qualitative assessment determines whether it is more likely than not that a reporting unit’s fair value is less than its carrying amount. If it is more likely than not that the fair value of the reporting unit is less than the carrying amount, then the two step impairment test is performed. First, the fair value of each reporting unit is compared to its carrying value to determine whether an indication of impairment exists. If impairment is indicated, then the fair value of the reporting unit’s goodwill is determined by allocating the unit’s fair value to its assets and liabilities (including any unrecognized intangible assets) as if the reporting unit had been acquired in a business combination. The amount of impairment for goodwill is measured as the excess of its carrying value over its fair value.</t>
  </si>
  <si>
    <t>Impairment of Long-Lived Assets</t>
  </si>
  <si>
    <t>Impairment of Long-Lived Assets Long-lived assets, which include property, plant and equipment, and certain other assets to be held and used by us, are reviewed when events or changes in circumstances indicate that the carrying amount of the assets may not be recoverable based on estimated future cash flows. If this assessment indicates that the carrying values will not be recoverable, as determined based on undiscounted cash flows over the remaining useful lives, an impairment loss is recognized based on fair value of the asset.</t>
  </si>
  <si>
    <t xml:space="preserve">Income Taxes We operate under many legal forms in approximately 60 countries. As a result, we are subject to many U.S. and foreign tax jurisdictions and many tax agreements and treaties among the various taxing authorities. Our operations in these different jurisdictions are taxed on various bases such as income before taxes, deemed profits (which is generally determined using a percentage of revenues rather than profits), and withholding taxes based on revenues. Determination of taxable income in any jurisdiction requires the interpretation of the related tax laws and regulations and the use of estimates and assumptions regarding significant future events. Changes in tax laws, regulations, agreements and treaties, foreign currency exchange restrictions, or our level of operations or profitability in each taxing jurisdiction could have an impact upon the amount of income taxes that we provide during any given year. FICV is treated as a partnership for U.S. federal income tax purposes and its domestic subsidiaries are classified as limited liability companies not subject to federal or state income taxation. As a partner in FICV, we are subject to U.S. taxation on our allocable share of U.S. taxable income and the noncontrolling member will pay taxes with respect to its allocable share of U.S. taxable income. We provide for income tax expense based on the liability method of accounting for income taxes based on the authoritative accounting guidance. Deferred tax assets and liabilities are recorded based upon temporary differences between the tax basis of assets and liabilities and their carrying values for financial reporting purposes, and are measured using the enacted marginal rates and laws that will be in effect when the differences are expected to reverse. Deferred tax expense or benefit is the result of changes in deferred tax assets and liabilities during the period. The impact of an uncertain tax position taken or expected to be taken on an income tax return is recognized in the financial statements at the largest amount that is more likely than not to be sustained upon examination by the relevant taxing authority. </t>
  </si>
  <si>
    <t>Intangible Assets</t>
  </si>
  <si>
    <t xml:space="preserve">Intangible Assets Intangible assets are comprised of licenses, customer relationships, trade names, and non-compete agreements. Identifiable intangible assets are amortized using the straight-line method over the estimated useful lives of the assets. We evaluate impairment of our intangible assets on an individual basis whenever circumstances indicate that the carrying value may not be recoverable. Intangible assets deemed to be impaired are written down to their fair value discounted cash flows and, if available, comparable market values. </t>
  </si>
  <si>
    <t>Inventories Inventories are stated at the lower of cost (primarily average cost) or market value. Work in progress and finished goods include the cost of materials, labor, and manufacturing overhead. Inventory placed in service is either capitalized and included in equipment or expensed based upon our capitalization policies</t>
  </si>
  <si>
    <t>Marketable Securities</t>
  </si>
  <si>
    <t xml:space="preserve">Marketable Securities Our marketable securities in publicly traded equity securities as an indirect result of strategic investments are classified as available-for-sale and are reported at fair value. See Note 8-Other Assets. The marketable securities are held within a Rabbi Trust for the purpose of paying future executive deferred compensation benefit obligations. Unrealized gains and losses are reported as a component of stockholders’ equity. Realized gains and losses on marketable securities are included in other income on our consolidated statements of income, net when realized. Any impairment loss to reduce an investment’s carrying amount to its fair market value is recognized in income when a decline in the fair market value of an individual security below its cost or carrying value is determined to be other than temporary. </t>
  </si>
  <si>
    <t xml:space="preserve">Property, Plant and Equipment Property, plant and equipment are stated at cost less accumulated depreciation. Expenditures for significant improvements and betterments are capitalized when they enhance or extend the useful life of the asset. Expenditures for routine repairs and maintenance, which do not improve or extend the life of the related assets, are expensed when incurred. When properties or equipment are sold, retired or otherwise disposed of, the related cost and accumulated depreciation are removed from the books and the resulting gain or loss is recognized on the consolidated statements of income. Depreciation on fixed assets is computed using the straight-line method over the estimated useful lives of the individual assets. Leasehold improvements are amortized on a straight-line basis over the shorter of their estimated useful lives or the lease term. The depreciation of fixed assets recorded under capital lease agreements is included in depreciation expense. </t>
  </si>
  <si>
    <t>Revenue Recognition</t>
  </si>
  <si>
    <t>Revenue Recognition All revenue is recognized when all of the following criteria have been met: (1) evidence of an arrangement exists; (2) delivery to and acceptance by the customer has occurred; (3) the price to the customer is fixed or determinable; and (4) collectability is reasonably assured, as follows: Services Revenue. We provide tubular services to clients in the oil and gas industry. We perform services either under direct service purchase orders or master service agreements. Service revenue is recognized when services have been performed or rendered. Rental Revenue. We design and manufacture a suite of highly technical equipment and products that we rent to our customers in connection with providing our services, including high-end, proprietary tubular handling equipment. We rent our products either under direct rental agreements or with customers with rental agreements in place. Revenue from rental agreements is recognized as earned over the rental period. For customers contracted under direct service purchase orders and direct rental agreements, an accrual is recorded in unbilled accounts receivable for revenue earned but not yet invoiced. Tubular Sales Revenue. Revenue on tubular sales is recognized when the product has shipped and significant risks of ownership have passed to the customer. The sales arrangements typically do not include right of return or other similar provisions or other post-delivery obligations. In some regions, customers have a right of return due to purchasing of excess products and deliverability limitations of products in remote locations. When the likelihood of a return exists on a sale, a determination of this portion of revenue is reclassified to deferred revenue until such time as the product is returned or the return period has expired. Some of our tubular sales customers have requested that we store pipe and connectors purchased from us in our facilities. We considered whether revenue should be recognized on these sales under the “bill and hold” guidance provided by the SEC Staff</t>
  </si>
  <si>
    <t>Stock-Based Compensation Our 2013 Long-Term Incentive Plan provides for the granting of stock options, stock appreciation rights (“SARs”), restricted stock, restricted stock units ("RSUs"), dividend equivalent rights and other types of equity and cash incentive awards to employees, non-employee directors and service providers. Stock-based compensation expense is measured at the grant date of the share-based awards based on their value and is recognized on a straight-line basis over the vesting period, net of an estimated forfeiture rate and is included in general and administrative expense in the consolidated statements of income. Our stock-based compensation currently consists of RSUs. The grant date fair value of the RSUs, which are not entitled to receive dividends until vested, is measured by reducing the share price at that date by the present value of the dividends expected to be paid during the requisite vesting period, discounted at the appropriate risk-free interest rate.</t>
  </si>
  <si>
    <t>Recent Accounting Pronouncements</t>
  </si>
  <si>
    <t xml:space="preserve">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position or results of operations. In January 2016, the FASB issued accounting guidance on the recognition and measurement of financial assets and financial liabilities. Under this guidance, equity investments will be measured at fair value with changes in fair value recognized in net income. The guidance requires public businesses to use the exit price notion when measuring the fair value of financial instruments for disclosure purposes and requires separate presentation of financial assets and financial liabilities by measurement category and form of financial asset. The guidance also eliminates the requirement for public business entities to disclose the method(s) and significant assumptions used to estimate the fair value that is required to be disclosed for financial instruments measured at amortized cost. The guidance is not applicable to equity investments accounted for under the equity method of accounting. The guidance is effective for interim and annual periods beginning after December 15, 2017. Management does not believe the adoption will have a material impact on our consolidated financial statements. In November 2015, the FASB issued accounting guidance on the classification and presentation of deferred taxes. The guidance eliminates the current requirement for organizations to present deferred tax liabilities and assets as current and noncurrent in a classified balance sheet. The guidance requires all deferred tax assets and liabilities be classified as noncurrent. The guidance is effective for interim and annual periods beginning after December 15, 2016 with early adoption permitted. The amendments in this guidance may be applied either prospectively to all deferred tax liabilities and assets or retrospectively to all periods presented. We adopted this guidance on December 31, 2015 and the adoption did not have a material impact on our consolidated financial statements. In July 2015, the FASB issued accounting guidance on simplifying the measurement of inventory. Under this guidance, inventory will be measured at the lower of cost and net realizable value.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is guidance will be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the new accounting guidance will have on our consolidated financial statements. In April 2015, the FASB issued amended guidance on the presentation of debt issuance costs, which requires debt issuance costs to be presented in the balance sheet as a direct deduction from the related debt liability rather than as an asset, consistent with debt discounts and premiums. Amortization of the costs will be reported as interest expense. In August 2015, additional guidance was provided to address the presentation or subsequent measurement of debt issuance costs related to line-of-credit arrangements. The SEC staff stated that it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this guidance during 2015 and the adoption did not have an impact on our consolidated financial statements. In February 2015, the FASB issued guidance on the amendments to the consolidation analysis, which affects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 in legal entities that are required to comply with or operate in accordance with requirements that are similar to those for registered money market funds. This pronouncement is effective for public business entities for fiscal years, and for interim periods within those fiscal years, beginning after December 15, 2015. We are evaluating the impact that the adoption of this standard will have on our consolidated financial statements In January 2015, the FASB issued guidance on the income statement presentation, which eliminates the concept of extraordinary items while retaining certain presentation and disclosure guidance for items that are unusual in nature or occur infrequently. The standard is effective prospectively for fiscal years and interim periods within those fiscal years, beginning after December 15, 2015, with early adoption permitted provided the guidance is applied from the beginning of the fiscal year of adoption. We do not expect to adopt this guidance early and do not believe that the adoption of this guidance will have a material impact on our consolidated financial statements. In May 2014, the FASB issued amendments to guidance on the recognition of revenue based upon the entity’s contracts with customers to transfer goods or services. Under the new standard update,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by one year to December 15, 2017 for annual reporting periods beginning after that date. The FASB will also permit early adoption of the standard, but not before the original effective date of December 15, 2016. We are currently evaluating the impact of this accounting standard update on our consolidated financial statements. </t>
  </si>
  <si>
    <t>Basis of Presentation and Significant Accounting Policies (Tables)</t>
  </si>
  <si>
    <t>Schedule of Finite-Lived Intangible Assets</t>
  </si>
  <si>
    <t xml:space="preserve">The following table provides information related to our intangible assets as of December 31, 2015 and 2014 (in thousands): December 31, 2015 Gross Carrying Amount Accumulated Amortization Total Customer relationships $ 14,658 $ (9,422 ) $ 5,236 Non-compete agreement 1,160 (440 ) 720 Trade name 3,525 (2,925 ) 600 License agreement 4,957 (4,957 ) — Total intangible assets $ 24,300 $ (17,744 ) $ 6,556 December 31, 2014 Gross Carrying Amount Accumulated Amortization Total Customer relationships $ 8,498 $ (8,498 ) $ — Non-compete agreement 200 (200 ) — Trade name 2,725 (2,725 ) — License agreement 4,957 (4,536 ) 421 Total intangible assets $ 16,380 $ (15,959 ) $ 421 </t>
  </si>
  <si>
    <t>Finite-lived Intangible Assets Amortization Expense</t>
  </si>
  <si>
    <t xml:space="preserve">As of December 31, 2015, estimated amortization expense for the intangible assets for each of the next five years was as follows (in thousands): 2016 $ 1,819 2017 1,819 2018 1,379 2019 1,232 2020 307 Total $ 6,556 </t>
  </si>
  <si>
    <t>Noncontrolling Interest (Tables)</t>
  </si>
  <si>
    <t>Schedule of Net Income Attributable to Noncontrolling Interest</t>
  </si>
  <si>
    <t>A reconciliation of net income attributable to noncontrolling interest is detailed as follows (in thousands): Year Ended December 31, 2015 2014 2013 Net income $ 106,110 $ 229,312 $ 350,830 Add: Provision for income taxes of FINV (1) 6,585 45,433 20,750 Less: (Income) loss in FINV (2) (6,824 ) (392 ) 224 Net income subject to noncontrolling interest 105,871 274,353 371,804 Noncontrolling interest percentage (3) 25.4 % 25.6 % 25.7 % Net income attributable to noncontrolling interest $ 27,000 $ 70,275 $ 95,368 (1) Represents income tax expense of entities outside of FICV as well as income tax attributable to our proportionate share of the U.S. operations of our partnership interests in FICV. (2) Represents results of operations for entities outside of FICV. (3) Represents the economic interest in FICV held by MHI. This percentage will change as additional shares of FINV common stock are issued.</t>
  </si>
  <si>
    <t>Discontinued Operations (Tables)</t>
  </si>
  <si>
    <t>Schedule of Disposal Groups, Including Discontinued Operations, Income Statement, Balance Sheet and Additional Disclosures</t>
  </si>
  <si>
    <t xml:space="preserve">The following table presents the results of discontinued operations (in thousands): Year Ended December 31, 2013 Revenues $ 7,554 Income from discontinued operations $ 3,036 Gain on sale of discontinued operations 39,629 Income from discontinued operations before income taxes 42,665 Income tax expense 30 Net income from discontinued operations $ 42,635 The major classes of assets and liabilities as of June 14, 2013, which were included in the disposition were as follows (in thousands): Accounts receivable, net $ 1,968 Inventory 4,905 Prepaid and other current assets 53 Property, plant and equipment 2,260 Goodwill 1,497 Total assets $ 10,683 Total liabilities $ 312 </t>
  </si>
  <si>
    <t>Accounts Receivable, net (Tables)</t>
  </si>
  <si>
    <t>Schedule of Accounts, Notes, Loans and Financing Receivable</t>
  </si>
  <si>
    <t>Accounts receivable at December 31, 2015 and 2014 were as follows (in thousands): December 31, 2015 2014 Trade accounts receivable, net of allowance of $2,528 and $2,477, respectively $ 166,256 $ 291,140 Unbilled receivables 40,033 62,993 Taxes receivable 34,163 32,056 Affiliated (1) 3,966 3,370 Other receivables 1,773 1,418 Total accounts receivable $ 246,191 $ 390,977 (1) Amounts represent expenditures on behalf of non-consolidated affiliates and receivables for aircraft charter income.</t>
  </si>
  <si>
    <t>Inventories (Tables)</t>
  </si>
  <si>
    <t>Schedule of Inventory</t>
  </si>
  <si>
    <t>Inventories at December 31, 2015 and 2014 were as follows (in thousands): December 31, 2015 2014 Pipe and connectors $ 137,245 $ 185,076 Finished goods 4,020 4,291 Work in progress 5,230 3,363 Raw materials, components and supplies 14,768 11,278 Total inventories $ 161,263 $ 204,008</t>
  </si>
  <si>
    <t>Property, Plant and Equipment (Tables)</t>
  </si>
  <si>
    <t>The following is a summary of property, plant and equipment at December 31, 2015 and 2014 (in thousands): Estimated Useful Lives December 31, in Years 2015 2014 Land and land improvements (1) 8 - 15 $ 19,408 $ 21,804 Buildings and improvements 39 74,152 69,827 Rental machinery and equipment 7 898,134 763,722 Machinery and equipment - other 7 60,250 64,648 Furniture, fixtures and computers 5 18,240 17,915 Automobiles and other vehicles 5 48,402 37,417 Aircraft 7 16,267 14,868 Leasehold improvements 7-15, or lease term if shorter 7,947 6,353 Construction in progress - machinery and equipment and buildings — 102,432 114,308 1,245,232 1,110,862 Less: Accumulated depreciation (620,273 ) (530,720 ) Total property, plant and equipment, net $ 624,959 $ 580,142 (1) The estimated useful life presented is only land improvements. Land does not have a depreciable life.</t>
  </si>
  <si>
    <t>Other Assets (Tables)</t>
  </si>
  <si>
    <t>Schedule of Other Assets</t>
  </si>
  <si>
    <t>Other assets at December 31, 2015 and 2014 consisted of the following (in thousands): December 31, 2015 2014 Marketable securities held in Rabbi Trust (1) $ 45,254 $ 45,126 Deferred tax asset 536 1,507 Deposits 2,031 4,043 Other 5,112 6,281 Total other assets $ 52,933 $ 56,957 (1) See Note 11 – Fair Value Measurements</t>
  </si>
  <si>
    <t>Accrued and Other Current Liabilities (Tables)</t>
  </si>
  <si>
    <t>Schedule of Accrued Liabilities</t>
  </si>
  <si>
    <t>Accrued and other current liabilities at December 31, 2015 and 2014 consisted of the following (in thousands): December 31, 2015 2014 Accrued compensation $ 25,281 $ 35,097 Accrued property and other taxes 23,790 32,190 Accrued severance and other charges 22,244 — Income taxes 7,385 3,362 Accrued inventory 5,281 6,235 Accrued medical claims 4,141 3,218 Accrued purchase orders 5,562 8,081 Other 18,200 26,044 Total accrued and other current liabilities $ 111,884 $ 114,227</t>
  </si>
  <si>
    <t>Fair Value Measurements (Tables)</t>
  </si>
  <si>
    <t>Summary of Financial Assets and Liabilities</t>
  </si>
  <si>
    <t>A summary of financial assets and liabilities that are measured at fair value on a recurring basis, as of December 31, 2015 and 2014 were as follows (in thousands): Quoted Prices in Active Markets Significant Other Observable Inputs Significant Unobservable Inputs (Level 1) (Level 2) (Level 3) Total December 31, 2015 Assets: Derivative financial instruments $ — $ 210 $ — $ 210 Investments available-for-sale: Marketable securities - deferred compensation plan $ — $ 45,254 $ — $ 45,254 Marketable securities - other 2,387 — — 2,387 Liabilities: Marketable securities - deferred compensation plan — 43,568 — 43,568 Contingent consideration — — 7 7 December 31, 2014 Assets: Investments available-for-sale: Marketable securities - deferred compensation plan $ — $ 45,126 $ — $ 45,126 Marketable securities - other 2,257 — — 2,257 Liabilities: Marketable securities - deferred compensation plan — 42,968 — 42,968</t>
  </si>
  <si>
    <t>Schedule of Assumptions</t>
  </si>
  <si>
    <t>We used the following assumptions in the Monte Carlo simulation lattice option-pricing model: December 31, 2015 Assumptions: Rig count volatility 1.85 % Cost of debt 5.31 % Date of first contingent consideration payment December 31, 2016 Date of second contingent consideration payment June 30, 2017</t>
  </si>
  <si>
    <t>Reconciliation of the Changes in Fair Value of Contingent Consideration Payable</t>
  </si>
  <si>
    <t>The following table sets forth a reconciliation of the changes in the fair value of the contingent consideration payable, which changed as a result of the significant reduction in the rig count forecast. The contingent consideration is classified as Level 3 in the fair value hierarchy (in thousands): Significant Unobservable Beginning balance, December 31, 2014 $ — Issuance of contingent consideration 1,539 Change in value of contingent consideration (1,532 ) Ending Balance, December 31, 2015 $ 7</t>
  </si>
  <si>
    <t>Derivatives (Tables)</t>
  </si>
  <si>
    <t>Schedule of Foreign Currency Derivative Contracts</t>
  </si>
  <si>
    <t>As of December 31, 2015 we had the following foreign currency derivative contracts outstanding in U.S. Dollars (in thousands): December 31, 2015 Notional Contractual Settlement Derivative Contracts Amount Exchange Rate Date Canadian dollar $ 5,091 1.3751 1/13/16 Euro 19,706 1.0948 1/13/16 Norwegian kroner 11,498 8.6973 1/13/16 Pound sterling 7,516 1.5031 1/13/16</t>
  </si>
  <si>
    <t>Schedule of Fair Value by Balance Sheet Location</t>
  </si>
  <si>
    <t>The following table summarizes the location and fair value amounts of all derivative contracts in the consolidated balance sheets as of December 31, 2015 (in thousands): Derivatives not designated as Hedging Instruments Consolidated Balance Sheet Location December 31, 2015 Foreign currency contracts Accounts receivable, net $ 210</t>
  </si>
  <si>
    <t>Impact of Derivative Instruments on the Income Statement</t>
  </si>
  <si>
    <t>The following table summarize the location and amounts of the unrealized gains on derivative contracts in the consolidated income statement as of December 31, 2015 (in thousands): Derivatives not designated as Hedging Instruments Location of gain recognized in income on derivative contracts December 31, 2015 Unrealized gain on foreign currency contracts Other income $ 210</t>
  </si>
  <si>
    <t>Offsetting Assets</t>
  </si>
  <si>
    <t xml:space="preserve">The following table presents the gross and net fair values of our derivatives as of December 31, 2015 (in thousands): December 31, 2015 Netting Adjustments Derivative Asset Positions Derivative Liability Positions Gross position - asset / (liability) $ 316 $ (106 ) Netting adjustment (106 ) 106 Net position - asset / (liability) $ 210 $ — </t>
  </si>
  <si>
    <t>Offsetting Liabilities</t>
  </si>
  <si>
    <t>Earnings Per Common Share (Tables)</t>
  </si>
  <si>
    <t>Schedule of Earnings Per Share, Basic and Diluted</t>
  </si>
  <si>
    <t>The following table summarizes the basic and diluted earnings per share calculations (in thousands, except per share amounts): Year Ended December 31, 2015 2014 2013 Numerator - Basic Income from continuing operations $ 106,110 $ 229,312 $ 308,195 Less: Net income attributable to noncontrolling interest (27,000 ) (70,275 ) (95,368 ) Discontinued operations attributable to noncontrolling interest — — 10,935 Less: Preferred stock dividends (2 ) (1 ) — Income from continuing operations attributable to common shareholders 79,108 159,036 223,762 Income from discontinued operations attributable to FINV — — 31,700 Net income available to common shareholders $ 79,108 $ 159,036 $ 255,462 Numerator - Diluted Income from continuing operations attributable to common shareholders $ 79,108 $ 159,036 $ 223,762 Add: Net income attributable to noncontrolling interest (1) 24,784 54,866 77,106 Add: Preferred stock dividends 2 1 — Diluted income from continuing operations applicable to common shareholders 103,894 213,903 300,868 Income from discontinued operations attributable to FINV — — 42,635 Dilutive net income available to common shareholders $ 103,894 $ 213,903 $ 343,503 Denominator Basic weighted average common shares 154,662 153,814 132,257 Exchange of noncontrolling interest for common stock (Note 13) 52,976 52,976 52,976 Restricted stock units 1,512 1,038 273 Stock to be issued pursuant to ESPP 2 — — Diluted weighted average common shares 209,152 207,828 185,506 Basic earnings per common share: Continuing operations $ 0.51 $ 1.03 $ 1.69 Discontinued operations — — 0.24 Total $ 0.51 $ 1.03 $ 1.93 Diluted earnings per common share: Continuing operations $ 0.50 $ 1.03 $ 1.62 Discontinued operations — — 0.23 Total $ 0.50 $ 1.03 $ 1.85 (1) Adjusted for the additional tax expense upon the assumed conversion of the Preferred Stock $ 2,216 $ 15,409 $ 7,327</t>
  </si>
  <si>
    <t>Stock-Based Compensation (Tables)</t>
  </si>
  <si>
    <t>Schedule of Non-vested Restricted Stock Units</t>
  </si>
  <si>
    <t>Non-vested RSUs outstanding as of December 31, 2015 and the changes during the year were as follows: Weighted Number of Average Grant Shares Date Fair Value Non-vested at December 31, 2014 2,577,237 $ 20.98 Granted 932,202 15.71 Vested (1,069,630 ) 20.94 Forfeited (80,436 ) 19.91 Non-vested at December 31, 2015 2,359,373 $ 18.95</t>
  </si>
  <si>
    <t>Income Taxes (Tables)</t>
  </si>
  <si>
    <t>Schedule of Components of Income Tax Expense (Benefit)</t>
  </si>
  <si>
    <t>Income from continuing operations before income tax expense was comprised of the following for the periods indicated (in thousands): Year Ended December 31, 2015 2014 2013 United States $ 30,795 $ 144,756 $ 177,244 Foreign 112,634 159,968 169,678 Income from continuing operations before income tax expense $ 143,429 $ 304,724 $ 346,922 Income taxes have been provided for based upon the tax laws and rates in the countries in which operations are conducted and income is earned. Components of income tax expense consist of the following for the periods indicated (in thousands): Year Ended December 31, 2015 2014 2013 Current U.S. federal $ 3,141 $ 19,152 $ 9,367 U.S. state and local (1,424 ) 2,663 630 Foreign 30,734 25,602 25,052 Total current 32,451 47,417 35,049 Deferred U.S. federal 8,138 20,521 10,696 U.S. state and local (3,042 ) 3,357 833 Foreign (228 ) 4,117 (7,851 ) Total deferred 4,868 27,995 3,678 Total income tax expense $ 37,319 $ 75,412 $ 38,727</t>
  </si>
  <si>
    <t>Schedule of Income before Income Tax, Domestic and Foreign</t>
  </si>
  <si>
    <t>Foreign taxes were incurred in the following regions for the periods indicated (in thousands): Year Ended December 31, 2015 2014 2013 Latin America $ 6,077 $ 2,301 $ (4,171 ) West Africa 8,413 11,247 8,789 Middle East 5,474 8,630 4,765 Europe 3,317 1,690 1,842 Asia Pacific 1,454 2,032 2,732 Other 5,771 3,819 3,244 Total foreign income tax expense $ 30,506 $ 29,719 $ 17,201</t>
  </si>
  <si>
    <t>Schedule of Effective Income Tax Rate Reconciliation</t>
  </si>
  <si>
    <t>A reconciliation of the differences between the income tax provision computed at the U.S. statutory rate and the reported provision for income taxes for the periods indicated is as follows (in thousands): Year Ended December 31, 2015 2014 2013 Income tax expense at statutory rate $ 54,854 $ 116,557 $ 133,565 Benefit of pass through entity status — — (41,644 ) Taxes on foreign earnings at less than the U.S statutory rate (12,569 ) (31,468 ) (48,154 ) Noncontrolling interest (2,991 ) (14,116 ) (6,869 ) Other (1,975 ) 4,439 1,829 Total income tax expense $ 37,319 $ 75,412 $ 38,727</t>
  </si>
  <si>
    <t>Schedule of Deferred Tax Assets and Liabilities</t>
  </si>
  <si>
    <t>A valuation allowance is recorded when it is not more likely than not that some or all of the benefit from the deferred tax asset will be realized. Significant components of deferred tax assets and liabilities are as follows (in thousands): December 31, 2015 2014 Deferred tax assets Current Other $ — $ 7 Noncurrent Other 296 1,696 Property and equipment 240 187 Valuation allowance — (376 ) Total deferred tax assets 536 1,514 Deferred tax liabilities Current Other — (417 ) Noncurrent Investment in partnership (39,962 ) (35,182 ) Other (295 ) (139 ) Total deferred liabilities (40,257 ) (35,738 ) Net deferred tax liabilities $ (39,721 ) $ (34,224 )</t>
  </si>
  <si>
    <t>Severance and Other Charges (Tables)</t>
  </si>
  <si>
    <t>Restructuring and Related Cost</t>
  </si>
  <si>
    <t>These costs are reflected in our consolidated statements of income under severance and other charges. As of December 31, 2015, we had a $ 22.2 million liability. Below is a reconciliation of the beginning and ending liability balance (in thousands): International Services U.S. Services Tubular Sales Total Beginning balance, December 31, 2014 $ — $ — $ — $ — Additions for costs expensed 1,500 32,838 1,146 35,484 Other adjustments — (87 ) 47 (40 ) Severance and other payments (1,422 ) (8,302 ) (1,193 ) (10,917 ) Reclass to equity for acceleration of RSU awards — (2,283 ) — (2,283 ) Ending balance, December 31, 2015 $ 78 $ 22,166 $ — $ 22,244</t>
  </si>
  <si>
    <t>Commitments and Contingencies (Tables)</t>
  </si>
  <si>
    <t>Schedule of Future Minimum Rental Payments for Operating Leases</t>
  </si>
  <si>
    <t xml:space="preserve"> Future minimum lease commitments under noncancelable operating leases with initial or remaining terms of one year or more at December 31, 2015 , are as follows (in thousands): Year Ending December 31, 2016 $ 11,575 2017 9,773 2018 7,220 2019 3,870 2020 3,767 Thereafter 16,673 Total future lease commitments $ 52,878 </t>
  </si>
  <si>
    <t>Supplemental Cash Flow Information (Tables)</t>
  </si>
  <si>
    <t>Schedule of Cash Flow, Supplemental Disclosures</t>
  </si>
  <si>
    <t>Supplemental cash flows and non-cash transactions were as follows for the periods indicated (in thousands): Year Ended December 31, 2015 2014 2013 Cash paid for interest $ 180 $ 559 $ 1,542 Cash paid for income taxes 20,499 28,004 29,196 Non-cash transactions: Change in accounts payable related to capital expenditures $ (3,534 ) $ (3,479 ) $ 3,787 Insurance premium financed by note payable 7,630 — — Distribution of net assets to MHI — — 50,319</t>
  </si>
  <si>
    <t>Segment Information (Tables)</t>
  </si>
  <si>
    <t>Reconciliation of Adjusted Earnings before Interest, Taxes, Depreciation, and Amortization from Segments to Consolidated</t>
  </si>
  <si>
    <t>The following table presents a reconciliation of Segment Adjusted EBITDA to income from continuing operations (in thousands): Year Ended December 31, 2015 2014 2013 Segment Adjusted EBITDA: International Services $ 182,475 $ 231,469 $ 199,620 U.S. Services 93,871 180,575 198,442 Tubular Sales 40,999 38,366 40,624 Total 317,345 450,410 438,686 Corporate and other 96 (34 ) 53 Adjusted EBITDA Total 317,441 450,376 438,739 Interest income (expense), net 341 87 (653 ) Income tax expense (37,319 ) (75,412 ) (38,727 ) Depreciation and amortization (108,962 ) (90,041 ) (78,082 ) Gain on sale of assets 1,038 (289 ) 122 Foreign currency loss (6,358 ) (17,041 ) (2,556 ) Stock-based compensation expense (26,119 ) (38,368 ) (7,220 ) Severance and other costs (35,484 ) — — Change in value of contingent consideration 1,532 — — IPO transaction-related costs (1) — — (3,428 ) Income from continuing operations $ 106,110 $ 229,312 $ 308,195 (1) Represents charges incurred in connection with our IPO, primarily those amounts attributable to the restructuring in advance of the IPO.</t>
  </si>
  <si>
    <t>Schedule of Segment Reporting Information, by Segment</t>
  </si>
  <si>
    <t>The following table sets forth certain financial information with respect to our reportable segments. Included in “Corporate and Other” are intersegment eliminations and costs associated with activities of a general nature (in thousands): International Services U.S. Services Tubular Sales Corporate and Other Total Year Ended December 31, 2015 Revenue from external customers $ 442,107 $ 326,437 $ 206,056 $ — $ 974,600 Inter-segment revenues 754 25,844 35,927 (62,525 ) — Adjusted EBITDA 182,475 93,871 40,999 96 317,441 Depreciation and amortization 58,163 46,548 4,251 — 108,962 Property, plant and equipment 288,089 248,153 88,717 — 624,959 Capital expenditures 42,772 28,881 28,070 — 99,723 Year Ended December 31, 2014 Revenue from external customers $ 537,259 $ 439,638 $ 175,735 $ — $ 1,152,632 Inter-segment revenues 1,471 23,734 64,542 (89,747 ) — Adjusted EBITDA 231,469 180,575 38,366 (34 ) 450,376 Depreciation and amortization 52,363 34,314 3,364 — 90,041 Property, plant and equipment 314,031 149,485 116,626 — 580,142 Capital expenditures 100,483 30,215 42,254 — 172,952 Year Ended December 31, 2013 Revenue from external customers $ 475,297 $ 434,940 $ 167,485 $ — $ 1,077,722 Inter-segment revenues 3,275 20,552 71,271 (95,098 ) — Adjusted EBITDA 199,620 198,442 40,624 53 438,739 Depreciation and amortization 41,177 33,102 3,803 — 78,082 Property, plant and equipment 278,452 132,502 100,245 — 511,199 Capital expenditures 97,120 56,586 30,798 — 184,504</t>
  </si>
  <si>
    <t>Schedule of Revenue from External Customers Attributed to Foreign Countries by Geographic Area</t>
  </si>
  <si>
    <t>Geographic Areas Year Ended December 31, 2015 2014 2013 Revenue: United States $ 530,133 $ 573,773 $ 542,562 Europe/Middle East/Africa 314,173 385,064 310,603 Latin America 56,515 55,021 78,019 Asia Pacific 55,995 77,952 63,709 Other countries 17,784 60,822 82,829 $ 974,600 $ 1,152,632 $ 1,077,722</t>
  </si>
  <si>
    <t>Schedule of Disclosure on Geographic Areas, Long-Lived Assets in Individual Foreign Countries by Country</t>
  </si>
  <si>
    <t xml:space="preserve"> December 31, 2015 2014 Long-Lived Assets (PP&amp;E) United States $ 336,870 $ 266,111 International 288,089 314,031 $ 624,959 $ 580,142</t>
  </si>
  <si>
    <t>Quarterly Financial Data (Unaudited) (Tables)</t>
  </si>
  <si>
    <t>Schedule of Quarterly Financial Information</t>
  </si>
  <si>
    <t>Summarized quarterly financial data for the years ended December 31, 2015 and 2014 is set forth below (in thousands, except per share data). First Second Third Fourth Quarter Quarter Quarter Quarter Total 2015 Revenue $ 277,437 $ 254,304 $ 239,883 $ 202,976 $ 974,600 Operating income 55,035 41,309 39,097 8,214 143,655 Net income attributable to Frank's International N.V. 34,279 20,830 16,565 7,436 79,110 Earnings per common share: (1) Basic $ 0.22 $ 0.14 $ 0.11 $ 0.05 $ 0.51 Diluted $ 0.21 $ 0.14 $ 0.11 $ 0.04 $ 0.50 2014 Revenue $ 264,492 $ 272,937 $ 296,183 $ 319,020 $ 1,152,632 Operating income 74,069 62,838 86,273 91,763 314,943 Net income attributable to Frank's International N.V. 41,863 35,216 47,346 34,612 159,037 Earnings per common share: (1) Basic $ 0.27 $ 0.23 $ 0.31 $ 0.22 $ 1.03 Diluted $ 0.27 $ 0.23 $ 0.31 $ 0.22 $ 1.03 (1) The sum of the individual quarterly earnings per share amounts may not agree with year-to-date net income per common share as each quarterly computation is based on the weighted average number of common shares outstanding during that period.</t>
  </si>
  <si>
    <t>Basis of Presentation and Significant Accounting Policies - Additional Information (Details)</t>
  </si>
  <si>
    <t>3 Months Ended</t>
  </si>
  <si>
    <t>Mar. 31, 2014USD ($)</t>
  </si>
  <si>
    <t>Dec. 31, 2015USD ($)country</t>
  </si>
  <si>
    <t>Dec. 31, 2014USD ($)</t>
  </si>
  <si>
    <t>Dec. 31, 2013USD ($)</t>
  </si>
  <si>
    <t>Basis of Presentation and Accounting Policies [Line Items]</t>
  </si>
  <si>
    <t>Award requisite service period (years)</t>
  </si>
  <si>
    <t>2 years</t>
  </si>
  <si>
    <t>Prior period reclassification adjustment</t>
  </si>
  <si>
    <t>Goodwill impairment</t>
  </si>
  <si>
    <t>Number of countries in which entity operates | country</t>
  </si>
  <si>
    <t>Amortization expense for intangible assets</t>
  </si>
  <si>
    <t>Marketable securities, realized gains (losses)</t>
  </si>
  <si>
    <t>U.S. Services</t>
  </si>
  <si>
    <t>Tubular Sales Segment</t>
  </si>
  <si>
    <t>Basis of Presentation and Significant Accounting Policies - Schedule of Finite-Live Intangible Assets (Details) - USD ($) $ in Thousands</t>
  </si>
  <si>
    <t>Finite-Lived Intangible Assets [Line Items]</t>
  </si>
  <si>
    <t>Gross Carrying Amount</t>
  </si>
  <si>
    <t>Accumulated Amortization</t>
  </si>
  <si>
    <t>Customer relationships</t>
  </si>
  <si>
    <t>Non-compete agreement</t>
  </si>
  <si>
    <t>Trade name</t>
  </si>
  <si>
    <t>License agreement</t>
  </si>
  <si>
    <t>Basis of Presentation and Significant Accounting Policies - Schedule of Finite-Lived Intangible Assets, Future Amortization Expense (Details) - USD ($) $ in Thousands</t>
  </si>
  <si>
    <t>Noncontrolling Interest (Details) - USD ($) $ in Thousands</t>
  </si>
  <si>
    <t>Noncontrolling Interest [Line Items]</t>
  </si>
  <si>
    <t>Net income subject to noncontrolling interest</t>
  </si>
  <si>
    <t>Frank's International C.V.</t>
  </si>
  <si>
    <t>Add: Provision for income taxes of FINV</t>
  </si>
  <si>
    <t>Noncontrolling interest percentage</t>
  </si>
  <si>
    <t>25.40%</t>
  </si>
  <si>
    <t>25.60%</t>
  </si>
  <si>
    <t>25.70%</t>
  </si>
  <si>
    <t>Frank's International N.V.</t>
  </si>
  <si>
    <t>Less: (Income) loss in FINV</t>
  </si>
  <si>
    <t>Discontinued Operations (Details) - USD ($) $ in Thousands</t>
  </si>
  <si>
    <t>Jun. 14, 2013</t>
  </si>
  <si>
    <t>Disposal Group, Including Discontinued Operation, Income Statement Disclosures [Abstract]</t>
  </si>
  <si>
    <t>Net income from discontinued operations</t>
  </si>
  <si>
    <t>Discontinued Operations, Disposed of by Sale | Tubular Sales Segment</t>
  </si>
  <si>
    <t>Revenues</t>
  </si>
  <si>
    <t>Income from discontinued operations</t>
  </si>
  <si>
    <t>Gain on sale of discontinued operations</t>
  </si>
  <si>
    <t>Income from discontinued operations before income taxes</t>
  </si>
  <si>
    <t>Disposal Group, Including Discontinued Operation, Balance Sheet Disclosures [Abstract]</t>
  </si>
  <si>
    <t>Accounts receivable, net</t>
  </si>
  <si>
    <t>Inventory</t>
  </si>
  <si>
    <t>Prepaid and other current assets</t>
  </si>
  <si>
    <t>Property, plant and equipment</t>
  </si>
  <si>
    <t>Acquisition (Details)</t>
  </si>
  <si>
    <t>Apr. 01, 2015USD ($)payment</t>
  </si>
  <si>
    <t>Dec. 31, 2015USD ($)</t>
  </si>
  <si>
    <t>Business Acquisition [Line Items]</t>
  </si>
  <si>
    <t>Amortization of intangible assets</t>
  </si>
  <si>
    <t>Timco Services, Inc.</t>
  </si>
  <si>
    <t>Cash payments to acquire business</t>
  </si>
  <si>
    <t>Tax reimbursement payment</t>
  </si>
  <si>
    <t>Contingent consideration, maximum</t>
  </si>
  <si>
    <t>Number of contingent payments | payment</t>
  </si>
  <si>
    <t>Amount of contingent payments</t>
  </si>
  <si>
    <t>Contingent consideration, liability</t>
  </si>
  <si>
    <t>Finite-lived intangible assets acquired</t>
  </si>
  <si>
    <t>Accounts Receivable, net (Details) - USD ($) $ in Thousands</t>
  </si>
  <si>
    <t>Accounts, Notes, Loans and Financing Receivable [Line Items]</t>
  </si>
  <si>
    <t>Unbilled receivables</t>
  </si>
  <si>
    <t>Taxes Receivable</t>
  </si>
  <si>
    <t>Affiliated</t>
  </si>
  <si>
    <t>Other receivables</t>
  </si>
  <si>
    <t>Trade accounts receivable</t>
  </si>
  <si>
    <t>Allowance for doubtful accounts</t>
  </si>
  <si>
    <t>Inventories (Details) - USD ($) $ in Thousands</t>
  </si>
  <si>
    <t>Pipe and connectors</t>
  </si>
  <si>
    <t>Finished goods</t>
  </si>
  <si>
    <t>Work in progress</t>
  </si>
  <si>
    <t>Raw materials, components and supplies</t>
  </si>
  <si>
    <t>Total inventories</t>
  </si>
  <si>
    <t>Property, Plant and Equipment (Details) - USD ($) $ in Thousands</t>
  </si>
  <si>
    <t>Property, Plant and Equipment [Line Items]</t>
  </si>
  <si>
    <t>Property, plant and equipment, gross</t>
  </si>
  <si>
    <t>Less: Accumulated depreciation</t>
  </si>
  <si>
    <t>Total property, plant and equipment, net</t>
  </si>
  <si>
    <t>Land and land improvements</t>
  </si>
  <si>
    <t>Land and land improvements | Minimum</t>
  </si>
  <si>
    <t>Estimated Useful Lives in Years</t>
  </si>
  <si>
    <t>8 years</t>
  </si>
  <si>
    <t>Land and land improvements | Maximum</t>
  </si>
  <si>
    <t>15 years</t>
  </si>
  <si>
    <t>Buildings and improvements</t>
  </si>
  <si>
    <t>39 years</t>
  </si>
  <si>
    <t>Rental machinery and equipment</t>
  </si>
  <si>
    <t>7 years</t>
  </si>
  <si>
    <t>Machinery and equipment - other</t>
  </si>
  <si>
    <t>Furniture, fixtures and computers</t>
  </si>
  <si>
    <t>5 years</t>
  </si>
  <si>
    <t>Automobiles and other vehicles</t>
  </si>
  <si>
    <t>Aircraft</t>
  </si>
  <si>
    <t>Leasehold improvements</t>
  </si>
  <si>
    <t>Leasehold improvements | Minimum</t>
  </si>
  <si>
    <t>Leasehold improvements | Maximum</t>
  </si>
  <si>
    <t>Construction in progress - machinery and equipment and buildings</t>
  </si>
  <si>
    <t>Property, Plant and Equipment (Narrative) (Details) - USD ($) $ in Millions</t>
  </si>
  <si>
    <t>Depreciation expense</t>
  </si>
  <si>
    <t>Other Assets (Details) - USD ($) $ in Thousands</t>
  </si>
  <si>
    <t>Marketable securities held in Rabbi Trust</t>
  </si>
  <si>
    <t>Deferred tax asset</t>
  </si>
  <si>
    <t>Deposits</t>
  </si>
  <si>
    <t>Total other assets</t>
  </si>
  <si>
    <t>Accrued and Other Current Liabilities (Details) - USD ($) $ in Thousands</t>
  </si>
  <si>
    <t>Accrued compensation</t>
  </si>
  <si>
    <t>Accrued property and other taxes</t>
  </si>
  <si>
    <t>Accrued severance and other charges</t>
  </si>
  <si>
    <t>Income taxes</t>
  </si>
  <si>
    <t>Accrued inventory</t>
  </si>
  <si>
    <t>Accrued medical claims</t>
  </si>
  <si>
    <t>Accrued purchase orders</t>
  </si>
  <si>
    <t>Total accrued and other current liabilities</t>
  </si>
  <si>
    <t>Debt (Details) - USD ($)</t>
  </si>
  <si>
    <t>Lines of credit | Credit Facilities</t>
  </si>
  <si>
    <t>Line of Credit Facility [Line Items]</t>
  </si>
  <si>
    <t>Line of credit facility, borrowing capacity increase limit</t>
  </si>
  <si>
    <t>Letters of credit, amount outstanding</t>
  </si>
  <si>
    <t>Lines of credit | Credit Facilities | Minimum</t>
  </si>
  <si>
    <t>Unused capacity, commitment fee (percent)</t>
  </si>
  <si>
    <t>0.25%</t>
  </si>
  <si>
    <t>Lines of credit | Credit Facilities | Maximum</t>
  </si>
  <si>
    <t>0.375%</t>
  </si>
  <si>
    <t>Lines of credit | Revolving Credit Facility | Credit Facilities</t>
  </si>
  <si>
    <t>EBITDA to interest expense ratio, maximum (percent) (not more than)</t>
  </si>
  <si>
    <t>250.00%</t>
  </si>
  <si>
    <t>EBITDA to interest expense ratio, minimum (percent) (not less than)</t>
  </si>
  <si>
    <t>300.00%</t>
  </si>
  <si>
    <t>Lines of credit | Revolving Credit Facility | Credit Facilities | Federal Funds Effective Rate</t>
  </si>
  <si>
    <t>Description of variable rate basis</t>
  </si>
  <si>
    <t>Federal Funds Effective Rate</t>
  </si>
  <si>
    <t>Basis spread on variable rate (percent)</t>
  </si>
  <si>
    <t>0.50%</t>
  </si>
  <si>
    <t>Lines of credit | Revolving Credit Facility | Credit Facilities | Eurodollar</t>
  </si>
  <si>
    <t>Eurodollar rate</t>
  </si>
  <si>
    <t>Fix spread on variable rate (percent)</t>
  </si>
  <si>
    <t>1.00%</t>
  </si>
  <si>
    <t>Lines of credit | Revolving Credit Facility | Credit Facilities | Eurodollar | Minimum</t>
  </si>
  <si>
    <t>1.50%</t>
  </si>
  <si>
    <t>Variable spread on variable rate (percent)</t>
  </si>
  <si>
    <t>Lines of credit | Revolving Credit Facility | Credit Facilities | Eurodollar | Maximum</t>
  </si>
  <si>
    <t>2.50%</t>
  </si>
  <si>
    <t>Lines of credit | Revolving Credit Facility | Revolving Credit Facility Maturing August 2018</t>
  </si>
  <si>
    <t>Line of credit facility, maximum borrowing capacity</t>
  </si>
  <si>
    <t>Line of credit outstanding</t>
  </si>
  <si>
    <t>Lines of credit | Letter of Credit | Revolving Credit Facility Maturing August 2018</t>
  </si>
  <si>
    <t>Lines of credit | Swing Line Loan | Revolving Credit Facility Maturing August 2018</t>
  </si>
  <si>
    <t>Insurance Notes Payable | AFCO Credit Corporation Insurance Note Payable</t>
  </si>
  <si>
    <t>Debt instrument, face amount</t>
  </si>
  <si>
    <t>Debt instrument, interest rate (percent)</t>
  </si>
  <si>
    <t>1.90%</t>
  </si>
  <si>
    <t>Total outstanding</t>
  </si>
  <si>
    <t>Fair Value Measurements - Summary of Financial Assets and Liabilities (Details) - USD ($) $ in Thousands</t>
  </si>
  <si>
    <t>Fair Value, Assets and Liabilities Measured on Recurring and Nonrecurring Basis [Line Items]</t>
  </si>
  <si>
    <t>Derivative financial instruments</t>
  </si>
  <si>
    <t>Fair Value, Measurements, Recurring</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Recurring | Marketable securities - deferred compensation plan</t>
  </si>
  <si>
    <t>Available-for-sale securities</t>
  </si>
  <si>
    <t>Liabilities, fair value</t>
  </si>
  <si>
    <t>Fair Value, Measurements, Recurring | Marketable securities - deferred compensation plan | Quoted Prices in Active Markets (Level 1)</t>
  </si>
  <si>
    <t>Fair Value, Measurements, Recurring | Marketable securities - deferred compensation plan | Significant Other Observable Inputs (Level 2)</t>
  </si>
  <si>
    <t>Fair Value, Measurements, Recurring | Marketable securities - deferred compensation plan | Significant Unobservable Inputs (Level 3)</t>
  </si>
  <si>
    <t>Fair Value, Measurements, Recurring | Marketable securities - other</t>
  </si>
  <si>
    <t>Fair Value, Measurements, Recurring | Marketable securities - other | Quoted Prices in Active Markets (Level 1)</t>
  </si>
  <si>
    <t>Fair Value, Measurements, Recurring | Marketable securities - other | Significant Other Observable Inputs (Level 2)</t>
  </si>
  <si>
    <t>Fair Value, Measurements, Recurring | Marketable securities - other | Significant Unobservable Inputs (Level 3)</t>
  </si>
  <si>
    <t>Fair Value, Measurements, Recurring | Contingent consideration</t>
  </si>
  <si>
    <t>Fair Value, Measurements, Recurring | Contingent consideration | Quoted Prices in Active Markets (Level 1)</t>
  </si>
  <si>
    <t>Fair Value, Measurements, Recurring | Contingent consideration | Significant Other Observable Inputs (Level 2)</t>
  </si>
  <si>
    <t>Fair Value, Measurements, Recurring | Contingent consideration | Significant Unobservable Inputs (Level 3)</t>
  </si>
  <si>
    <t>Fair Value Measurements - Assumptions (Details)</t>
  </si>
  <si>
    <t>Rig count volatility</t>
  </si>
  <si>
    <t>1.85%</t>
  </si>
  <si>
    <t>Cost of debt</t>
  </si>
  <si>
    <t>5.31%</t>
  </si>
  <si>
    <t>Fair Value Measurements - Reconciliation of the Changes in Fair Value of Contingent Consideration Payable (Details) - Contingent consideration - Significant Unobservable Inputs (Level 3) $ in Thousands</t>
  </si>
  <si>
    <t>Fair Value, Liabilities Measured on Recurring Basis, Unobservable Input Reconciliation, Calculation [Roll Forward]</t>
  </si>
  <si>
    <t>Beginning balance, December 31, 2014</t>
  </si>
  <si>
    <t>Issuance of contingent consideration</t>
  </si>
  <si>
    <t>Ending Balance, December 31, 2015</t>
  </si>
  <si>
    <t>Derivatives - Foreign Currency Derivative Contracts (Details) - Foreign Currency Forward - Not Designated as Hedging Instrument $ in Thousands</t>
  </si>
  <si>
    <t>Dec. 31, 2015USD ($)$ / £$ / €$ / NOK$ / CAD</t>
  </si>
  <si>
    <t>Canadian dollar</t>
  </si>
  <si>
    <t>Derivative [Line Items]</t>
  </si>
  <si>
    <t>Notional amount</t>
  </si>
  <si>
    <t>Contractual exchange rate | $ / CAD</t>
  </si>
  <si>
    <t>Euro</t>
  </si>
  <si>
    <t>Contractual exchange rate | $ / €</t>
  </si>
  <si>
    <t>Norwegian kroner</t>
  </si>
  <si>
    <t>Contractual exchange rate | $ / NOK</t>
  </si>
  <si>
    <t>Pound sterling</t>
  </si>
  <si>
    <t>Contractual exchange rate | $ / £</t>
  </si>
  <si>
    <t>Derivatives - Fair Value by Balance Sheet Location (Details) $ in Thousands</t>
  </si>
  <si>
    <t>Derivative asset</t>
  </si>
  <si>
    <t>Foreign Currency Forward | Not Designated as Hedging Instrument | Accounts receivable, net</t>
  </si>
  <si>
    <t>Derivatives - Impact of Derivative Instruments on Income Statement (Details) $ in Thousands</t>
  </si>
  <si>
    <t>Not Designated as Hedging Instrument | Other income | Foreign Currency Forward</t>
  </si>
  <si>
    <t>Derivative, gain (loss) on derivative, net</t>
  </si>
  <si>
    <t>Derivatives - Gross and Net Fair Value of Derivatives (Details) $ in Thousands</t>
  </si>
  <si>
    <t>Gross position - asset</t>
  </si>
  <si>
    <t>Netting adjustment</t>
  </si>
  <si>
    <t>Net position - asset</t>
  </si>
  <si>
    <t>Gross position - liability</t>
  </si>
  <si>
    <t>Net position - liability</t>
  </si>
  <si>
    <t>Preferred Stock (Details) - Series A Preferred Stock</t>
  </si>
  <si>
    <t>Jun. 30, 2015USD ($)</t>
  </si>
  <si>
    <t>Dec. 31, 2015€ / sharesshares</t>
  </si>
  <si>
    <t>Dec. 31, 2014€ / sharesshares</t>
  </si>
  <si>
    <t>Class of Stock [Line Items]</t>
  </si>
  <si>
    <t>Shares outstanding | shares</t>
  </si>
  <si>
    <t>Par value per share, in EUR per share | € / shares</t>
  </si>
  <si>
    <t>Preferred stock dividend rate (percent)</t>
  </si>
  <si>
    <t>Dividends, preferred stock | $</t>
  </si>
  <si>
    <t>Treasury Stock (Details) - USD ($) $ in Thousands</t>
  </si>
  <si>
    <t>Treasury stock</t>
  </si>
  <si>
    <t>Related Party Transactions (Details) - USD ($) $ in Thousands</t>
  </si>
  <si>
    <t>Related Party Transaction [Line Items]</t>
  </si>
  <si>
    <t>Rent expense</t>
  </si>
  <si>
    <t>Net charter income (expense)</t>
  </si>
  <si>
    <t>Percentage of tax benefits realized payable</t>
  </si>
  <si>
    <t>85.00%</t>
  </si>
  <si>
    <t>Percentage retained under tax receivable agreement</t>
  </si>
  <si>
    <t>15.00%</t>
  </si>
  <si>
    <t>Tax receivable agreement liability</t>
  </si>
  <si>
    <t>Tax receivable agreement liability, discount rate (percent)</t>
  </si>
  <si>
    <t>5.67%</t>
  </si>
  <si>
    <t>Affiliated Entity</t>
  </si>
  <si>
    <t>Western Airlines</t>
  </si>
  <si>
    <t>Earnings Per Common Share - Basic and Diluted (Details) - USD ($) $ / shares in Units, shares in Thousands, $ in Thousands</t>
  </si>
  <si>
    <t>Sep. 30, 2015</t>
  </si>
  <si>
    <t>Mar. 31, 2015</t>
  </si>
  <si>
    <t>Sep. 30, 2014</t>
  </si>
  <si>
    <t>Jun. 30, 2014</t>
  </si>
  <si>
    <t>Mar. 31, 2014</t>
  </si>
  <si>
    <t>Less: Net income attributable to noncontrolling interest</t>
  </si>
  <si>
    <t>Discontinued operations attributable to noncontrolling interest</t>
  </si>
  <si>
    <t>Less: Preferred stock dividends</t>
  </si>
  <si>
    <t>Income from continuing operations attributable to common shareholders</t>
  </si>
  <si>
    <t>Income from discontinued operations attributable to FINV</t>
  </si>
  <si>
    <t>Add: Net income attributable to noncontrolling interest</t>
  </si>
  <si>
    <t>Add: Preferred stock dividends</t>
  </si>
  <si>
    <t>Diluted income from continuing operations applicable to common shareholders</t>
  </si>
  <si>
    <t>Dilutive net income available to common shareholders</t>
  </si>
  <si>
    <t>Denominator</t>
  </si>
  <si>
    <t>Exchange of noncontrolling interest for common stock (in shares)</t>
  </si>
  <si>
    <t>Restricted stock units (in shares)</t>
  </si>
  <si>
    <t>Stock to be issued pursuant to ESPP (in shares)</t>
  </si>
  <si>
    <t>Adjusted for the additional tax expense upon the assumed conversion of the Preferred Stock</t>
  </si>
  <si>
    <t>Stock-Based Compensation (Narrative) (Details) - USD ($) $ in Thousands</t>
  </si>
  <si>
    <t>1 Months Ended</t>
  </si>
  <si>
    <t>Jan. 31, 2016</t>
  </si>
  <si>
    <t>Share-based Compensation Arrangement by Share-based Payment Award [Line Items]</t>
  </si>
  <si>
    <t>Restructuring reserve, reclass to equity, decrease</t>
  </si>
  <si>
    <t>LTIP | Restricted Stock Units (RSUs)</t>
  </si>
  <si>
    <t>Weighted average grant date fair value</t>
  </si>
  <si>
    <t>Unamortized stock compensation expense</t>
  </si>
  <si>
    <t>Compensation cost not yet recognized, period for recognition (years)</t>
  </si>
  <si>
    <t>1 year 3 months 13 days</t>
  </si>
  <si>
    <t>LTIP | Restricted Stock Units (RSUs) | General and Administrative Expense</t>
  </si>
  <si>
    <t>LTIP | Common Stock</t>
  </si>
  <si>
    <t>10 years</t>
  </si>
  <si>
    <t>Common stock, reserved for future issuance</t>
  </si>
  <si>
    <t>Common stock, shares available for future issuance</t>
  </si>
  <si>
    <t>LTIP | Minimum | Restricted Stock Units (RSUs) | Primary Vesting Category</t>
  </si>
  <si>
    <t>Award vesting</t>
  </si>
  <si>
    <t>LTIP | Maximum | Restricted Stock Units (RSUs) | Primary Vesting Category</t>
  </si>
  <si>
    <t>3 years</t>
  </si>
  <si>
    <t>Employee Stock Purchase Plan | ESPP</t>
  </si>
  <si>
    <t>Employee Stock Purchase Plan | Common Stock</t>
  </si>
  <si>
    <t>Fair market value at grant purchase price, percentage</t>
  </si>
  <si>
    <t>Fair market value at grant exercise price, percentage</t>
  </si>
  <si>
    <t>Subsequent Event</t>
  </si>
  <si>
    <t>U.S. Services | LTIP | Restricted Stock Units (RSUs) | Restructuring Charges [Member]</t>
  </si>
  <si>
    <t>Stock-Based Compensation (Share Based RSU's) (Details) - Restricted Stock Units (RSUs)</t>
  </si>
  <si>
    <t>Dec. 31, 2015$ / sharesshares</t>
  </si>
  <si>
    <t>Share-based Compensation Arrangement by Share-based Payment Award, Equity Instruments Other than Options, Nonvested, Number of Shares [Roll Forward]</t>
  </si>
  <si>
    <t>Non-vested, Shares, Beginning Balance (in shares) | shares</t>
  </si>
  <si>
    <t>Granted (in shares) | shares</t>
  </si>
  <si>
    <t>Vested (in shares) | shares</t>
  </si>
  <si>
    <t>Forfeited (in shares) | shares</t>
  </si>
  <si>
    <t>Non-vested, Shares, Ending Balance (in shares) | shares</t>
  </si>
  <si>
    <t>Share-based Compensation Arrangement by Share-based Payment Award, Equity Instruments Other than Options, Nonvested, Weighted Average Grant Date Fair Value [Abstract]</t>
  </si>
  <si>
    <t>Non-vested, Weighted Average Grant Date Fair Value, Beginning Balanc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Weighted Average Grant Date Fair Value, Ending Balance (in dollars per share) | $ / shares</t>
  </si>
  <si>
    <t>Employee Benefit Plans (Details) - USD ($)</t>
  </si>
  <si>
    <t>Oct. 01, 2015</t>
  </si>
  <si>
    <t>Requisite service period (years)</t>
  </si>
  <si>
    <t>1 month</t>
  </si>
  <si>
    <t>6 months</t>
  </si>
  <si>
    <t>Maximum annual contributions per employee (percent)</t>
  </si>
  <si>
    <t>75.00%</t>
  </si>
  <si>
    <t>Maximum annual contributions per employee, amount (up to)</t>
  </si>
  <si>
    <t>Cost recognized</t>
  </si>
  <si>
    <t>Foreign Benefit Plans</t>
  </si>
  <si>
    <t>Executive Officer | Deferred Compensation Plan</t>
  </si>
  <si>
    <t>Deferred compensation expense</t>
  </si>
  <si>
    <t>Deferred compensation liablity</t>
  </si>
  <si>
    <t>Income Taxes (Details) - USD ($) $ in Thousands</t>
  </si>
  <si>
    <t>Components of Income Tax Expense (Benefit), Continuing Operations [Abstract]</t>
  </si>
  <si>
    <t>United States</t>
  </si>
  <si>
    <t>Foreign</t>
  </si>
  <si>
    <t>Current</t>
  </si>
  <si>
    <t>U.S. federal</t>
  </si>
  <si>
    <t>U.S. state and local</t>
  </si>
  <si>
    <t>Total current</t>
  </si>
  <si>
    <t>Deferred</t>
  </si>
  <si>
    <t>Total deferred</t>
  </si>
  <si>
    <t>Total income tax expense</t>
  </si>
  <si>
    <t>Foreign Income Tax Expense (Benefit) [Abstract]</t>
  </si>
  <si>
    <t>Total foreign income tax expense</t>
  </si>
  <si>
    <t>Effective Income Tax Rate Reconciliation, Amount [Abstract]</t>
  </si>
  <si>
    <t>Income tax expense at statutory rate</t>
  </si>
  <si>
    <t>Benefit of pass through entity status</t>
  </si>
  <si>
    <t>Taxes on foreign earnings at less than the U.S statutory rate</t>
  </si>
  <si>
    <t>Undistributed earnings of certain foreign subsidiaries</t>
  </si>
  <si>
    <t>Unrecognized tax benefits</t>
  </si>
  <si>
    <t>Latin America</t>
  </si>
  <si>
    <t>West Africa</t>
  </si>
  <si>
    <t>Middle East</t>
  </si>
  <si>
    <t>Europe</t>
  </si>
  <si>
    <t>Asia Pacific</t>
  </si>
  <si>
    <t>Income Taxes (Deferred Tax Assets and Liabilities, Net) (Details) - USD ($) $ in Thousands</t>
  </si>
  <si>
    <t>Noncurrent</t>
  </si>
  <si>
    <t>Property and equipment</t>
  </si>
  <si>
    <t>Valuation allowance</t>
  </si>
  <si>
    <t>Total deferred tax assets</t>
  </si>
  <si>
    <t>Investment in partnership</t>
  </si>
  <si>
    <t>Total deferred liabilities</t>
  </si>
  <si>
    <t>Net deferred tax liabilities</t>
  </si>
  <si>
    <t>Severance and Other Charges (Details) $ in Thousands</t>
  </si>
  <si>
    <t>Dec. 31, 2015USD ($)employee</t>
  </si>
  <si>
    <t>Restructuring Cost and Reserve [Line Items]</t>
  </si>
  <si>
    <t>Number of positions eliminated | employee</t>
  </si>
  <si>
    <t>Restructuring Reserve [Roll Forward]</t>
  </si>
  <si>
    <t>Additions for costs expensed</t>
  </si>
  <si>
    <t>Other adjustments</t>
  </si>
  <si>
    <t>Severance and other payments</t>
  </si>
  <si>
    <t>Reclass to equity for acceleration of RSU awards</t>
  </si>
  <si>
    <t>Ending balance, December 31, 2015</t>
  </si>
  <si>
    <t>International Services</t>
  </si>
  <si>
    <t>Tubular Sales</t>
  </si>
  <si>
    <t>Commitments and Contingencies (Details) - USD ($) $ in Thousands</t>
  </si>
  <si>
    <t>Operating Leases, Future Minimum Payments Due, Fiscal Year Maturity [Abstract]</t>
  </si>
  <si>
    <t>Thereafter</t>
  </si>
  <si>
    <t>Total future lease commitments</t>
  </si>
  <si>
    <t>Supplemental Cash Flow Information - Non-Cash Transactions (Details) - USD ($) $ in Thousands</t>
  </si>
  <si>
    <t>Cash paid for interest</t>
  </si>
  <si>
    <t>Cash paid for income taxes</t>
  </si>
  <si>
    <t>Non-cash transactions:</t>
  </si>
  <si>
    <t>Change in accounts payable related to capital expenditures</t>
  </si>
  <si>
    <t>Insurance premium financed by note payable</t>
  </si>
  <si>
    <t>Distribution of net assets to MHI</t>
  </si>
  <si>
    <t>Segment Information - (Narrative) (Details)</t>
  </si>
  <si>
    <t>Dec. 31, 2015segment</t>
  </si>
  <si>
    <t>Number of reportable segments</t>
  </si>
  <si>
    <t>Segment Information - EBITDA Reconciliation (Details) - USD ($) $ in Thousands</t>
  </si>
  <si>
    <t>Segment Reporting, Reconciling Item for Operating Profit (Loss) from Segment to Consolidated [Line Items]</t>
  </si>
  <si>
    <t>Adjusted EBITDA</t>
  </si>
  <si>
    <t>Gain on sale of assets</t>
  </si>
  <si>
    <t>Severance and other costs</t>
  </si>
  <si>
    <t>IPO transaction-related costs</t>
  </si>
  <si>
    <t>Operating segments</t>
  </si>
  <si>
    <t>Operating segments | International Services</t>
  </si>
  <si>
    <t>Operating segments | U.S. Services</t>
  </si>
  <si>
    <t>Operating segments | Tubular Sales Segment</t>
  </si>
  <si>
    <t>Corporate, non-segment | Corporate and other</t>
  </si>
  <si>
    <t>Segment Information - Revenue from External Customers (Details) - USD ($) $ in Thousands</t>
  </si>
  <si>
    <t>Revenue from External Customer [Line Items]</t>
  </si>
  <si>
    <t>Capital expenditures</t>
  </si>
  <si>
    <t>Inter-segment</t>
  </si>
  <si>
    <t>Inter-segment | International Services</t>
  </si>
  <si>
    <t>Inter-segment | U.S. Services</t>
  </si>
  <si>
    <t>Inter-segment | Tubular Sales Segment</t>
  </si>
  <si>
    <t>Inter-segment | Corporate and other</t>
  </si>
  <si>
    <t>Segment Information - Revenue From External Customers and Long-Lived Assets, by Geographical Areas (Details) - USD ($) $ in Thousands</t>
  </si>
  <si>
    <t>Revenues from External Customers and Long-Lived Assets [Line Items]</t>
  </si>
  <si>
    <t>Europe/Middle East/Africa</t>
  </si>
  <si>
    <t>Other countries</t>
  </si>
  <si>
    <t>Dubai [Member]</t>
  </si>
  <si>
    <t>Quarterly Financial Data (Unaudited) - Financial Information (Details) - USD ($) $ / shares in Units, $ in Thousands</t>
  </si>
  <si>
    <t>Revenue</t>
  </si>
  <si>
    <t>Earnings per common share:</t>
  </si>
  <si>
    <t>Basic (in dollars per share)</t>
  </si>
  <si>
    <t>Diluted (in dollars per share)</t>
  </si>
  <si>
    <t>Schedule II - Valuation and Qualifying Account (Details) - Allowance for doubtful accounts - USD ($) $ in Thousands</t>
  </si>
  <si>
    <t>Movement in Valuation Allowances and Reserves [Roll Forward]</t>
  </si>
  <si>
    <t>Balance at beginning of period</t>
  </si>
  <si>
    <t>Additions/Charged to Expense</t>
  </si>
  <si>
    <t>Deductions</t>
  </si>
  <si>
    <t>Balance at end of period</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_);_(&quot;$ &quot;(#,##0.00)" numFmtId="168"/>
    <numFmt formatCode="_(&quot;$ &quot;#,##0.000_);_(&quot;$ &quot;(#,##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75828</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55332241</v>
      </c>
    </row>
    <row spans="1:4" r="14">
      <c t="s" s="4" r="A14">
        <v>23</v>
      </c>
      <c t="s" s="4" r="B14">
        <v>24</v>
      </c>
    </row>
    <row spans="1:4" r="15">
      <c t="s" s="4" r="A15">
        <v>25</v>
      </c>
      <c t="s" s="4" r="B15">
        <v>26</v>
      </c>
    </row>
    <row spans="1:4" r="16">
      <c t="s" s="4" r="A16">
        <v>27</v>
      </c>
      <c t="n" s="7" r="D16">
        <v>651.2</v>
      </c>
    </row>
    <row spans="1:4" r="17">
      <c t="s" s="4" r="A17">
        <v>28</v>
      </c>
      <c t="s" s="4" r="B17">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5</v>
      </c>
      <c t="s" s="2" r="B1">
        <v>1</v>
      </c>
    </row>
    <row spans="1:2" r="2">
      <c t="s" s="2" r="B2">
        <v>2</v>
      </c>
    </row>
    <row spans="1:2" r="3">
      <c t="s" s="3" r="A3">
        <v>200</v>
      </c>
    </row>
    <row spans="1:2" r="4">
      <c t="s" s="4" r="A4">
        <v>125</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v>
      </c>
      <c t="s" s="2" r="B1">
        <v>1</v>
      </c>
    </row>
    <row spans="1:2" r="2">
      <c t="s" s="2" r="B2">
        <v>2</v>
      </c>
    </row>
    <row spans="1:2" r="3">
      <c t="s" s="3" r="A3">
        <v>211</v>
      </c>
    </row>
    <row spans="1:2" r="4">
      <c t="s" s="4" r="A4">
        <v>34</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602359</v>
      </c>
      <c t="n" s="8" r="C3">
        <v>489354</v>
      </c>
    </row>
    <row spans="1:3" r="4">
      <c t="s" s="4" r="A4">
        <v>33</v>
      </c>
      <c t="n" s="6" r="B4">
        <v>246191</v>
      </c>
      <c t="n" s="6" r="C4">
        <v>390977</v>
      </c>
    </row>
    <row spans="1:3" r="5">
      <c t="s" s="4" r="A5">
        <v>34</v>
      </c>
      <c t="n" s="6" r="B5">
        <v>161263</v>
      </c>
      <c t="n" s="6" r="C5">
        <v>204008</v>
      </c>
    </row>
    <row spans="1:3" r="6">
      <c t="s" s="4" r="A6">
        <v>35</v>
      </c>
      <c t="n" s="6" r="B6">
        <v>13923</v>
      </c>
      <c t="n" s="6" r="C6">
        <v>23080</v>
      </c>
    </row>
    <row spans="1:3" r="7">
      <c t="s" s="4" r="A7">
        <v>36</v>
      </c>
      <c t="n" s="6" r="B7">
        <v>1023736</v>
      </c>
      <c t="n" s="6" r="C7">
        <v>1107419</v>
      </c>
    </row>
    <row spans="1:3" r="8">
      <c t="s" s="4" r="A8">
        <v>37</v>
      </c>
      <c t="n" s="6" r="B8">
        <v>624959</v>
      </c>
      <c t="n" s="6" r="C8">
        <v>580142</v>
      </c>
    </row>
    <row spans="1:3" r="9">
      <c t="s" s="4" r="A9">
        <v>38</v>
      </c>
      <c t="n" s="6" r="B9">
        <v>25210</v>
      </c>
      <c t="n" s="6" r="C9">
        <v>14163</v>
      </c>
    </row>
    <row spans="1:3" r="10">
      <c t="s" s="4" r="A10">
        <v>39</v>
      </c>
      <c t="n" s="6" r="B10">
        <v>52933</v>
      </c>
      <c t="n" s="6" r="C10">
        <v>56957</v>
      </c>
    </row>
    <row spans="1:3" r="11">
      <c t="s" s="4" r="A11">
        <v>40</v>
      </c>
      <c t="n" s="6" r="B11">
        <v>1726838</v>
      </c>
      <c t="n" s="6" r="C11">
        <v>1758681</v>
      </c>
    </row>
    <row spans="1:3" r="12">
      <c t="s" s="3" r="A12">
        <v>41</v>
      </c>
    </row>
    <row spans="1:3" r="13">
      <c t="s" s="4" r="A13">
        <v>42</v>
      </c>
      <c t="n" s="6" r="B13">
        <v>7321</v>
      </c>
      <c t="n" s="6" r="C13">
        <v>304</v>
      </c>
    </row>
    <row spans="1:3" r="14">
      <c t="s" s="4" r="A14">
        <v>43</v>
      </c>
      <c t="n" s="6" r="B14">
        <v>12784</v>
      </c>
      <c t="n" s="6" r="C14">
        <v>16496</v>
      </c>
    </row>
    <row spans="1:3" r="15">
      <c t="s" s="4" r="A15">
        <v>44</v>
      </c>
      <c t="n" s="6" r="B15">
        <v>57637</v>
      </c>
      <c t="n" s="6" r="C15">
        <v>76112</v>
      </c>
    </row>
    <row spans="1:3" r="16">
      <c t="s" s="4" r="A16">
        <v>45</v>
      </c>
      <c t="n" s="6" r="B16">
        <v>111884</v>
      </c>
      <c t="n" s="6" r="C16">
        <v>114227</v>
      </c>
    </row>
    <row spans="1:3" r="17">
      <c t="s" s="4" r="A17">
        <v>46</v>
      </c>
      <c t="n" s="6" r="B17">
        <v>189626</v>
      </c>
      <c t="n" s="6" r="C17">
        <v>207139</v>
      </c>
    </row>
    <row spans="1:3" r="18">
      <c t="s" s="4" r="A18">
        <v>47</v>
      </c>
      <c t="n" s="6" r="B18">
        <v>40257</v>
      </c>
      <c t="n" s="6" r="C18">
        <v>35321</v>
      </c>
    </row>
    <row spans="1:3" r="19">
      <c t="s" s="4" r="A19">
        <v>48</v>
      </c>
      <c t="n" s="6" r="B19">
        <v>44824</v>
      </c>
      <c t="n" s="6" r="C19">
        <v>42980</v>
      </c>
    </row>
    <row spans="1:3" r="20">
      <c t="s" s="4" r="A20">
        <v>49</v>
      </c>
      <c t="n" s="8" r="B20">
        <v>274707</v>
      </c>
      <c t="n" s="8" r="C20">
        <v>285440</v>
      </c>
    </row>
    <row spans="1:3" r="21">
      <c t="s" s="4" r="A21">
        <v>50</v>
      </c>
      <c t="s" s="4" r="B21">
        <v>51</v>
      </c>
      <c t="s" s="4" r="C21">
        <v>51</v>
      </c>
    </row>
    <row spans="1:3" r="22">
      <c t="s" s="4" r="A22">
        <v>52</v>
      </c>
      <c t="n" s="8" r="B22">
        <v>705</v>
      </c>
      <c t="n" s="8" r="C22">
        <v>705</v>
      </c>
    </row>
    <row spans="1:3" r="23">
      <c t="s" s="3" r="A23">
        <v>53</v>
      </c>
    </row>
    <row spans="1:3" r="24">
      <c t="s" s="4" r="A24">
        <v>54</v>
      </c>
      <c t="n" s="6" r="B24">
        <v>2045</v>
      </c>
      <c t="n" s="6" r="C24">
        <v>2033</v>
      </c>
    </row>
    <row spans="1:3" r="25">
      <c t="s" s="4" r="A25">
        <v>55</v>
      </c>
      <c t="n" s="6" r="B25">
        <v>712486</v>
      </c>
      <c t="n" s="6" r="C25">
        <v>683611</v>
      </c>
    </row>
    <row spans="1:3" r="26">
      <c t="s" s="4" r="A26">
        <v>56</v>
      </c>
      <c t="n" s="6" r="B26">
        <v>531621</v>
      </c>
      <c t="n" s="6" r="C26">
        <v>545357</v>
      </c>
    </row>
    <row spans="1:3" r="27">
      <c t="s" s="4" r="A27">
        <v>57</v>
      </c>
      <c t="n" s="6" r="B27">
        <v>-25555</v>
      </c>
      <c t="n" s="6" r="C27">
        <v>-14210</v>
      </c>
    </row>
    <row spans="1:3" r="28">
      <c t="s" s="4" r="A28">
        <v>58</v>
      </c>
      <c t="n" s="6" r="B28">
        <v>-9298</v>
      </c>
      <c t="n" s="6" r="C28">
        <v>-4801</v>
      </c>
    </row>
    <row spans="1:3" r="29">
      <c t="s" s="4" r="A29">
        <v>59</v>
      </c>
      <c t="n" s="6" r="B29">
        <v>1211299</v>
      </c>
      <c t="n" s="6" r="C29">
        <v>1211990</v>
      </c>
    </row>
    <row spans="1:3" r="30">
      <c t="s" s="4" r="A30">
        <v>60</v>
      </c>
      <c t="n" s="6" r="B30">
        <v>240127</v>
      </c>
      <c t="n" s="6" r="C30">
        <v>260546</v>
      </c>
    </row>
    <row spans="1:3" r="31">
      <c t="s" s="4" r="A31">
        <v>61</v>
      </c>
      <c t="n" s="6" r="B31">
        <v>1451426</v>
      </c>
      <c t="n" s="6" r="C31">
        <v>1472536</v>
      </c>
    </row>
    <row spans="1:3" r="32">
      <c t="s" s="4" r="A32">
        <v>62</v>
      </c>
      <c t="n" s="8" r="B32">
        <v>1726838</v>
      </c>
      <c t="n" s="8" r="C32">
        <v>17586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74</v>
      </c>
      <c t="s" s="2" r="B1">
        <v>1</v>
      </c>
    </row>
    <row spans="1:2" r="2">
      <c t="s" s="2" r="B2">
        <v>2</v>
      </c>
    </row>
    <row spans="1:2" r="3">
      <c t="s" s="3" r="A3">
        <v>232</v>
      </c>
    </row>
    <row spans="1:2" r="4">
      <c t="s" s="4" r="A4">
        <v>74</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3</v>
      </c>
      <c t="s" s="2" r="B1">
        <v>2</v>
      </c>
      <c t="s" s="2" r="C1">
        <v>30</v>
      </c>
    </row>
    <row spans="1:3" r="2">
      <c t="s" s="4" r="A2">
        <v>64</v>
      </c>
    </row>
    <row spans="1:3" r="3">
      <c t="s" s="4" r="A3">
        <v>65</v>
      </c>
      <c t="n" s="9" r="B3">
        <v>0.01</v>
      </c>
      <c t="n" s="9" r="C3">
        <v>0.01</v>
      </c>
    </row>
    <row spans="1:3" r="4">
      <c t="s" s="4" r="A4">
        <v>66</v>
      </c>
      <c t="n" s="6" r="B4">
        <v>52976000</v>
      </c>
      <c t="n" s="6" r="C4">
        <v>52976000</v>
      </c>
    </row>
    <row spans="1:3" r="5">
      <c t="s" s="4" r="A5">
        <v>67</v>
      </c>
      <c t="n" s="6" r="B5">
        <v>52976000</v>
      </c>
      <c t="n" s="6" r="C5">
        <v>52976000</v>
      </c>
    </row>
    <row spans="1:3" r="6">
      <c t="s" s="4" r="A6">
        <v>68</v>
      </c>
      <c t="n" s="6" r="B6">
        <v>52976000</v>
      </c>
      <c t="n" s="6" r="C6">
        <v>52976000</v>
      </c>
    </row>
    <row spans="1:3" r="7">
      <c t="s" s="4" r="A7">
        <v>69</v>
      </c>
    </row>
    <row spans="1:3" r="8">
      <c t="s" s="4" r="A8">
        <v>70</v>
      </c>
      <c t="n" s="9" r="B8">
        <v>0.01</v>
      </c>
      <c t="n" s="9" r="C8">
        <v>0.01</v>
      </c>
    </row>
    <row spans="1:3" r="9">
      <c t="s" s="4" r="A9">
        <v>71</v>
      </c>
      <c t="n" s="6" r="B9">
        <v>745120000</v>
      </c>
      <c t="n" s="6" r="C9">
        <v>745120000</v>
      </c>
    </row>
    <row spans="1:3" r="10">
      <c t="s" s="4" r="A10">
        <v>72</v>
      </c>
      <c t="n" s="6" r="B10">
        <v>155661150</v>
      </c>
      <c t="n" s="6" r="C10">
        <v>154571229</v>
      </c>
    </row>
    <row spans="1:3" r="11">
      <c t="s" s="4" r="A11">
        <v>73</v>
      </c>
      <c t="n" s="6" r="B11">
        <v>155146338</v>
      </c>
      <c t="n" s="6" r="C11">
        <v>154327383</v>
      </c>
    </row>
    <row spans="1:3" r="12">
      <c t="s" s="4" r="A12">
        <v>74</v>
      </c>
    </row>
    <row spans="1:3" r="13">
      <c t="s" s="4" r="A13">
        <v>75</v>
      </c>
      <c t="n" s="6" r="B13">
        <v>514812</v>
      </c>
      <c t="n" s="6" r="C13">
        <v>2438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80"/>
  </cols>
  <sheetData>
    <row spans="1:2" r="1">
      <c t="s" s="1" r="A1">
        <v>268</v>
      </c>
      <c t="s" s="2" r="B1">
        <v>1</v>
      </c>
    </row>
    <row spans="1:2" r="2">
      <c t="s" s="2" r="B2">
        <v>2</v>
      </c>
    </row>
    <row spans="1:2" r="3">
      <c t="s" s="3" r="A3">
        <v>198</v>
      </c>
    </row>
    <row spans="1:2" r="4">
      <c t="s" s="4" r="A4">
        <v>269</v>
      </c>
      <c t="s" s="4" r="B4">
        <v>270</v>
      </c>
    </row>
    <row spans="1:2" r="5">
      <c t="s" s="4" r="A5">
        <v>271</v>
      </c>
      <c t="s" s="4" r="B5">
        <v>272</v>
      </c>
    </row>
    <row spans="1:2" r="6">
      <c t="s" s="4" r="A6">
        <v>273</v>
      </c>
      <c t="s" s="4" r="B6">
        <v>274</v>
      </c>
    </row>
    <row spans="1:2" r="7">
      <c t="s" s="4" r="A7">
        <v>275</v>
      </c>
      <c t="s" s="4" r="B7">
        <v>276</v>
      </c>
    </row>
    <row spans="1:2" r="8">
      <c t="s" s="4" r="A8">
        <v>277</v>
      </c>
      <c t="s" s="4" r="B8">
        <v>278</v>
      </c>
    </row>
    <row spans="1:2" r="9">
      <c t="s" s="4" r="A9">
        <v>279</v>
      </c>
      <c t="s" s="4" r="B9">
        <v>280</v>
      </c>
    </row>
    <row spans="1:2" r="10">
      <c t="s" s="4" r="A10">
        <v>281</v>
      </c>
      <c t="s" s="4" r="B10">
        <v>282</v>
      </c>
    </row>
    <row spans="1:2" r="11">
      <c t="s" s="4" r="A11">
        <v>283</v>
      </c>
      <c t="s" s="4" r="B11">
        <v>284</v>
      </c>
    </row>
    <row spans="1:2" r="12">
      <c t="s" s="4" r="A12">
        <v>285</v>
      </c>
      <c t="s" s="4" r="B12">
        <v>286</v>
      </c>
    </row>
    <row spans="1:2" r="13">
      <c t="s" s="4" r="A13">
        <v>287</v>
      </c>
      <c t="s" s="4" r="B13">
        <v>288</v>
      </c>
    </row>
    <row spans="1:2" r="14">
      <c t="s" s="4" r="A14">
        <v>289</v>
      </c>
      <c t="s" s="4" r="B14">
        <v>290</v>
      </c>
    </row>
    <row spans="1:2" r="15">
      <c t="s" s="4" r="A15">
        <v>291</v>
      </c>
      <c t="s" s="4" r="B15">
        <v>292</v>
      </c>
    </row>
    <row spans="1:2" r="16">
      <c t="s" s="4" r="A16">
        <v>247</v>
      </c>
      <c t="s" s="4" r="B16">
        <v>293</v>
      </c>
    </row>
    <row spans="1:2" r="17">
      <c t="s" s="4" r="A17">
        <v>294</v>
      </c>
      <c t="s" s="4" r="B17">
        <v>295</v>
      </c>
    </row>
    <row spans="1:2" r="18">
      <c t="s" s="4" r="A18">
        <v>34</v>
      </c>
      <c t="s" s="4" r="B18">
        <v>296</v>
      </c>
    </row>
    <row spans="1:2" r="19">
      <c t="s" s="4" r="A19">
        <v>297</v>
      </c>
      <c t="s" s="4" r="B19">
        <v>298</v>
      </c>
    </row>
    <row spans="1:2" r="20">
      <c t="s" s="4" r="A20">
        <v>213</v>
      </c>
      <c t="s" s="4" r="B20">
        <v>299</v>
      </c>
    </row>
    <row spans="1:2" r="21">
      <c t="s" s="4" r="A21">
        <v>300</v>
      </c>
      <c t="s" s="4" r="B21">
        <v>301</v>
      </c>
    </row>
    <row spans="1:2" r="22">
      <c t="s" s="4" r="A22">
        <v>241</v>
      </c>
      <c t="s" s="4" r="B22">
        <v>302</v>
      </c>
    </row>
    <row spans="1:2" r="23">
      <c t="s" s="4" r="A23">
        <v>303</v>
      </c>
      <c t="s" s="4" r="B23">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05</v>
      </c>
      <c t="s" s="2" r="B1">
        <v>1</v>
      </c>
    </row>
    <row spans="1:2" r="2">
      <c t="s" s="2" r="B2">
        <v>2</v>
      </c>
    </row>
    <row spans="1:2" r="3">
      <c t="s" s="3" r="A3">
        <v>198</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10</v>
      </c>
      <c t="s" s="2" r="B1">
        <v>1</v>
      </c>
    </row>
    <row spans="1:2" r="2">
      <c t="s" s="2" r="B2">
        <v>2</v>
      </c>
    </row>
    <row spans="1:2" r="3">
      <c t="s" s="3" r="A3">
        <v>200</v>
      </c>
    </row>
    <row spans="1:2" r="4">
      <c t="s" s="4" r="A4">
        <v>311</v>
      </c>
      <c t="s" s="4" r="B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03</v>
      </c>
    </row>
    <row spans="1:2" r="4">
      <c t="s" s="4" r="A4">
        <v>314</v>
      </c>
      <c t="s" s="4" r="B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16</v>
      </c>
      <c t="s" s="2" r="B1">
        <v>1</v>
      </c>
    </row>
    <row spans="1:2" r="2">
      <c t="s" s="2" r="B2">
        <v>2</v>
      </c>
    </row>
    <row spans="1:2" r="3">
      <c t="s" s="3" r="A3">
        <v>209</v>
      </c>
    </row>
    <row spans="1:2" r="4">
      <c t="s" s="4" r="A4">
        <v>317</v>
      </c>
      <c t="s" s="4" r="B4">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9</v>
      </c>
      <c t="s" s="2" r="B1">
        <v>1</v>
      </c>
    </row>
    <row spans="1:2" r="2">
      <c t="s" s="2" r="B2">
        <v>2</v>
      </c>
    </row>
    <row spans="1:2" r="3">
      <c t="s" s="3" r="A3">
        <v>211</v>
      </c>
    </row>
    <row spans="1:2" r="4">
      <c t="s" s="4" r="A4">
        <v>320</v>
      </c>
      <c t="s" s="4" r="B4">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0</v>
      </c>
      <c t="s" s="2" r="D2">
        <v>77</v>
      </c>
    </row>
    <row spans="1:4" r="3">
      <c t="s" s="3" r="A3">
        <v>78</v>
      </c>
    </row>
    <row spans="1:4" r="4">
      <c t="s" s="4" r="A4">
        <v>79</v>
      </c>
      <c t="n" s="8" r="B4">
        <v>766252</v>
      </c>
      <c t="n" s="8" r="C4">
        <v>969703</v>
      </c>
      <c t="n" s="8" r="D4">
        <v>902960</v>
      </c>
    </row>
    <row spans="1:4" r="5">
      <c t="s" s="4" r="A5">
        <v>80</v>
      </c>
      <c t="n" s="6" r="B5">
        <v>208348</v>
      </c>
      <c t="n" s="6" r="C5">
        <v>182929</v>
      </c>
      <c t="n" s="6" r="D5">
        <v>174762</v>
      </c>
    </row>
    <row spans="1:4" r="6">
      <c t="s" s="4" r="A6">
        <v>81</v>
      </c>
      <c t="n" s="6" r="B6">
        <v>974600</v>
      </c>
      <c t="n" s="6" r="C6">
        <v>1152632</v>
      </c>
      <c t="n" s="6" r="D6">
        <v>1077722</v>
      </c>
    </row>
    <row spans="1:4" r="7">
      <c t="s" s="3" r="A7">
        <v>82</v>
      </c>
    </row>
    <row spans="1:4" r="8">
      <c t="s" s="4" r="A8">
        <v>79</v>
      </c>
      <c t="n" s="6" r="B8">
        <v>304473</v>
      </c>
      <c t="n" s="6" r="C8">
        <v>369855</v>
      </c>
      <c t="n" s="6" r="D8">
        <v>310244</v>
      </c>
    </row>
    <row spans="1:4" r="9">
      <c t="s" s="4" r="A9">
        <v>80</v>
      </c>
      <c t="n" s="6" r="B9">
        <v>113918</v>
      </c>
      <c t="n" s="6" r="C9">
        <v>110126</v>
      </c>
      <c t="n" s="6" r="D9">
        <v>124092</v>
      </c>
    </row>
    <row spans="1:4" r="10">
      <c t="s" s="4" r="A10">
        <v>83</v>
      </c>
      <c t="n" s="6" r="B10">
        <v>270678</v>
      </c>
      <c t="n" s="6" r="C10">
        <v>267378</v>
      </c>
      <c t="n" s="6" r="D10">
        <v>224755</v>
      </c>
    </row>
    <row spans="1:4" r="11">
      <c t="s" s="4" r="A11">
        <v>84</v>
      </c>
      <c t="n" s="6" r="B11">
        <v>108962</v>
      </c>
      <c t="n" s="6" r="C11">
        <v>90041</v>
      </c>
      <c t="n" s="6" r="D11">
        <v>78082</v>
      </c>
    </row>
    <row spans="1:4" r="12">
      <c t="s" s="4" r="A12">
        <v>85</v>
      </c>
      <c t="n" s="6" r="B12">
        <v>35484</v>
      </c>
      <c t="n" s="6" r="C12">
        <v>0</v>
      </c>
      <c t="n" s="6" r="D12">
        <v>0</v>
      </c>
    </row>
    <row spans="1:4" r="13">
      <c t="s" s="4" r="A13">
        <v>86</v>
      </c>
      <c t="n" s="6" r="B13">
        <v>-1532</v>
      </c>
      <c t="n" s="6" r="C13">
        <v>0</v>
      </c>
      <c t="n" s="6" r="D13">
        <v>0</v>
      </c>
    </row>
    <row spans="1:4" r="14">
      <c t="s" s="4" r="A14">
        <v>87</v>
      </c>
      <c t="n" s="6" r="B14">
        <v>-1038</v>
      </c>
      <c t="n" s="6" r="C14">
        <v>289</v>
      </c>
      <c t="n" s="6" r="D14">
        <v>-122</v>
      </c>
    </row>
    <row spans="1:4" r="15">
      <c t="s" s="4" r="A15">
        <v>88</v>
      </c>
      <c t="n" s="6" r="B15">
        <v>143655</v>
      </c>
      <c t="n" s="6" r="C15">
        <v>314943</v>
      </c>
      <c t="n" s="6" r="D15">
        <v>340671</v>
      </c>
    </row>
    <row spans="1:4" r="16">
      <c t="s" s="3" r="A16">
        <v>89</v>
      </c>
    </row>
    <row spans="1:4" r="17">
      <c t="s" s="4" r="A17">
        <v>90</v>
      </c>
      <c t="n" s="6" r="B17">
        <v>5791</v>
      </c>
      <c t="n" s="6" r="C17">
        <v>6735</v>
      </c>
      <c t="n" s="6" r="D17">
        <v>9460</v>
      </c>
    </row>
    <row spans="1:4" r="18">
      <c t="s" s="4" r="A18">
        <v>91</v>
      </c>
      <c t="n" s="6" r="B18">
        <v>341</v>
      </c>
      <c t="n" s="6" r="C18">
        <v>87</v>
      </c>
      <c t="n" s="6" r="D18">
        <v>-653</v>
      </c>
    </row>
    <row spans="1:4" r="19">
      <c t="s" s="4" r="A19">
        <v>92</v>
      </c>
      <c t="n" s="6" r="B19">
        <v>-6358</v>
      </c>
      <c t="n" s="6" r="C19">
        <v>-17041</v>
      </c>
      <c t="n" s="6" r="D19">
        <v>-2556</v>
      </c>
    </row>
    <row spans="1:4" r="20">
      <c t="s" s="4" r="A20">
        <v>93</v>
      </c>
      <c t="n" s="6" r="B20">
        <v>-226</v>
      </c>
      <c t="n" s="6" r="C20">
        <v>-10219</v>
      </c>
      <c t="n" s="6" r="D20">
        <v>6251</v>
      </c>
    </row>
    <row spans="1:4" r="21">
      <c t="s" s="4" r="A21">
        <v>94</v>
      </c>
      <c t="n" s="6" r="B21">
        <v>143429</v>
      </c>
      <c t="n" s="6" r="C21">
        <v>304724</v>
      </c>
      <c t="n" s="6" r="D21">
        <v>346922</v>
      </c>
    </row>
    <row spans="1:4" r="22">
      <c t="s" s="4" r="A22">
        <v>95</v>
      </c>
      <c t="n" s="6" r="B22">
        <v>37319</v>
      </c>
      <c t="n" s="6" r="C22">
        <v>75412</v>
      </c>
      <c t="n" s="6" r="D22">
        <v>38727</v>
      </c>
    </row>
    <row spans="1:4" r="23">
      <c t="s" s="4" r="A23">
        <v>96</v>
      </c>
      <c t="n" s="6" r="B23">
        <v>106110</v>
      </c>
      <c t="n" s="6" r="C23">
        <v>229312</v>
      </c>
      <c t="n" s="6" r="D23">
        <v>308195</v>
      </c>
    </row>
    <row spans="1:4" r="24">
      <c t="s" s="4" r="A24">
        <v>97</v>
      </c>
      <c t="n" s="6" r="B24">
        <v>0</v>
      </c>
      <c t="n" s="6" r="C24">
        <v>0</v>
      </c>
      <c t="n" s="6" r="D24">
        <v>42635</v>
      </c>
    </row>
    <row spans="1:4" r="25">
      <c t="s" s="4" r="A25">
        <v>98</v>
      </c>
      <c t="n" s="6" r="B25">
        <v>106110</v>
      </c>
      <c t="n" s="6" r="C25">
        <v>229312</v>
      </c>
      <c t="n" s="6" r="D25">
        <v>350830</v>
      </c>
    </row>
    <row spans="1:4" r="26">
      <c t="s" s="4" r="A26">
        <v>99</v>
      </c>
      <c t="n" s="6" r="B26">
        <v>27000</v>
      </c>
      <c t="n" s="6" r="C26">
        <v>70275</v>
      </c>
      <c t="n" s="6" r="D26">
        <v>95368</v>
      </c>
    </row>
    <row spans="1:4" r="27">
      <c t="s" s="4" r="A27">
        <v>100</v>
      </c>
      <c t="n" s="6" r="B27">
        <v>79110</v>
      </c>
      <c t="n" s="6" r="C27">
        <v>159037</v>
      </c>
      <c t="n" s="6" r="D27">
        <v>255462</v>
      </c>
    </row>
    <row spans="1:4" r="28">
      <c t="s" s="4" r="A28">
        <v>101</v>
      </c>
      <c t="n" s="6" r="B28">
        <v>-2</v>
      </c>
      <c t="n" s="6" r="C28">
        <v>-1</v>
      </c>
      <c t="n" s="6" r="D28">
        <v>0</v>
      </c>
    </row>
    <row spans="1:4" r="29">
      <c t="s" s="4" r="A29">
        <v>102</v>
      </c>
      <c t="n" s="8" r="B29">
        <v>79108</v>
      </c>
      <c t="n" s="8" r="C29">
        <v>159036</v>
      </c>
      <c t="n" s="8" r="D29">
        <v>255462</v>
      </c>
    </row>
    <row spans="1:4" r="30">
      <c t="s" s="3" r="A30">
        <v>103</v>
      </c>
    </row>
    <row spans="1:4" r="31">
      <c t="s" s="4" r="A31">
        <v>104</v>
      </c>
      <c t="n" s="10" r="B31">
        <v>0.51</v>
      </c>
      <c t="n" s="10" r="C31">
        <v>1.03</v>
      </c>
      <c t="n" s="10" r="D31">
        <v>1.69</v>
      </c>
    </row>
    <row spans="1:4" r="32">
      <c t="s" s="4" r="A32">
        <v>105</v>
      </c>
      <c t="n" s="6" r="B32">
        <v>0</v>
      </c>
      <c t="n" s="6" r="C32">
        <v>0</v>
      </c>
      <c t="n" s="11" r="D32">
        <v>0.24</v>
      </c>
    </row>
    <row spans="1:4" r="33">
      <c t="s" s="4" r="A33">
        <v>106</v>
      </c>
      <c t="n" s="11" r="B33">
        <v>0.51</v>
      </c>
      <c t="n" s="11" r="C33">
        <v>1.03</v>
      </c>
      <c t="n" s="11" r="D33">
        <v>1.93</v>
      </c>
    </row>
    <row spans="1:4" r="34">
      <c t="s" s="3" r="A34">
        <v>107</v>
      </c>
    </row>
    <row spans="1:4" r="35">
      <c t="s" s="4" r="A35">
        <v>104</v>
      </c>
      <c t="n" s="11" r="B35">
        <v>0.5</v>
      </c>
      <c t="n" s="11" r="C35">
        <v>1.03</v>
      </c>
      <c t="n" s="11" r="D35">
        <v>1.62</v>
      </c>
    </row>
    <row spans="1:4" r="36">
      <c t="s" s="4" r="A36">
        <v>105</v>
      </c>
      <c t="n" s="6" r="B36">
        <v>0</v>
      </c>
      <c t="n" s="6" r="C36">
        <v>0</v>
      </c>
      <c t="n" s="11" r="D36">
        <v>0.23</v>
      </c>
    </row>
    <row spans="1:4" r="37">
      <c t="s" s="4" r="A37">
        <v>106</v>
      </c>
      <c t="n" s="10" r="B37">
        <v>0.5</v>
      </c>
      <c t="n" s="10" r="C37">
        <v>1.03</v>
      </c>
      <c t="n" s="10" r="D37">
        <v>1.85</v>
      </c>
    </row>
    <row spans="1:4" r="38">
      <c t="s" s="3" r="A38">
        <v>108</v>
      </c>
    </row>
    <row spans="1:4" r="39">
      <c t="s" s="4" r="A39">
        <v>109</v>
      </c>
      <c t="n" s="6" r="B39">
        <v>154662</v>
      </c>
      <c t="n" s="6" r="C39">
        <v>153814</v>
      </c>
      <c t="n" s="6" r="D39">
        <v>132257</v>
      </c>
    </row>
    <row spans="1:4" r="40">
      <c t="s" s="4" r="A40">
        <v>110</v>
      </c>
      <c t="n" s="6" r="B40">
        <v>209152</v>
      </c>
      <c t="n" s="6" r="C40">
        <v>207828</v>
      </c>
      <c t="n" s="6" r="D40">
        <v>1855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2</v>
      </c>
      <c t="s" s="2" r="B1">
        <v>1</v>
      </c>
    </row>
    <row spans="1:2" r="2">
      <c t="s" s="2" r="B2">
        <v>2</v>
      </c>
    </row>
    <row spans="1:2" r="3">
      <c t="s" s="3" r="A3">
        <v>214</v>
      </c>
    </row>
    <row spans="1:2" r="4">
      <c t="s" s="4" r="A4">
        <v>213</v>
      </c>
      <c t="s" s="4" r="B4">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24</v>
      </c>
      <c t="s" s="2" r="B1">
        <v>1</v>
      </c>
    </row>
    <row spans="1:2" r="2">
      <c t="s" s="2" r="B2">
        <v>2</v>
      </c>
    </row>
    <row spans="1:2" r="3">
      <c t="s" s="3" r="A3">
        <v>217</v>
      </c>
    </row>
    <row spans="1:2" r="4">
      <c t="s" s="4" r="A4">
        <v>325</v>
      </c>
      <c t="s" s="4" r="B4">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27</v>
      </c>
      <c t="s" s="2" r="B1">
        <v>1</v>
      </c>
    </row>
    <row spans="1:2" r="2">
      <c t="s" s="2" r="B2">
        <v>2</v>
      </c>
    </row>
    <row spans="1:2" r="3">
      <c t="s" s="3" r="A3">
        <v>220</v>
      </c>
    </row>
    <row spans="1:2" r="4">
      <c t="s" s="4" r="A4">
        <v>328</v>
      </c>
      <c t="s" s="4" r="B4">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26</v>
      </c>
    </row>
    <row spans="1:2" r="4">
      <c t="s" s="4" r="A4">
        <v>331</v>
      </c>
      <c t="s" s="4" r="B4">
        <v>332</v>
      </c>
    </row>
    <row spans="1:2" r="5">
      <c t="s" s="4" r="A5">
        <v>333</v>
      </c>
      <c t="s" s="4" r="B5">
        <v>334</v>
      </c>
    </row>
    <row spans="1:2" r="6">
      <c t="s" s="4" r="A6">
        <v>335</v>
      </c>
      <c t="s" s="4" r="B6">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337</v>
      </c>
      <c t="s" s="2" r="B1">
        <v>1</v>
      </c>
    </row>
    <row spans="1:2" r="2">
      <c t="s" s="2" r="B2">
        <v>2</v>
      </c>
    </row>
    <row spans="1:2" r="3">
      <c t="s" s="3" r="A3">
        <v>229</v>
      </c>
    </row>
    <row spans="1:2" r="4">
      <c t="s" s="4" r="A4">
        <v>338</v>
      </c>
      <c t="s" s="4" r="B4">
        <v>339</v>
      </c>
    </row>
    <row spans="1:2" r="5">
      <c t="s" s="4" r="A5">
        <v>340</v>
      </c>
      <c t="s" s="4" r="B5">
        <v>341</v>
      </c>
    </row>
    <row spans="1:2" r="6">
      <c t="s" s="4" r="A6">
        <v>342</v>
      </c>
      <c t="s" s="4" r="B6">
        <v>343</v>
      </c>
    </row>
    <row spans="1:2" r="7">
      <c t="s" s="4" r="A7">
        <v>344</v>
      </c>
      <c t="s" s="4" r="B7">
        <v>345</v>
      </c>
    </row>
    <row spans="1:2" r="8">
      <c t="s" s="4" r="A8">
        <v>346</v>
      </c>
      <c t="s" s="4" r="B8">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7</v>
      </c>
      <c t="s" s="2" r="B1">
        <v>1</v>
      </c>
    </row>
    <row spans="1:2" r="2">
      <c t="s" s="2" r="B2">
        <v>2</v>
      </c>
    </row>
    <row spans="1:2" r="3">
      <c t="s" s="3" r="A3">
        <v>239</v>
      </c>
    </row>
    <row spans="1:2" r="4">
      <c t="s" s="4" r="A4">
        <v>348</v>
      </c>
      <c t="s" s="4" r="B4">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50</v>
      </c>
      <c t="s" s="2" r="B1">
        <v>1</v>
      </c>
    </row>
    <row spans="1:2" r="2">
      <c t="s" s="2" r="B2">
        <v>2</v>
      </c>
    </row>
    <row spans="1:2" r="3">
      <c t="s" s="3" r="A3">
        <v>242</v>
      </c>
    </row>
    <row spans="1:2" r="4">
      <c t="s" s="4" r="A4">
        <v>351</v>
      </c>
      <c t="s" s="4" r="B4">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353</v>
      </c>
      <c t="s" s="2" r="B1">
        <v>1</v>
      </c>
    </row>
    <row spans="1:2" r="2">
      <c t="s" s="2" r="B2">
        <v>2</v>
      </c>
    </row>
    <row spans="1:2" r="3">
      <c t="s" s="3" r="A3">
        <v>248</v>
      </c>
    </row>
    <row spans="1:2" r="4">
      <c t="s" s="4" r="A4">
        <v>354</v>
      </c>
      <c t="s" s="4" r="B4">
        <v>355</v>
      </c>
    </row>
    <row spans="1:2" r="5">
      <c t="s" s="4" r="A5">
        <v>356</v>
      </c>
      <c t="s" s="4" r="B5">
        <v>357</v>
      </c>
    </row>
    <row spans="1:2" r="6">
      <c t="s" s="4" r="A6">
        <v>358</v>
      </c>
      <c t="s" s="4" r="B6">
        <v>359</v>
      </c>
    </row>
    <row spans="1:2" r="7">
      <c t="s" s="4" r="A7">
        <v>360</v>
      </c>
      <c t="s" s="4" r="B7">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62</v>
      </c>
      <c t="s" s="2" r="B1">
        <v>1</v>
      </c>
    </row>
    <row spans="1:2" r="2">
      <c t="s" s="2" r="B2">
        <v>2</v>
      </c>
    </row>
    <row spans="1:2" r="3">
      <c t="s" s="3" r="A3">
        <v>251</v>
      </c>
    </row>
    <row spans="1:2" r="4">
      <c t="s" s="4" r="A4">
        <v>363</v>
      </c>
      <c t="s" s="4" r="B4">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65</v>
      </c>
      <c t="s" s="2" r="B1">
        <v>1</v>
      </c>
    </row>
    <row spans="1:2" r="2">
      <c t="s" s="2" r="B2">
        <v>2</v>
      </c>
    </row>
    <row spans="1:2" r="3">
      <c t="s" s="3" r="A3">
        <v>254</v>
      </c>
    </row>
    <row spans="1:2" r="4">
      <c t="s" s="4" r="A4">
        <v>366</v>
      </c>
      <c t="s" s="4" r="B4">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11</v>
      </c>
      <c t="s" s="2" r="B1">
        <v>1</v>
      </c>
    </row>
    <row spans="1:4" r="2">
      <c t="s" s="2" r="B2">
        <v>2</v>
      </c>
      <c t="s" s="2" r="C2">
        <v>30</v>
      </c>
      <c t="s" s="2" r="D2">
        <v>77</v>
      </c>
    </row>
    <row spans="1:4" r="3">
      <c t="s" s="3" r="A3">
        <v>112</v>
      </c>
    </row>
    <row spans="1:4" r="4">
      <c t="s" s="4" r="A4">
        <v>98</v>
      </c>
      <c t="n" s="8" r="B4">
        <v>106110</v>
      </c>
      <c t="n" s="8" r="C4">
        <v>229312</v>
      </c>
      <c t="n" s="8" r="D4">
        <v>350830</v>
      </c>
    </row>
    <row spans="1:4" r="5">
      <c t="s" s="3" r="A5">
        <v>113</v>
      </c>
    </row>
    <row spans="1:4" r="6">
      <c t="s" s="4" r="A6">
        <v>114</v>
      </c>
      <c t="n" s="6" r="B6">
        <v>-14039</v>
      </c>
      <c t="n" s="6" r="C6">
        <v>-11104</v>
      </c>
      <c t="n" s="6" r="D6">
        <v>-11240</v>
      </c>
    </row>
    <row spans="1:4" r="7">
      <c t="s" s="4" r="A7">
        <v>115</v>
      </c>
      <c t="n" s="6" r="B7">
        <v>-1186</v>
      </c>
      <c t="n" s="6" r="C7">
        <v>-4782</v>
      </c>
      <c t="n" s="6" r="D7">
        <v>3658</v>
      </c>
    </row>
    <row spans="1:4" r="8">
      <c t="s" s="4" r="A8">
        <v>116</v>
      </c>
      <c t="n" s="6" r="B8">
        <v>-15225</v>
      </c>
      <c t="n" s="6" r="C8">
        <v>-15886</v>
      </c>
      <c t="n" s="6" r="D8">
        <v>-7582</v>
      </c>
    </row>
    <row spans="1:4" r="9">
      <c t="s" s="4" r="A9">
        <v>117</v>
      </c>
      <c t="n" s="6" r="B9">
        <v>90885</v>
      </c>
      <c t="n" s="6" r="C9">
        <v>213426</v>
      </c>
      <c t="n" s="6" r="D9">
        <v>343248</v>
      </c>
    </row>
    <row spans="1:4" r="10">
      <c t="s" s="4" r="A10">
        <v>118</v>
      </c>
      <c t="n" s="6" r="B10">
        <v>23120</v>
      </c>
      <c t="n" s="6" r="C10">
        <v>66216</v>
      </c>
      <c t="n" s="6" r="D10">
        <v>93423</v>
      </c>
    </row>
    <row spans="1:4" r="11">
      <c t="s" s="4" r="A11">
        <v>119</v>
      </c>
      <c t="n" s="8" r="B11">
        <v>67765</v>
      </c>
      <c t="n" s="8" r="C11">
        <v>147210</v>
      </c>
      <c t="n" s="8" r="D11">
        <v>2498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68</v>
      </c>
      <c t="s" s="2" r="B1">
        <v>1</v>
      </c>
    </row>
    <row spans="1:2" r="2">
      <c t="s" s="2" r="B2">
        <v>2</v>
      </c>
    </row>
    <row spans="1:2" r="3">
      <c t="s" s="3" r="A3">
        <v>257</v>
      </c>
    </row>
    <row spans="1:2" r="4">
      <c t="s" s="4" r="A4">
        <v>369</v>
      </c>
      <c t="s" s="4" r="B4">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60</v>
      </c>
    </row>
    <row spans="1:2" r="4">
      <c t="s" s="4" r="A4">
        <v>372</v>
      </c>
      <c t="s" s="4" r="B4">
        <v>373</v>
      </c>
    </row>
    <row spans="1:2" r="5">
      <c t="s" s="4" r="A5">
        <v>374</v>
      </c>
      <c t="s" s="4" r="B5">
        <v>375</v>
      </c>
    </row>
    <row spans="1:2" r="6">
      <c t="s" s="4" r="A6">
        <v>376</v>
      </c>
      <c t="s" s="4" r="B6">
        <v>377</v>
      </c>
    </row>
    <row spans="1:2" r="7">
      <c t="s" s="4" r="A7">
        <v>378</v>
      </c>
      <c t="s" s="4" r="B7">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0</v>
      </c>
      <c t="s" s="2" r="B1">
        <v>1</v>
      </c>
    </row>
    <row spans="1:2" r="2">
      <c t="s" s="2" r="B2">
        <v>2</v>
      </c>
    </row>
    <row spans="1:2" r="3">
      <c t="s" s="3" r="A3">
        <v>263</v>
      </c>
    </row>
    <row spans="1:2" r="4">
      <c t="s" s="4" r="A4">
        <v>381</v>
      </c>
      <c t="s" s="4" r="B4">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spans="1:5" r="1">
      <c t="s" s="1" r="A1">
        <v>383</v>
      </c>
      <c t="s" s="2" r="B1">
        <v>384</v>
      </c>
      <c t="s" s="2" r="C1">
        <v>1</v>
      </c>
    </row>
    <row spans="1:5" r="2">
      <c t="s" s="2" r="B2">
        <v>385</v>
      </c>
      <c t="s" s="2" r="C2">
        <v>386</v>
      </c>
      <c t="s" s="2" r="D2">
        <v>387</v>
      </c>
      <c t="s" s="2" r="E2">
        <v>388</v>
      </c>
    </row>
    <row spans="1:5" r="3">
      <c t="s" s="3" r="A3">
        <v>389</v>
      </c>
    </row>
    <row spans="1:5" r="4">
      <c t="s" s="4" r="A4">
        <v>390</v>
      </c>
      <c t="s" s="4" r="C4">
        <v>391</v>
      </c>
    </row>
    <row spans="1:5" r="5">
      <c t="s" s="4" r="A5">
        <v>392</v>
      </c>
      <c t="n" s="8" r="B5">
        <v>7500000</v>
      </c>
    </row>
    <row spans="1:5" r="6">
      <c t="s" s="4" r="A6">
        <v>393</v>
      </c>
      <c t="n" s="8" r="C6">
        <v>0</v>
      </c>
      <c t="n" s="8" r="D6">
        <v>0</v>
      </c>
      <c t="n" s="8" r="E6">
        <v>0</v>
      </c>
    </row>
    <row spans="1:5" r="7">
      <c t="s" s="4" r="A7">
        <v>289</v>
      </c>
      <c t="n" s="8" r="C7">
        <v>25210000</v>
      </c>
      <c t="n" s="6" r="D7">
        <v>14163000</v>
      </c>
    </row>
    <row spans="1:5" r="8">
      <c t="s" s="4" r="A8">
        <v>394</v>
      </c>
      <c t="n" s="6" r="C8">
        <v>60</v>
      </c>
    </row>
    <row spans="1:5" r="9">
      <c t="s" s="4" r="A9">
        <v>395</v>
      </c>
      <c t="n" s="8" r="C9">
        <v>1800000</v>
      </c>
      <c t="n" s="6" r="D9">
        <v>700000</v>
      </c>
      <c t="n" s="6" r="E9">
        <v>800000</v>
      </c>
    </row>
    <row spans="1:5" r="10">
      <c t="s" s="4" r="A10">
        <v>396</v>
      </c>
      <c t="n" s="6" r="C10">
        <v>-700000</v>
      </c>
      <c t="n" s="6" r="D10">
        <v>1400000</v>
      </c>
      <c t="n" s="8" r="E10">
        <v>3900000</v>
      </c>
    </row>
    <row spans="1:5" r="11">
      <c t="s" s="4" r="A11">
        <v>44</v>
      </c>
      <c t="n" s="6" r="C11">
        <v>57600000</v>
      </c>
      <c t="n" s="8" r="D11">
        <v>76100000</v>
      </c>
    </row>
    <row spans="1:5" r="12">
      <c t="s" s="4" r="A12">
        <v>397</v>
      </c>
    </row>
    <row spans="1:5" r="13">
      <c t="s" s="3" r="A13">
        <v>389</v>
      </c>
    </row>
    <row spans="1:5" r="14">
      <c t="s" s="4" r="A14">
        <v>289</v>
      </c>
      <c t="n" s="6" r="C14">
        <v>16300000</v>
      </c>
    </row>
    <row spans="1:5" r="15">
      <c t="s" s="4" r="A15">
        <v>398</v>
      </c>
    </row>
    <row spans="1:5" r="16">
      <c t="s" s="3" r="A16">
        <v>389</v>
      </c>
    </row>
    <row spans="1:5" r="17">
      <c t="s" s="4" r="A17">
        <v>289</v>
      </c>
      <c t="n" s="8" r="C17">
        <v>24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30</v>
      </c>
    </row>
    <row spans="1:3" r="2">
      <c t="s" s="3" r="A2">
        <v>400</v>
      </c>
    </row>
    <row spans="1:3" r="3">
      <c t="s" s="4" r="A3">
        <v>401</v>
      </c>
      <c t="n" s="8" r="B3">
        <v>24300</v>
      </c>
      <c t="n" s="8" r="C3">
        <v>16380</v>
      </c>
    </row>
    <row spans="1:3" r="4">
      <c t="s" s="4" r="A4">
        <v>402</v>
      </c>
      <c t="n" s="6" r="B4">
        <v>-17744</v>
      </c>
      <c t="n" s="6" r="C4">
        <v>-15959</v>
      </c>
    </row>
    <row spans="1:3" r="5">
      <c t="s" s="4" r="A5">
        <v>121</v>
      </c>
      <c t="n" s="6" r="B5">
        <v>6556</v>
      </c>
      <c t="n" s="6" r="C5">
        <v>421</v>
      </c>
    </row>
    <row spans="1:3" r="6">
      <c t="s" s="4" r="A6">
        <v>403</v>
      </c>
    </row>
    <row spans="1:3" r="7">
      <c t="s" s="3" r="A7">
        <v>400</v>
      </c>
    </row>
    <row spans="1:3" r="8">
      <c t="s" s="4" r="A8">
        <v>401</v>
      </c>
      <c t="n" s="6" r="B8">
        <v>14658</v>
      </c>
      <c t="n" s="6" r="C8">
        <v>8498</v>
      </c>
    </row>
    <row spans="1:3" r="9">
      <c t="s" s="4" r="A9">
        <v>402</v>
      </c>
      <c t="n" s="6" r="B9">
        <v>-9422</v>
      </c>
      <c t="n" s="6" r="C9">
        <v>-8498</v>
      </c>
    </row>
    <row spans="1:3" r="10">
      <c t="s" s="4" r="A10">
        <v>121</v>
      </c>
      <c t="n" s="6" r="B10">
        <v>5236</v>
      </c>
      <c t="n" s="6" r="C10">
        <v>0</v>
      </c>
    </row>
    <row spans="1:3" r="11">
      <c t="s" s="4" r="A11">
        <v>404</v>
      </c>
    </row>
    <row spans="1:3" r="12">
      <c t="s" s="3" r="A12">
        <v>400</v>
      </c>
    </row>
    <row spans="1:3" r="13">
      <c t="s" s="4" r="A13">
        <v>401</v>
      </c>
      <c t="n" s="6" r="B13">
        <v>1160</v>
      </c>
      <c t="n" s="6" r="C13">
        <v>200</v>
      </c>
    </row>
    <row spans="1:3" r="14">
      <c t="s" s="4" r="A14">
        <v>402</v>
      </c>
      <c t="n" s="6" r="B14">
        <v>-440</v>
      </c>
      <c t="n" s="6" r="C14">
        <v>-200</v>
      </c>
    </row>
    <row spans="1:3" r="15">
      <c t="s" s="4" r="A15">
        <v>121</v>
      </c>
      <c t="n" s="6" r="B15">
        <v>720</v>
      </c>
      <c t="n" s="6" r="C15">
        <v>0</v>
      </c>
    </row>
    <row spans="1:3" r="16">
      <c t="s" s="4" r="A16">
        <v>405</v>
      </c>
    </row>
    <row spans="1:3" r="17">
      <c t="s" s="3" r="A17">
        <v>400</v>
      </c>
    </row>
    <row spans="1:3" r="18">
      <c t="s" s="4" r="A18">
        <v>401</v>
      </c>
      <c t="n" s="6" r="B18">
        <v>3525</v>
      </c>
      <c t="n" s="6" r="C18">
        <v>2725</v>
      </c>
    </row>
    <row spans="1:3" r="19">
      <c t="s" s="4" r="A19">
        <v>402</v>
      </c>
      <c t="n" s="6" r="B19">
        <v>-2925</v>
      </c>
      <c t="n" s="6" r="C19">
        <v>-2725</v>
      </c>
    </row>
    <row spans="1:3" r="20">
      <c t="s" s="4" r="A20">
        <v>121</v>
      </c>
      <c t="n" s="6" r="B20">
        <v>600</v>
      </c>
      <c t="n" s="6" r="C20">
        <v>0</v>
      </c>
    </row>
    <row spans="1:3" r="21">
      <c t="s" s="4" r="A21">
        <v>406</v>
      </c>
    </row>
    <row spans="1:3" r="22">
      <c t="s" s="3" r="A22">
        <v>400</v>
      </c>
    </row>
    <row spans="1:3" r="23">
      <c t="s" s="4" r="A23">
        <v>401</v>
      </c>
      <c t="n" s="6" r="B23">
        <v>4957</v>
      </c>
      <c t="n" s="6" r="C23">
        <v>4957</v>
      </c>
    </row>
    <row spans="1:3" r="24">
      <c t="s" s="4" r="A24">
        <v>402</v>
      </c>
      <c t="n" s="6" r="B24">
        <v>-4957</v>
      </c>
      <c t="n" s="6" r="C24">
        <v>-4536</v>
      </c>
    </row>
    <row spans="1:3" r="25">
      <c t="s" s="4" r="A25">
        <v>121</v>
      </c>
      <c t="n" s="8" r="B25">
        <v>0</v>
      </c>
      <c t="n" s="8" r="C25">
        <v>4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v>
      </c>
      <c t="s" s="2" r="C1">
        <v>30</v>
      </c>
    </row>
    <row spans="1:3" r="2">
      <c t="s" s="3" r="A2">
        <v>198</v>
      </c>
    </row>
    <row spans="1:3" r="3">
      <c t="n" s="6" r="A3">
        <v>2016</v>
      </c>
      <c t="n" s="8" r="B3">
        <v>1819</v>
      </c>
    </row>
    <row spans="1:3" r="4">
      <c t="n" s="6" r="A4">
        <v>2017</v>
      </c>
      <c t="n" s="6" r="B4">
        <v>1819</v>
      </c>
    </row>
    <row spans="1:3" r="5">
      <c t="n" s="6" r="A5">
        <v>2018</v>
      </c>
      <c t="n" s="6" r="B5">
        <v>1379</v>
      </c>
    </row>
    <row spans="1:3" r="6">
      <c t="n" s="6" r="A6">
        <v>2019</v>
      </c>
      <c t="n" s="6" r="B6">
        <v>1232</v>
      </c>
    </row>
    <row spans="1:3" r="7">
      <c t="n" s="6" r="A7">
        <v>2020</v>
      </c>
      <c t="n" s="6" r="B7">
        <v>307</v>
      </c>
    </row>
    <row spans="1:3" r="8">
      <c t="s" s="4" r="A8">
        <v>121</v>
      </c>
      <c t="n" s="8" r="B8">
        <v>6556</v>
      </c>
      <c t="n" s="8" r="C8">
        <v>4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408</v>
      </c>
      <c t="s" s="2" r="B1">
        <v>1</v>
      </c>
    </row>
    <row spans="1:4" r="2">
      <c t="s" s="2" r="B2">
        <v>2</v>
      </c>
      <c t="s" s="2" r="C2">
        <v>30</v>
      </c>
      <c t="s" s="2" r="D2">
        <v>77</v>
      </c>
    </row>
    <row spans="1:4" r="3">
      <c t="s" s="3" r="A3">
        <v>409</v>
      </c>
    </row>
    <row spans="1:4" r="4">
      <c t="s" s="4" r="A4">
        <v>98</v>
      </c>
      <c t="n" s="8" r="B4">
        <v>106110</v>
      </c>
      <c t="n" s="8" r="C4">
        <v>229312</v>
      </c>
      <c t="n" s="8" r="D4">
        <v>350830</v>
      </c>
    </row>
    <row spans="1:4" r="5">
      <c t="s" s="4" r="A5">
        <v>410</v>
      </c>
      <c t="n" s="6" r="B5">
        <v>143429</v>
      </c>
      <c t="n" s="6" r="C5">
        <v>304724</v>
      </c>
      <c t="n" s="6" r="D5">
        <v>346922</v>
      </c>
    </row>
    <row spans="1:4" r="6">
      <c t="s" s="4" r="A6">
        <v>99</v>
      </c>
      <c t="n" s="6" r="B6">
        <v>27000</v>
      </c>
      <c t="n" s="6" r="C6">
        <v>70275</v>
      </c>
      <c t="n" s="6" r="D6">
        <v>95368</v>
      </c>
    </row>
    <row spans="1:4" r="7">
      <c t="s" s="4" r="A7">
        <v>411</v>
      </c>
    </row>
    <row spans="1:4" r="8">
      <c t="s" s="3" r="A8">
        <v>409</v>
      </c>
    </row>
    <row spans="1:4" r="9">
      <c t="s" s="4" r="A9">
        <v>412</v>
      </c>
      <c t="n" s="6" r="B9">
        <v>6585</v>
      </c>
      <c t="n" s="6" r="C9">
        <v>45433</v>
      </c>
      <c t="n" s="6" r="D9">
        <v>20750</v>
      </c>
    </row>
    <row spans="1:4" r="10">
      <c t="s" s="4" r="A10">
        <v>410</v>
      </c>
      <c t="n" s="8" r="B10">
        <v>105871</v>
      </c>
      <c t="n" s="8" r="C10">
        <v>274353</v>
      </c>
      <c t="n" s="8" r="D10">
        <v>371804</v>
      </c>
    </row>
    <row spans="1:4" r="11">
      <c t="s" s="4" r="A11">
        <v>413</v>
      </c>
      <c t="s" s="4" r="B11">
        <v>414</v>
      </c>
      <c t="s" s="4" r="C11">
        <v>415</v>
      </c>
      <c t="s" s="4" r="D11">
        <v>416</v>
      </c>
    </row>
    <row spans="1:4" r="12">
      <c t="s" s="4" r="A12">
        <v>99</v>
      </c>
      <c t="n" s="8" r="B12">
        <v>27000</v>
      </c>
      <c t="n" s="8" r="C12">
        <v>70275</v>
      </c>
      <c t="n" s="8" r="D12">
        <v>95368</v>
      </c>
    </row>
    <row spans="1:4" r="13">
      <c t="s" s="4" r="A13">
        <v>417</v>
      </c>
    </row>
    <row spans="1:4" r="14">
      <c t="s" s="3" r="A14">
        <v>409</v>
      </c>
    </row>
    <row spans="1:4" r="15">
      <c t="s" s="4" r="A15">
        <v>418</v>
      </c>
      <c t="n" s="8" r="B15">
        <v>-6824</v>
      </c>
      <c t="n" s="8" r="C15">
        <v>-392</v>
      </c>
      <c t="n" s="8" r="D15">
        <v>2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9</v>
      </c>
      <c t="s" s="2" r="B1">
        <v>420</v>
      </c>
      <c t="s" s="2" r="C1">
        <v>2</v>
      </c>
      <c t="s" s="2" r="D1">
        <v>30</v>
      </c>
      <c t="s" s="2" r="E1">
        <v>77</v>
      </c>
    </row>
    <row spans="1:5" r="2">
      <c t="s" s="3" r="A2">
        <v>421</v>
      </c>
    </row>
    <row spans="1:5" r="3">
      <c t="s" s="4" r="A3">
        <v>422</v>
      </c>
      <c t="n" s="8" r="C3">
        <v>0</v>
      </c>
      <c t="n" s="8" r="D3">
        <v>0</v>
      </c>
      <c t="n" s="8" r="E3">
        <v>31700</v>
      </c>
    </row>
    <row spans="1:5" r="4">
      <c t="s" s="4" r="A4">
        <v>423</v>
      </c>
    </row>
    <row spans="1:5" r="5">
      <c t="s" s="3" r="A5">
        <v>421</v>
      </c>
    </row>
    <row spans="1:5" r="6">
      <c t="s" s="4" r="A6">
        <v>424</v>
      </c>
      <c t="n" s="6" r="D6">
        <v>7554</v>
      </c>
    </row>
    <row spans="1:5" r="7">
      <c t="s" s="4" r="A7">
        <v>425</v>
      </c>
      <c t="n" s="6" r="D7">
        <v>3036</v>
      </c>
    </row>
    <row spans="1:5" r="8">
      <c t="s" s="4" r="A8">
        <v>426</v>
      </c>
      <c t="n" s="8" r="B8">
        <v>39600</v>
      </c>
      <c t="n" s="6" r="D8">
        <v>39629</v>
      </c>
    </row>
    <row spans="1:5" r="9">
      <c t="s" s="4" r="A9">
        <v>427</v>
      </c>
      <c t="n" s="6" r="D9">
        <v>42665</v>
      </c>
    </row>
    <row spans="1:5" r="10">
      <c t="s" s="4" r="A10">
        <v>95</v>
      </c>
      <c t="n" s="6" r="D10">
        <v>30</v>
      </c>
    </row>
    <row spans="1:5" r="11">
      <c t="s" s="4" r="A11">
        <v>422</v>
      </c>
      <c t="n" s="8" r="D11">
        <v>42635</v>
      </c>
    </row>
    <row spans="1:5" r="12">
      <c t="s" s="3" r="A12">
        <v>428</v>
      </c>
    </row>
    <row spans="1:5" r="13">
      <c t="s" s="4" r="A13">
        <v>429</v>
      </c>
      <c t="n" s="6" r="B13">
        <v>1968</v>
      </c>
    </row>
    <row spans="1:5" r="14">
      <c t="s" s="4" r="A14">
        <v>430</v>
      </c>
      <c t="n" s="6" r="B14">
        <v>4905</v>
      </c>
    </row>
    <row spans="1:5" r="15">
      <c t="s" s="4" r="A15">
        <v>431</v>
      </c>
      <c t="n" s="6" r="B15">
        <v>53</v>
      </c>
    </row>
    <row spans="1:5" r="16">
      <c t="s" s="4" r="A16">
        <v>432</v>
      </c>
      <c t="n" s="6" r="B16">
        <v>2260</v>
      </c>
    </row>
    <row spans="1:5" r="17">
      <c t="s" s="4" r="A17">
        <v>289</v>
      </c>
      <c t="n" s="6" r="B17">
        <v>1497</v>
      </c>
    </row>
    <row spans="1:5" r="18">
      <c t="s" s="4" r="A18">
        <v>40</v>
      </c>
      <c t="n" s="6" r="B18">
        <v>10683</v>
      </c>
    </row>
    <row spans="1:5" r="19">
      <c t="s" s="4" r="A19">
        <v>49</v>
      </c>
      <c t="n" s="8" r="B19">
        <v>3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0"/>
    <col customWidth="1" max="2" min="2" width="28"/>
    <col customWidth="1" max="3" min="3" width="21"/>
    <col customWidth="1" max="4" min="4" width="21"/>
    <col customWidth="1" max="5" min="5" width="21"/>
  </cols>
  <sheetData>
    <row spans="1:5" r="1">
      <c t="s" s="1" r="A1">
        <v>433</v>
      </c>
      <c t="s" s="2" r="B1">
        <v>434</v>
      </c>
      <c t="s" s="2" r="C1">
        <v>435</v>
      </c>
      <c t="s" s="2" r="D1">
        <v>387</v>
      </c>
      <c t="s" s="2" r="E1">
        <v>388</v>
      </c>
    </row>
    <row spans="1:5" r="2">
      <c t="s" s="3" r="A2">
        <v>436</v>
      </c>
    </row>
    <row spans="1:5" r="3">
      <c t="s" s="4" r="A3">
        <v>289</v>
      </c>
      <c t="n" s="8" r="C3">
        <v>25210000</v>
      </c>
      <c t="n" s="8" r="D3">
        <v>14163000</v>
      </c>
    </row>
    <row spans="1:5" r="4">
      <c t="s" s="4" r="A4">
        <v>437</v>
      </c>
      <c t="n" s="6" r="C4">
        <v>1800000</v>
      </c>
      <c t="n" s="8" r="D4">
        <v>700000</v>
      </c>
      <c t="n" s="8" r="E4">
        <v>800000</v>
      </c>
    </row>
    <row spans="1:5" r="5">
      <c t="s" s="4" r="A5">
        <v>438</v>
      </c>
    </row>
    <row spans="1:5" r="6">
      <c t="s" s="3" r="A6">
        <v>436</v>
      </c>
    </row>
    <row spans="1:5" r="7">
      <c t="s" s="4" r="A7">
        <v>439</v>
      </c>
      <c t="n" s="8" r="B7">
        <v>81000000</v>
      </c>
    </row>
    <row spans="1:5" r="8">
      <c t="s" s="4" r="A8">
        <v>440</v>
      </c>
      <c t="n" s="6" r="B8">
        <v>8000000</v>
      </c>
    </row>
    <row spans="1:5" r="9">
      <c t="s" s="4" r="A9">
        <v>441</v>
      </c>
      <c t="n" s="8" r="B9">
        <v>20000000</v>
      </c>
    </row>
    <row spans="1:5" r="10">
      <c t="s" s="4" r="A10">
        <v>442</v>
      </c>
      <c t="n" s="6" r="B10">
        <v>2</v>
      </c>
    </row>
    <row spans="1:5" r="11">
      <c t="s" s="4" r="A11">
        <v>443</v>
      </c>
      <c t="n" s="8" r="B11">
        <v>10000000</v>
      </c>
    </row>
    <row spans="1:5" r="12">
      <c t="s" s="4" r="A12">
        <v>444</v>
      </c>
      <c t="n" s="6" r="C12">
        <v>7000</v>
      </c>
    </row>
    <row spans="1:5" r="13">
      <c t="s" s="4" r="A13">
        <v>289</v>
      </c>
      <c t="n" s="6" r="B13">
        <v>4900000</v>
      </c>
    </row>
    <row spans="1:5" r="14">
      <c t="s" s="4" r="A14">
        <v>445</v>
      </c>
      <c t="n" s="8" r="B14">
        <v>7900000</v>
      </c>
    </row>
    <row spans="1:5" r="15">
      <c t="s" s="4" r="A15">
        <v>437</v>
      </c>
      <c t="n" s="8" r="C15">
        <v>14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46</v>
      </c>
      <c t="s" s="2" r="B1">
        <v>2</v>
      </c>
      <c t="s" s="2" r="C1">
        <v>30</v>
      </c>
    </row>
    <row spans="1:3" r="2">
      <c t="s" s="3" r="A2">
        <v>447</v>
      </c>
    </row>
    <row spans="1:3" r="3">
      <c t="s" s="4" r="A3">
        <v>33</v>
      </c>
      <c t="n" s="8" r="B3">
        <v>246191</v>
      </c>
      <c t="n" s="8" r="C3">
        <v>390977</v>
      </c>
    </row>
    <row spans="1:3" r="4">
      <c t="s" s="4" r="A4">
        <v>448</v>
      </c>
      <c t="n" s="6" r="B4">
        <v>40033</v>
      </c>
      <c t="n" s="6" r="C4">
        <v>62993</v>
      </c>
    </row>
    <row spans="1:3" r="5">
      <c t="s" s="4" r="A5">
        <v>449</v>
      </c>
      <c t="n" s="6" r="B5">
        <v>34163</v>
      </c>
      <c t="n" s="6" r="C5">
        <v>32056</v>
      </c>
    </row>
    <row spans="1:3" r="6">
      <c t="s" s="4" r="A6">
        <v>450</v>
      </c>
      <c t="n" s="6" r="B6">
        <v>3966</v>
      </c>
      <c t="n" s="6" r="C6">
        <v>3370</v>
      </c>
    </row>
    <row spans="1:3" r="7">
      <c t="s" s="4" r="A7">
        <v>451</v>
      </c>
      <c t="n" s="6" r="B7">
        <v>1773</v>
      </c>
      <c t="n" s="6" r="C7">
        <v>1418</v>
      </c>
    </row>
    <row spans="1:3" r="8">
      <c t="s" s="4" r="A8">
        <v>452</v>
      </c>
    </row>
    <row spans="1:3" r="9">
      <c t="s" s="3" r="A9">
        <v>447</v>
      </c>
    </row>
    <row spans="1:3" r="10">
      <c t="s" s="4" r="A10">
        <v>33</v>
      </c>
      <c t="n" s="6" r="B10">
        <v>166256</v>
      </c>
      <c t="n" s="6" r="C10">
        <v>291140</v>
      </c>
    </row>
    <row spans="1:3" r="11">
      <c t="s" s="4" r="A11">
        <v>453</v>
      </c>
      <c t="n" s="8" r="B11">
        <v>2528</v>
      </c>
      <c t="n" s="8" r="C11">
        <v>24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4"/>
    <col customWidth="1" max="9" min="9" width="22"/>
    <col customWidth="1" max="10" min="10" width="39"/>
    <col customWidth="1" max="11" min="11" width="45"/>
  </cols>
  <sheetData>
    <row spans="1:11" r="1">
      <c t="s" s="1" r="A1">
        <v>120</v>
      </c>
      <c t="s" s="2" r="B1">
        <v>121</v>
      </c>
      <c t="s" s="2" r="C1">
        <v>69</v>
      </c>
      <c t="s" s="2" r="D1">
        <v>122</v>
      </c>
      <c t="s" s="2" r="E1">
        <v>123</v>
      </c>
      <c t="s" s="2" r="F1">
        <v>124</v>
      </c>
      <c t="s" s="2" r="G1">
        <v>74</v>
      </c>
      <c t="s" s="2" r="H1">
        <v>125</v>
      </c>
      <c t="s" s="2" r="I1">
        <v>126</v>
      </c>
      <c t="s" s="2" r="J1">
        <v>127</v>
      </c>
      <c t="s" s="2" r="K1">
        <v>128</v>
      </c>
    </row>
    <row spans="1:11" r="2">
      <c t="s" s="4" r="A2">
        <v>129</v>
      </c>
      <c t="n" s="6" r="C2">
        <v>119024000</v>
      </c>
    </row>
    <row spans="1:11" r="3">
      <c t="s" s="4" r="A3">
        <v>130</v>
      </c>
      <c t="n" s="8" r="B3">
        <v>446988</v>
      </c>
      <c t="n" s="8" r="C3">
        <v>1561</v>
      </c>
      <c t="n" s="8" r="D3">
        <v>651</v>
      </c>
      <c t="n" s="8" r="E3">
        <v>327436</v>
      </c>
      <c t="n" s="8" r="F3">
        <v>3254</v>
      </c>
      <c t="n" s="8" r="G3">
        <v>0</v>
      </c>
      <c t="n" s="8" r="H3">
        <v>114086</v>
      </c>
    </row>
    <row spans="1:11" r="4">
      <c t="s" s="3" r="A4">
        <v>131</v>
      </c>
    </row>
    <row spans="1:11" r="5">
      <c t="s" s="4" r="A5">
        <v>98</v>
      </c>
      <c t="n" s="6" r="B5">
        <v>350830</v>
      </c>
      <c t="n" s="6" r="E5">
        <v>255462</v>
      </c>
      <c t="n" s="6" r="F5">
        <v>0</v>
      </c>
      <c t="n" s="6" r="H5">
        <v>95368</v>
      </c>
    </row>
    <row spans="1:11" r="6">
      <c t="s" s="4" r="A6">
        <v>132</v>
      </c>
      <c t="n" s="6" r="B6">
        <v>-11496</v>
      </c>
      <c t="n" s="6" r="H6">
        <v>-11496</v>
      </c>
      <c t="n" s="8" r="I6">
        <v>-50319</v>
      </c>
      <c t="n" s="8" r="J6">
        <v>-37412</v>
      </c>
      <c t="n" s="8" r="K6">
        <v>-12907</v>
      </c>
    </row>
    <row spans="1:11" r="7">
      <c t="s" s="4" r="A7">
        <v>133</v>
      </c>
      <c t="n" s="6" r="B7">
        <v>3002</v>
      </c>
      <c t="n" s="6" r="H7">
        <v>3002</v>
      </c>
    </row>
    <row spans="1:11" r="8">
      <c t="s" s="4" r="A8">
        <v>134</v>
      </c>
      <c t="n" s="6" r="C8">
        <v>34500000</v>
      </c>
    </row>
    <row spans="1:11" r="9">
      <c t="s" s="4" r="A9">
        <v>135</v>
      </c>
      <c t="n" s="6" r="B9">
        <v>711511</v>
      </c>
      <c t="n" s="8" r="C9">
        <v>458</v>
      </c>
      <c t="n" s="6" r="D9">
        <v>634239</v>
      </c>
      <c t="n" s="6" r="H9">
        <v>76814</v>
      </c>
    </row>
    <row spans="1:11" r="10">
      <c t="s" s="4" r="A10">
        <v>136</v>
      </c>
      <c t="n" s="6" r="B10">
        <v>-11240</v>
      </c>
      <c t="n" s="6" r="F10">
        <v>-8357</v>
      </c>
      <c t="n" s="6" r="H10">
        <v>-2883</v>
      </c>
    </row>
    <row spans="1:11" r="11">
      <c t="s" s="4" r="A11">
        <v>137</v>
      </c>
      <c t="n" s="6" r="B11">
        <v>3658</v>
      </c>
      <c t="n" s="6" r="F11">
        <v>2720</v>
      </c>
      <c t="n" s="6" r="H11">
        <v>938</v>
      </c>
    </row>
    <row spans="1:11" r="12">
      <c t="s" s="4" r="A12">
        <v>138</v>
      </c>
      <c t="n" s="6" r="B12">
        <v>-105367</v>
      </c>
      <c t="n" s="6" r="E12">
        <v>-78340</v>
      </c>
      <c t="n" s="6" r="H12">
        <v>-27027</v>
      </c>
    </row>
    <row spans="1:11" r="13">
      <c t="s" s="4" r="A13">
        <v>139</v>
      </c>
      <c t="n" s="6" r="B13">
        <v>7220</v>
      </c>
      <c t="n" s="6" r="D13">
        <v>7220</v>
      </c>
    </row>
    <row spans="1:11" r="14">
      <c t="s" s="4" r="A14">
        <v>140</v>
      </c>
      <c t="n" s="6" r="B14">
        <v>-11514</v>
      </c>
      <c t="n" s="6" r="E14">
        <v>-11514</v>
      </c>
    </row>
    <row spans="1:11" r="15">
      <c t="s" s="4" r="A15">
        <v>141</v>
      </c>
      <c t="n" s="6" r="B15">
        <v>54</v>
      </c>
      <c t="n" s="6" r="D15">
        <v>54</v>
      </c>
    </row>
    <row spans="1:11" r="16">
      <c t="s" s="4" r="A16">
        <v>142</v>
      </c>
      <c t="n" s="6" r="C16">
        <v>153524000</v>
      </c>
    </row>
    <row spans="1:11" r="17">
      <c t="s" s="4" r="A17">
        <v>143</v>
      </c>
      <c t="n" s="6" r="B17">
        <v>1333327</v>
      </c>
      <c t="n" s="8" r="C17">
        <v>2019</v>
      </c>
      <c t="n" s="6" r="D17">
        <v>642164</v>
      </c>
      <c t="n" s="6" r="E17">
        <v>455632</v>
      </c>
      <c t="n" s="6" r="F17">
        <v>-2383</v>
      </c>
      <c t="n" s="6" r="G17">
        <v>0</v>
      </c>
      <c t="n" s="6" r="H17">
        <v>235895</v>
      </c>
    </row>
    <row spans="1:11" r="18">
      <c t="s" s="3" r="A18">
        <v>131</v>
      </c>
    </row>
    <row spans="1:11" r="19">
      <c t="s" s="4" r="A19">
        <v>98</v>
      </c>
      <c t="n" s="6" r="B19">
        <v>229312</v>
      </c>
      <c t="n" s="6" r="E19">
        <v>159037</v>
      </c>
      <c t="n" s="6" r="H19">
        <v>70275</v>
      </c>
    </row>
    <row spans="1:11" r="20">
      <c t="s" s="4" r="A20">
        <v>144</v>
      </c>
      <c t="n" s="6" r="B20">
        <v>3093</v>
      </c>
      <c t="n" s="6" r="D20">
        <v>3093</v>
      </c>
    </row>
    <row spans="1:11" r="21">
      <c t="s" s="4" r="A21">
        <v>132</v>
      </c>
      <c t="n" s="6" r="B21">
        <v>-41565</v>
      </c>
      <c t="n" s="6" r="H21">
        <v>-41565</v>
      </c>
    </row>
    <row spans="1:11" r="22">
      <c t="s" s="4" r="A22">
        <v>136</v>
      </c>
      <c t="n" s="6" r="B22">
        <v>-11104</v>
      </c>
      <c t="n" s="6" r="F22">
        <v>-8266</v>
      </c>
      <c t="n" s="6" r="H22">
        <v>-2838</v>
      </c>
    </row>
    <row spans="1:11" r="23">
      <c t="s" s="4" r="A23">
        <v>137</v>
      </c>
      <c t="n" s="6" r="B23">
        <v>-4782</v>
      </c>
      <c t="n" s="6" r="F23">
        <v>-3561</v>
      </c>
      <c t="n" s="6" r="H23">
        <v>-1221</v>
      </c>
    </row>
    <row spans="1:11" r="24">
      <c t="s" s="4" r="A24">
        <v>139</v>
      </c>
      <c t="n" s="6" r="B24">
        <v>38368</v>
      </c>
      <c t="n" s="6" r="D24">
        <v>38368</v>
      </c>
    </row>
    <row spans="1:11" r="25">
      <c t="s" s="4" r="A25">
        <v>140</v>
      </c>
      <c t="n" s="6" r="B25">
        <v>-69311</v>
      </c>
      <c t="n" s="6" r="E25">
        <v>-69311</v>
      </c>
    </row>
    <row spans="1:11" r="26">
      <c t="s" s="4" r="A26">
        <v>101</v>
      </c>
      <c t="n" s="6" r="B26">
        <v>-1</v>
      </c>
      <c t="n" s="6" r="E26">
        <v>-1</v>
      </c>
    </row>
    <row spans="1:11" r="27">
      <c t="s" s="4" r="A27">
        <v>145</v>
      </c>
      <c t="n" s="6" r="C27">
        <v>1047000</v>
      </c>
    </row>
    <row spans="1:11" r="28">
      <c t="s" s="4" r="A28">
        <v>146</v>
      </c>
      <c t="n" s="8" r="C28">
        <v>14</v>
      </c>
      <c t="n" s="6" r="D28">
        <v>-14</v>
      </c>
    </row>
    <row spans="1:11" r="29">
      <c t="s" s="4" r="A29">
        <v>147</v>
      </c>
      <c t="n" s="6" r="C29">
        <v>-244000</v>
      </c>
    </row>
    <row spans="1:11" r="30">
      <c t="s" s="4" r="A30">
        <v>148</v>
      </c>
      <c t="n" s="6" r="B30">
        <v>-4801</v>
      </c>
      <c t="n" s="6" r="G30">
        <v>-4801</v>
      </c>
    </row>
    <row spans="1:11" r="31">
      <c t="s" s="4" r="A31">
        <v>149</v>
      </c>
      <c t="n" s="6" r="C31">
        <v>154327000</v>
      </c>
    </row>
    <row spans="1:11" r="32">
      <c t="s" s="4" r="A32">
        <v>150</v>
      </c>
      <c t="n" s="6" r="B32">
        <v>1472536</v>
      </c>
      <c t="n" s="8" r="C32">
        <v>2033</v>
      </c>
      <c t="n" s="6" r="D32">
        <v>683611</v>
      </c>
      <c t="n" s="6" r="E32">
        <v>545357</v>
      </c>
      <c t="n" s="6" r="F32">
        <v>-14210</v>
      </c>
      <c t="n" s="6" r="G32">
        <v>-4801</v>
      </c>
      <c t="n" s="6" r="H32">
        <v>260546</v>
      </c>
    </row>
    <row spans="1:11" r="33">
      <c t="s" s="3" r="A33">
        <v>131</v>
      </c>
    </row>
    <row spans="1:11" r="34">
      <c t="s" s="4" r="A34">
        <v>98</v>
      </c>
      <c t="n" s="6" r="B34">
        <v>106110</v>
      </c>
      <c t="n" s="6" r="E34">
        <v>79110</v>
      </c>
      <c t="n" s="6" r="H34">
        <v>27000</v>
      </c>
    </row>
    <row spans="1:11" r="35">
      <c t="s" s="4" r="A35">
        <v>132</v>
      </c>
      <c t="n" s="6" r="B35">
        <v>-43539</v>
      </c>
      <c t="n" s="6" r="H35">
        <v>-43539</v>
      </c>
    </row>
    <row spans="1:11" r="36">
      <c t="s" s="4" r="A36">
        <v>136</v>
      </c>
      <c t="n" s="6" r="B36">
        <v>-14039</v>
      </c>
      <c t="n" s="6" r="F36">
        <v>-10462</v>
      </c>
      <c t="n" s="6" r="H36">
        <v>-3577</v>
      </c>
    </row>
    <row spans="1:11" r="37">
      <c t="s" s="4" r="A37">
        <v>137</v>
      </c>
      <c t="n" s="6" r="B37">
        <v>-1186</v>
      </c>
      <c t="n" s="6" r="F37">
        <v>-883</v>
      </c>
      <c t="n" s="6" r="H37">
        <v>-303</v>
      </c>
    </row>
    <row spans="1:11" r="38">
      <c t="s" s="4" r="A38">
        <v>139</v>
      </c>
      <c t="n" s="6" r="B38">
        <v>28402</v>
      </c>
      <c t="n" s="6" r="D38">
        <v>28402</v>
      </c>
    </row>
    <row spans="1:11" r="39">
      <c t="s" s="4" r="A39">
        <v>151</v>
      </c>
      <c t="n" s="6" r="B39">
        <v>198</v>
      </c>
      <c t="n" s="6" r="D39">
        <v>198</v>
      </c>
    </row>
    <row spans="1:11" r="40">
      <c t="s" s="4" r="A40">
        <v>140</v>
      </c>
      <c t="n" s="6" r="B40">
        <v>-92844</v>
      </c>
      <c t="n" s="6" r="E40">
        <v>-92844</v>
      </c>
    </row>
    <row spans="1:11" r="41">
      <c t="s" s="4" r="A41">
        <v>101</v>
      </c>
      <c t="n" s="8" r="B41">
        <v>-2</v>
      </c>
      <c t="n" s="6" r="E41">
        <v>-2</v>
      </c>
    </row>
    <row spans="1:11" r="42">
      <c t="s" s="4" r="A42">
        <v>145</v>
      </c>
      <c t="n" s="6" r="C42">
        <v>1070000</v>
      </c>
    </row>
    <row spans="1:11" r="43">
      <c t="s" s="4" r="A43">
        <v>146</v>
      </c>
      <c t="n" s="8" r="C43">
        <v>12</v>
      </c>
      <c t="n" s="6" r="D43">
        <v>-12</v>
      </c>
    </row>
    <row spans="1:11" r="44">
      <c t="s" s="4" r="A44">
        <v>152</v>
      </c>
      <c t="n" s="6" r="B44">
        <v>20291</v>
      </c>
      <c t="n" s="6" r="C44">
        <v>20000</v>
      </c>
    </row>
    <row spans="1:11" r="45">
      <c t="s" s="4" r="A45">
        <v>153</v>
      </c>
      <c t="n" s="8" r="B45">
        <v>287</v>
      </c>
      <c t="n" s="6" r="D45">
        <v>287</v>
      </c>
    </row>
    <row spans="1:11" r="46">
      <c t="s" s="4" r="A46">
        <v>147</v>
      </c>
      <c t="n" s="6" r="C46">
        <v>-271000</v>
      </c>
    </row>
    <row spans="1:11" r="47">
      <c t="s" s="4" r="A47">
        <v>148</v>
      </c>
      <c t="n" s="6" r="B47">
        <v>-4497</v>
      </c>
      <c t="n" s="6" r="G47">
        <v>-4497</v>
      </c>
    </row>
    <row spans="1:11" r="48">
      <c t="s" s="4" r="A48">
        <v>154</v>
      </c>
      <c t="n" s="6" r="C48">
        <v>155146000</v>
      </c>
    </row>
    <row spans="1:11" r="49">
      <c t="s" s="4" r="A49">
        <v>155</v>
      </c>
      <c t="n" s="8" r="B49">
        <v>1451426</v>
      </c>
      <c t="n" s="8" r="C49">
        <v>2045</v>
      </c>
      <c t="n" s="8" r="D49">
        <v>712486</v>
      </c>
      <c t="n" s="8" r="E49">
        <v>531621</v>
      </c>
      <c t="n" s="8" r="F49">
        <v>-25555</v>
      </c>
      <c t="n" s="8" r="G49">
        <v>-9298</v>
      </c>
      <c t="n" s="8" r="H49">
        <v>2401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54</v>
      </c>
      <c t="s" s="2" r="B1">
        <v>2</v>
      </c>
      <c t="s" s="2" r="C1">
        <v>30</v>
      </c>
    </row>
    <row spans="1:3" r="2">
      <c t="s" s="3" r="A2">
        <v>211</v>
      </c>
    </row>
    <row spans="1:3" r="3">
      <c t="s" s="4" r="A3">
        <v>455</v>
      </c>
      <c t="n" s="8" r="B3">
        <v>137245</v>
      </c>
      <c t="n" s="8" r="C3">
        <v>185076</v>
      </c>
    </row>
    <row spans="1:3" r="4">
      <c t="s" s="4" r="A4">
        <v>456</v>
      </c>
      <c t="n" s="6" r="B4">
        <v>4020</v>
      </c>
      <c t="n" s="6" r="C4">
        <v>4291</v>
      </c>
    </row>
    <row spans="1:3" r="5">
      <c t="s" s="4" r="A5">
        <v>457</v>
      </c>
      <c t="n" s="6" r="B5">
        <v>5230</v>
      </c>
      <c t="n" s="6" r="C5">
        <v>3363</v>
      </c>
    </row>
    <row spans="1:3" r="6">
      <c t="s" s="4" r="A6">
        <v>458</v>
      </c>
      <c t="n" s="6" r="B6">
        <v>14768</v>
      </c>
      <c t="n" s="6" r="C6">
        <v>11278</v>
      </c>
    </row>
    <row spans="1:3" r="7">
      <c t="s" s="4" r="A7">
        <v>459</v>
      </c>
      <c t="n" s="8" r="B7">
        <v>161263</v>
      </c>
      <c t="n" s="8" r="C7">
        <v>2040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60</v>
      </c>
      <c t="s" s="2" r="B1">
        <v>1</v>
      </c>
    </row>
    <row spans="1:4" r="2">
      <c t="s" s="2" r="B2">
        <v>2</v>
      </c>
      <c t="s" s="2" r="C2">
        <v>30</v>
      </c>
      <c t="s" s="2" r="D2">
        <v>77</v>
      </c>
    </row>
    <row spans="1:4" r="3">
      <c t="s" s="3" r="A3">
        <v>461</v>
      </c>
    </row>
    <row spans="1:4" r="4">
      <c t="s" s="4" r="A4">
        <v>462</v>
      </c>
      <c t="n" s="8" r="B4">
        <v>1245232</v>
      </c>
      <c t="n" s="8" r="C4">
        <v>1110862</v>
      </c>
    </row>
    <row spans="1:4" r="5">
      <c t="s" s="4" r="A5">
        <v>463</v>
      </c>
      <c t="n" s="6" r="B5">
        <v>-620273</v>
      </c>
      <c t="n" s="6" r="C5">
        <v>-530720</v>
      </c>
    </row>
    <row spans="1:4" r="6">
      <c t="s" s="4" r="A6">
        <v>464</v>
      </c>
      <c t="n" s="6" r="B6">
        <v>624959</v>
      </c>
      <c t="n" s="6" r="C6">
        <v>580142</v>
      </c>
      <c t="n" s="8" r="D6">
        <v>511199</v>
      </c>
    </row>
    <row spans="1:4" r="7">
      <c t="s" s="4" r="A7">
        <v>465</v>
      </c>
    </row>
    <row spans="1:4" r="8">
      <c t="s" s="3" r="A8">
        <v>461</v>
      </c>
    </row>
    <row spans="1:4" r="9">
      <c t="s" s="4" r="A9">
        <v>462</v>
      </c>
      <c t="n" s="8" r="B9">
        <v>19408</v>
      </c>
      <c t="n" s="6" r="C9">
        <v>21804</v>
      </c>
    </row>
    <row spans="1:4" r="10">
      <c t="s" s="4" r="A10">
        <v>466</v>
      </c>
    </row>
    <row spans="1:4" r="11">
      <c t="s" s="3" r="A11">
        <v>461</v>
      </c>
    </row>
    <row spans="1:4" r="12">
      <c t="s" s="4" r="A12">
        <v>467</v>
      </c>
      <c t="s" s="4" r="B12">
        <v>468</v>
      </c>
    </row>
    <row spans="1:4" r="13">
      <c t="s" s="4" r="A13">
        <v>469</v>
      </c>
    </row>
    <row spans="1:4" r="14">
      <c t="s" s="3" r="A14">
        <v>461</v>
      </c>
    </row>
    <row spans="1:4" r="15">
      <c t="s" s="4" r="A15">
        <v>467</v>
      </c>
      <c t="s" s="4" r="B15">
        <v>470</v>
      </c>
    </row>
    <row spans="1:4" r="16">
      <c t="s" s="4" r="A16">
        <v>471</v>
      </c>
    </row>
    <row spans="1:4" r="17">
      <c t="s" s="3" r="A17">
        <v>461</v>
      </c>
    </row>
    <row spans="1:4" r="18">
      <c t="s" s="4" r="A18">
        <v>467</v>
      </c>
      <c t="s" s="4" r="B18">
        <v>472</v>
      </c>
    </row>
    <row spans="1:4" r="19">
      <c t="s" s="4" r="A19">
        <v>462</v>
      </c>
      <c t="n" s="8" r="B19">
        <v>74152</v>
      </c>
      <c t="n" s="6" r="C19">
        <v>69827</v>
      </c>
    </row>
    <row spans="1:4" r="20">
      <c t="s" s="4" r="A20">
        <v>473</v>
      </c>
    </row>
    <row spans="1:4" r="21">
      <c t="s" s="3" r="A21">
        <v>461</v>
      </c>
    </row>
    <row spans="1:4" r="22">
      <c t="s" s="4" r="A22">
        <v>467</v>
      </c>
      <c t="s" s="4" r="B22">
        <v>474</v>
      </c>
    </row>
    <row spans="1:4" r="23">
      <c t="s" s="4" r="A23">
        <v>462</v>
      </c>
      <c t="n" s="8" r="B23">
        <v>898134</v>
      </c>
      <c t="n" s="6" r="C23">
        <v>763722</v>
      </c>
    </row>
    <row spans="1:4" r="24">
      <c t="s" s="4" r="A24">
        <v>475</v>
      </c>
    </row>
    <row spans="1:4" r="25">
      <c t="s" s="3" r="A25">
        <v>461</v>
      </c>
    </row>
    <row spans="1:4" r="26">
      <c t="s" s="4" r="A26">
        <v>467</v>
      </c>
      <c t="s" s="4" r="B26">
        <v>474</v>
      </c>
    </row>
    <row spans="1:4" r="27">
      <c t="s" s="4" r="A27">
        <v>462</v>
      </c>
      <c t="n" s="8" r="B27">
        <v>60250</v>
      </c>
      <c t="n" s="6" r="C27">
        <v>64648</v>
      </c>
    </row>
    <row spans="1:4" r="28">
      <c t="s" s="4" r="A28">
        <v>476</v>
      </c>
    </row>
    <row spans="1:4" r="29">
      <c t="s" s="3" r="A29">
        <v>461</v>
      </c>
    </row>
    <row spans="1:4" r="30">
      <c t="s" s="4" r="A30">
        <v>467</v>
      </c>
      <c t="s" s="4" r="B30">
        <v>477</v>
      </c>
    </row>
    <row spans="1:4" r="31">
      <c t="s" s="4" r="A31">
        <v>462</v>
      </c>
      <c t="n" s="8" r="B31">
        <v>18240</v>
      </c>
      <c t="n" s="6" r="C31">
        <v>17915</v>
      </c>
    </row>
    <row spans="1:4" r="32">
      <c t="s" s="4" r="A32">
        <v>478</v>
      </c>
    </row>
    <row spans="1:4" r="33">
      <c t="s" s="3" r="A33">
        <v>461</v>
      </c>
    </row>
    <row spans="1:4" r="34">
      <c t="s" s="4" r="A34">
        <v>467</v>
      </c>
      <c t="s" s="4" r="B34">
        <v>477</v>
      </c>
    </row>
    <row spans="1:4" r="35">
      <c t="s" s="4" r="A35">
        <v>462</v>
      </c>
      <c t="n" s="8" r="B35">
        <v>48402</v>
      </c>
      <c t="n" s="6" r="C35">
        <v>37417</v>
      </c>
    </row>
    <row spans="1:4" r="36">
      <c t="s" s="4" r="A36">
        <v>479</v>
      </c>
    </row>
    <row spans="1:4" r="37">
      <c t="s" s="3" r="A37">
        <v>461</v>
      </c>
    </row>
    <row spans="1:4" r="38">
      <c t="s" s="4" r="A38">
        <v>467</v>
      </c>
      <c t="s" s="4" r="B38">
        <v>474</v>
      </c>
    </row>
    <row spans="1:4" r="39">
      <c t="s" s="4" r="A39">
        <v>462</v>
      </c>
      <c t="n" s="8" r="B39">
        <v>16267</v>
      </c>
      <c t="n" s="6" r="C39">
        <v>14868</v>
      </c>
    </row>
    <row spans="1:4" r="40">
      <c t="s" s="4" r="A40">
        <v>480</v>
      </c>
    </row>
    <row spans="1:4" r="41">
      <c t="s" s="3" r="A41">
        <v>461</v>
      </c>
    </row>
    <row spans="1:4" r="42">
      <c t="s" s="4" r="A42">
        <v>462</v>
      </c>
      <c t="n" s="8" r="B42">
        <v>7947</v>
      </c>
      <c t="n" s="6" r="C42">
        <v>6353</v>
      </c>
    </row>
    <row spans="1:4" r="43">
      <c t="s" s="4" r="A43">
        <v>481</v>
      </c>
    </row>
    <row spans="1:4" r="44">
      <c t="s" s="3" r="A44">
        <v>461</v>
      </c>
    </row>
    <row spans="1:4" r="45">
      <c t="s" s="4" r="A45">
        <v>467</v>
      </c>
      <c t="s" s="4" r="B45">
        <v>474</v>
      </c>
    </row>
    <row spans="1:4" r="46">
      <c t="s" s="4" r="A46">
        <v>482</v>
      </c>
    </row>
    <row spans="1:4" r="47">
      <c t="s" s="3" r="A47">
        <v>461</v>
      </c>
    </row>
    <row spans="1:4" r="48">
      <c t="s" s="4" r="A48">
        <v>467</v>
      </c>
      <c t="s" s="4" r="B48">
        <v>470</v>
      </c>
    </row>
    <row spans="1:4" r="49">
      <c t="s" s="4" r="A49">
        <v>483</v>
      </c>
    </row>
    <row spans="1:4" r="50">
      <c t="s" s="3" r="A50">
        <v>461</v>
      </c>
    </row>
    <row spans="1:4" r="51">
      <c t="s" s="4" r="A51">
        <v>462</v>
      </c>
      <c t="n" s="8" r="B51">
        <v>102432</v>
      </c>
      <c t="n" s="8" r="C51">
        <v>1143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484</v>
      </c>
      <c t="s" s="2" r="B1">
        <v>1</v>
      </c>
    </row>
    <row spans="1:4" r="2">
      <c t="s" s="2" r="B2">
        <v>2</v>
      </c>
      <c t="s" s="2" r="C2">
        <v>30</v>
      </c>
      <c t="s" s="2" r="D2">
        <v>77</v>
      </c>
    </row>
    <row spans="1:4" r="3">
      <c t="s" s="3" r="A3">
        <v>214</v>
      </c>
    </row>
    <row spans="1:4" r="4">
      <c t="s" s="4" r="A4">
        <v>485</v>
      </c>
      <c t="n" s="7" r="B4">
        <v>107.2</v>
      </c>
      <c t="n" s="7" r="C4">
        <v>89.40000000000001</v>
      </c>
      <c t="n" s="7" r="D4">
        <v>7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86</v>
      </c>
      <c t="s" s="2" r="B1">
        <v>2</v>
      </c>
      <c t="s" s="2" r="C1">
        <v>30</v>
      </c>
    </row>
    <row spans="1:3" r="2">
      <c t="s" s="3" r="A2">
        <v>217</v>
      </c>
    </row>
    <row spans="1:3" r="3">
      <c t="s" s="4" r="A3">
        <v>487</v>
      </c>
      <c t="n" s="8" r="B3">
        <v>45254</v>
      </c>
      <c t="n" s="8" r="C3">
        <v>45126</v>
      </c>
    </row>
    <row spans="1:3" r="4">
      <c t="s" s="4" r="A4">
        <v>488</v>
      </c>
      <c t="n" s="6" r="B4">
        <v>536</v>
      </c>
      <c t="n" s="6" r="C4">
        <v>1507</v>
      </c>
    </row>
    <row spans="1:3" r="5">
      <c t="s" s="4" r="A5">
        <v>489</v>
      </c>
      <c t="n" s="6" r="B5">
        <v>2031</v>
      </c>
      <c t="n" s="6" r="C5">
        <v>4043</v>
      </c>
    </row>
    <row spans="1:3" r="6">
      <c t="s" s="4" r="A6">
        <v>141</v>
      </c>
      <c t="n" s="6" r="B6">
        <v>5112</v>
      </c>
      <c t="n" s="6" r="C6">
        <v>6281</v>
      </c>
    </row>
    <row spans="1:3" r="7">
      <c t="s" s="4" r="A7">
        <v>490</v>
      </c>
      <c t="n" s="8" r="B7">
        <v>52933</v>
      </c>
      <c t="n" s="8" r="C7">
        <v>5695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91</v>
      </c>
      <c t="s" s="2" r="B1">
        <v>2</v>
      </c>
      <c t="s" s="2" r="C1">
        <v>30</v>
      </c>
    </row>
    <row spans="1:3" r="2">
      <c t="s" s="3" r="A2">
        <v>220</v>
      </c>
    </row>
    <row spans="1:3" r="3">
      <c t="s" s="4" r="A3">
        <v>492</v>
      </c>
      <c t="n" s="8" r="B3">
        <v>25281</v>
      </c>
      <c t="n" s="8" r="C3">
        <v>35097</v>
      </c>
    </row>
    <row spans="1:3" r="4">
      <c t="s" s="4" r="A4">
        <v>493</v>
      </c>
      <c t="n" s="6" r="B4">
        <v>23790</v>
      </c>
      <c t="n" s="6" r="C4">
        <v>32190</v>
      </c>
    </row>
    <row spans="1:3" r="5">
      <c t="s" s="4" r="A5">
        <v>494</v>
      </c>
      <c t="n" s="6" r="B5">
        <v>22244</v>
      </c>
      <c t="n" s="6" r="C5">
        <v>0</v>
      </c>
    </row>
    <row spans="1:3" r="6">
      <c t="s" s="4" r="A6">
        <v>495</v>
      </c>
      <c t="n" s="6" r="B6">
        <v>7385</v>
      </c>
      <c t="n" s="6" r="C6">
        <v>3362</v>
      </c>
    </row>
    <row spans="1:3" r="7">
      <c t="s" s="4" r="A7">
        <v>496</v>
      </c>
      <c t="n" s="6" r="B7">
        <v>5281</v>
      </c>
      <c t="n" s="6" r="C7">
        <v>6235</v>
      </c>
    </row>
    <row spans="1:3" r="8">
      <c t="s" s="4" r="A8">
        <v>497</v>
      </c>
      <c t="n" s="6" r="B8">
        <v>4141</v>
      </c>
      <c t="n" s="6" r="C8">
        <v>3218</v>
      </c>
    </row>
    <row spans="1:3" r="9">
      <c t="s" s="4" r="A9">
        <v>498</v>
      </c>
      <c t="n" s="6" r="B9">
        <v>5562</v>
      </c>
      <c t="n" s="6" r="C9">
        <v>8081</v>
      </c>
    </row>
    <row spans="1:3" r="10">
      <c t="s" s="4" r="A10">
        <v>141</v>
      </c>
      <c t="n" s="6" r="B10">
        <v>18200</v>
      </c>
      <c t="n" s="6" r="C10">
        <v>26044</v>
      </c>
    </row>
    <row spans="1:3" r="11">
      <c t="s" s="4" r="A11">
        <v>499</v>
      </c>
      <c t="n" s="8" r="B11">
        <v>111884</v>
      </c>
      <c t="n" s="8" r="C11">
        <v>11422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9"/>
    <col customWidth="1" max="3" min="3" width="14"/>
  </cols>
  <sheetData>
    <row spans="1:3" r="1">
      <c t="s" s="1" r="A1">
        <v>500</v>
      </c>
      <c t="s" s="2" r="B1">
        <v>1</v>
      </c>
    </row>
    <row spans="1:3" r="2">
      <c t="s" s="2" r="B2">
        <v>2</v>
      </c>
      <c t="s" s="2" r="C2">
        <v>30</v>
      </c>
    </row>
    <row spans="1:3" r="3">
      <c t="s" s="4" r="A3">
        <v>501</v>
      </c>
    </row>
    <row spans="1:3" r="4">
      <c t="s" s="3" r="A4">
        <v>502</v>
      </c>
    </row>
    <row spans="1:3" r="5">
      <c t="s" s="4" r="A5">
        <v>503</v>
      </c>
      <c t="n" s="8" r="B5">
        <v>150000000</v>
      </c>
    </row>
    <row spans="1:3" r="6">
      <c t="s" s="4" r="A6">
        <v>504</v>
      </c>
      <c t="n" s="8" r="B6">
        <v>4700000</v>
      </c>
    </row>
    <row spans="1:3" r="7">
      <c t="s" s="4" r="A7">
        <v>505</v>
      </c>
    </row>
    <row spans="1:3" r="8">
      <c t="s" s="3" r="A8">
        <v>502</v>
      </c>
    </row>
    <row spans="1:3" r="9">
      <c t="s" s="4" r="A9">
        <v>506</v>
      </c>
      <c t="s" s="4" r="B9">
        <v>507</v>
      </c>
    </row>
    <row spans="1:3" r="10">
      <c t="s" s="4" r="A10">
        <v>508</v>
      </c>
    </row>
    <row spans="1:3" r="11">
      <c t="s" s="3" r="A11">
        <v>502</v>
      </c>
    </row>
    <row spans="1:3" r="12">
      <c t="s" s="4" r="A12">
        <v>506</v>
      </c>
      <c t="s" s="4" r="B12">
        <v>509</v>
      </c>
    </row>
    <row spans="1:3" r="13">
      <c t="s" s="4" r="A13">
        <v>510</v>
      </c>
    </row>
    <row spans="1:3" r="14">
      <c t="s" s="3" r="A14">
        <v>502</v>
      </c>
    </row>
    <row spans="1:3" r="15">
      <c t="s" s="4" r="A15">
        <v>511</v>
      </c>
      <c t="s" s="4" r="B15">
        <v>512</v>
      </c>
    </row>
    <row spans="1:3" r="16">
      <c t="s" s="4" r="A16">
        <v>513</v>
      </c>
      <c t="s" s="4" r="B16">
        <v>514</v>
      </c>
    </row>
    <row spans="1:3" r="17">
      <c t="s" s="4" r="A17">
        <v>515</v>
      </c>
    </row>
    <row spans="1:3" r="18">
      <c t="s" s="3" r="A18">
        <v>502</v>
      </c>
    </row>
    <row spans="1:3" r="19">
      <c t="s" s="4" r="A19">
        <v>516</v>
      </c>
      <c t="s" s="4" r="B19">
        <v>517</v>
      </c>
    </row>
    <row spans="1:3" r="20">
      <c t="s" s="4" r="A20">
        <v>518</v>
      </c>
      <c t="s" s="4" r="B20">
        <v>519</v>
      </c>
    </row>
    <row spans="1:3" r="21">
      <c t="s" s="4" r="A21">
        <v>520</v>
      </c>
    </row>
    <row spans="1:3" r="22">
      <c t="s" s="3" r="A22">
        <v>502</v>
      </c>
    </row>
    <row spans="1:3" r="23">
      <c t="s" s="4" r="A23">
        <v>516</v>
      </c>
      <c t="s" s="4" r="B23">
        <v>521</v>
      </c>
    </row>
    <row spans="1:3" r="24">
      <c t="s" s="4" r="A24">
        <v>522</v>
      </c>
      <c t="s" s="4" r="B24">
        <v>523</v>
      </c>
    </row>
    <row spans="1:3" r="25">
      <c t="s" s="4" r="A25">
        <v>524</v>
      </c>
    </row>
    <row spans="1:3" r="26">
      <c t="s" s="3" r="A26">
        <v>502</v>
      </c>
    </row>
    <row spans="1:3" r="27">
      <c t="s" s="4" r="A27">
        <v>518</v>
      </c>
      <c t="s" s="4" r="B27">
        <v>525</v>
      </c>
    </row>
    <row spans="1:3" r="28">
      <c t="s" s="4" r="A28">
        <v>526</v>
      </c>
      <c t="s" s="4" r="B28">
        <v>519</v>
      </c>
    </row>
    <row spans="1:3" r="29">
      <c t="s" s="4" r="A29">
        <v>527</v>
      </c>
    </row>
    <row spans="1:3" r="30">
      <c t="s" s="3" r="A30">
        <v>502</v>
      </c>
    </row>
    <row spans="1:3" r="31">
      <c t="s" s="4" r="A31">
        <v>518</v>
      </c>
      <c t="s" s="4" r="B31">
        <v>528</v>
      </c>
    </row>
    <row spans="1:3" r="32">
      <c t="s" s="4" r="A32">
        <v>526</v>
      </c>
      <c t="s" s="4" r="B32">
        <v>525</v>
      </c>
    </row>
    <row spans="1:3" r="33">
      <c t="s" s="4" r="A33">
        <v>529</v>
      </c>
    </row>
    <row spans="1:3" r="34">
      <c t="s" s="3" r="A34">
        <v>502</v>
      </c>
    </row>
    <row spans="1:3" r="35">
      <c t="s" s="4" r="A35">
        <v>530</v>
      </c>
      <c t="n" s="8" r="B35">
        <v>100000000</v>
      </c>
    </row>
    <row spans="1:3" r="36">
      <c t="s" s="4" r="A36">
        <v>531</v>
      </c>
      <c t="n" s="6" r="B36">
        <v>0</v>
      </c>
      <c t="n" s="8" r="C36">
        <v>0</v>
      </c>
    </row>
    <row spans="1:3" r="37">
      <c t="s" s="4" r="A37">
        <v>532</v>
      </c>
    </row>
    <row spans="1:3" r="38">
      <c t="s" s="3" r="A38">
        <v>502</v>
      </c>
    </row>
    <row spans="1:3" r="39">
      <c t="s" s="4" r="A39">
        <v>530</v>
      </c>
      <c t="n" s="6" r="B39">
        <v>20000000</v>
      </c>
    </row>
    <row spans="1:3" r="40">
      <c t="s" s="4" r="A40">
        <v>533</v>
      </c>
    </row>
    <row spans="1:3" r="41">
      <c t="s" s="3" r="A41">
        <v>502</v>
      </c>
    </row>
    <row spans="1:3" r="42">
      <c t="s" s="4" r="A42">
        <v>530</v>
      </c>
      <c t="n" s="6" r="B42">
        <v>10000000</v>
      </c>
    </row>
    <row spans="1:3" r="43">
      <c t="s" s="4" r="A43">
        <v>534</v>
      </c>
    </row>
    <row spans="1:3" r="44">
      <c t="s" s="3" r="A44">
        <v>502</v>
      </c>
    </row>
    <row spans="1:3" r="45">
      <c t="s" s="4" r="A45">
        <v>535</v>
      </c>
      <c t="n" s="8" r="B45">
        <v>7600000</v>
      </c>
    </row>
    <row spans="1:3" r="46">
      <c t="s" s="4" r="A46">
        <v>536</v>
      </c>
      <c t="s" s="4" r="B46">
        <v>537</v>
      </c>
    </row>
    <row spans="1:3" r="47">
      <c t="s" s="4" r="A47">
        <v>538</v>
      </c>
      <c t="n" s="8" r="B47">
        <v>69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30</v>
      </c>
    </row>
    <row spans="1:3" r="2">
      <c t="s" s="3" r="A2">
        <v>540</v>
      </c>
    </row>
    <row spans="1:3" r="3">
      <c t="s" s="4" r="A3">
        <v>541</v>
      </c>
      <c t="n" s="8" r="B3">
        <v>210</v>
      </c>
    </row>
    <row spans="1:3" r="4">
      <c t="s" s="4" r="A4">
        <v>542</v>
      </c>
    </row>
    <row spans="1:3" r="5">
      <c t="s" s="3" r="A5">
        <v>540</v>
      </c>
    </row>
    <row spans="1:3" r="6">
      <c t="s" s="4" r="A6">
        <v>541</v>
      </c>
      <c t="n" s="6" r="B6">
        <v>210</v>
      </c>
    </row>
    <row spans="1:3" r="7">
      <c t="s" s="4" r="A7">
        <v>543</v>
      </c>
    </row>
    <row spans="1:3" r="8">
      <c t="s" s="3" r="A8">
        <v>540</v>
      </c>
    </row>
    <row spans="1:3" r="9">
      <c t="s" s="4" r="A9">
        <v>541</v>
      </c>
      <c t="n" s="6" r="B9">
        <v>0</v>
      </c>
    </row>
    <row spans="1:3" r="10">
      <c t="s" s="4" r="A10">
        <v>544</v>
      </c>
    </row>
    <row spans="1:3" r="11">
      <c t="s" s="3" r="A11">
        <v>540</v>
      </c>
    </row>
    <row spans="1:3" r="12">
      <c t="s" s="4" r="A12">
        <v>541</v>
      </c>
      <c t="n" s="6" r="B12">
        <v>210</v>
      </c>
    </row>
    <row spans="1:3" r="13">
      <c t="s" s="4" r="A13">
        <v>545</v>
      </c>
    </row>
    <row spans="1:3" r="14">
      <c t="s" s="3" r="A14">
        <v>540</v>
      </c>
    </row>
    <row spans="1:3" r="15">
      <c t="s" s="4" r="A15">
        <v>541</v>
      </c>
      <c t="n" s="6" r="B15">
        <v>0</v>
      </c>
    </row>
    <row spans="1:3" r="16">
      <c t="s" s="4" r="A16">
        <v>546</v>
      </c>
    </row>
    <row spans="1:3" r="17">
      <c t="s" s="3" r="A17">
        <v>540</v>
      </c>
    </row>
    <row spans="1:3" r="18">
      <c t="s" s="4" r="A18">
        <v>547</v>
      </c>
      <c t="n" s="6" r="B18">
        <v>45254</v>
      </c>
      <c t="n" s="8" r="C18">
        <v>45126</v>
      </c>
    </row>
    <row spans="1:3" r="19">
      <c t="s" s="4" r="A19">
        <v>548</v>
      </c>
      <c t="n" s="6" r="B19">
        <v>43568</v>
      </c>
      <c t="n" s="6" r="C19">
        <v>42968</v>
      </c>
    </row>
    <row spans="1:3" r="20">
      <c t="s" s="4" r="A20">
        <v>549</v>
      </c>
    </row>
    <row spans="1:3" r="21">
      <c t="s" s="3" r="A21">
        <v>540</v>
      </c>
    </row>
    <row spans="1:3" r="22">
      <c t="s" s="4" r="A22">
        <v>547</v>
      </c>
      <c t="n" s="6" r="B22">
        <v>0</v>
      </c>
      <c t="n" s="6" r="C22">
        <v>0</v>
      </c>
    </row>
    <row spans="1:3" r="23">
      <c t="s" s="4" r="A23">
        <v>548</v>
      </c>
      <c t="n" s="6" r="B23">
        <v>0</v>
      </c>
      <c t="n" s="6" r="C23">
        <v>0</v>
      </c>
    </row>
    <row spans="1:3" r="24">
      <c t="s" s="4" r="A24">
        <v>550</v>
      </c>
    </row>
    <row spans="1:3" r="25">
      <c t="s" s="3" r="A25">
        <v>540</v>
      </c>
    </row>
    <row spans="1:3" r="26">
      <c t="s" s="4" r="A26">
        <v>547</v>
      </c>
      <c t="n" s="6" r="B26">
        <v>45254</v>
      </c>
      <c t="n" s="6" r="C26">
        <v>45126</v>
      </c>
    </row>
    <row spans="1:3" r="27">
      <c t="s" s="4" r="A27">
        <v>548</v>
      </c>
      <c t="n" s="6" r="B27">
        <v>43568</v>
      </c>
      <c t="n" s="6" r="C27">
        <v>42968</v>
      </c>
    </row>
    <row spans="1:3" r="28">
      <c t="s" s="4" r="A28">
        <v>551</v>
      </c>
    </row>
    <row spans="1:3" r="29">
      <c t="s" s="3" r="A29">
        <v>540</v>
      </c>
    </row>
    <row spans="1:3" r="30">
      <c t="s" s="4" r="A30">
        <v>547</v>
      </c>
      <c t="n" s="6" r="B30">
        <v>0</v>
      </c>
      <c t="n" s="6" r="C30">
        <v>0</v>
      </c>
    </row>
    <row spans="1:3" r="31">
      <c t="s" s="4" r="A31">
        <v>548</v>
      </c>
      <c t="n" s="6" r="B31">
        <v>0</v>
      </c>
      <c t="n" s="6" r="C31">
        <v>0</v>
      </c>
    </row>
    <row spans="1:3" r="32">
      <c t="s" s="4" r="A32">
        <v>552</v>
      </c>
    </row>
    <row spans="1:3" r="33">
      <c t="s" s="3" r="A33">
        <v>540</v>
      </c>
    </row>
    <row spans="1:3" r="34">
      <c t="s" s="4" r="A34">
        <v>547</v>
      </c>
      <c t="n" s="6" r="B34">
        <v>2387</v>
      </c>
      <c t="n" s="6" r="C34">
        <v>2257</v>
      </c>
    </row>
    <row spans="1:3" r="35">
      <c t="s" s="4" r="A35">
        <v>553</v>
      </c>
    </row>
    <row spans="1:3" r="36">
      <c t="s" s="3" r="A36">
        <v>540</v>
      </c>
    </row>
    <row spans="1:3" r="37">
      <c t="s" s="4" r="A37">
        <v>547</v>
      </c>
      <c t="n" s="6" r="B37">
        <v>2387</v>
      </c>
      <c t="n" s="6" r="C37">
        <v>2257</v>
      </c>
    </row>
    <row spans="1:3" r="38">
      <c t="s" s="4" r="A38">
        <v>554</v>
      </c>
    </row>
    <row spans="1:3" r="39">
      <c t="s" s="3" r="A39">
        <v>540</v>
      </c>
    </row>
    <row spans="1:3" r="40">
      <c t="s" s="4" r="A40">
        <v>547</v>
      </c>
      <c t="n" s="6" r="B40">
        <v>0</v>
      </c>
      <c t="n" s="6" r="C40">
        <v>0</v>
      </c>
    </row>
    <row spans="1:3" r="41">
      <c t="s" s="4" r="A41">
        <v>555</v>
      </c>
    </row>
    <row spans="1:3" r="42">
      <c t="s" s="3" r="A42">
        <v>540</v>
      </c>
    </row>
    <row spans="1:3" r="43">
      <c t="s" s="4" r="A43">
        <v>547</v>
      </c>
      <c t="n" s="6" r="B43">
        <v>0</v>
      </c>
      <c t="n" s="8" r="C43">
        <v>0</v>
      </c>
    </row>
    <row spans="1:3" r="44">
      <c t="s" s="4" r="A44">
        <v>556</v>
      </c>
    </row>
    <row spans="1:3" r="45">
      <c t="s" s="3" r="A45">
        <v>540</v>
      </c>
    </row>
    <row spans="1:3" r="46">
      <c t="s" s="4" r="A46">
        <v>548</v>
      </c>
      <c t="n" s="6" r="B46">
        <v>7</v>
      </c>
    </row>
    <row spans="1:3" r="47">
      <c t="s" s="4" r="A47">
        <v>557</v>
      </c>
    </row>
    <row spans="1:3" r="48">
      <c t="s" s="3" r="A48">
        <v>540</v>
      </c>
    </row>
    <row spans="1:3" r="49">
      <c t="s" s="4" r="A49">
        <v>548</v>
      </c>
      <c t="n" s="6" r="B49">
        <v>0</v>
      </c>
    </row>
    <row spans="1:3" r="50">
      <c t="s" s="4" r="A50">
        <v>558</v>
      </c>
    </row>
    <row spans="1:3" r="51">
      <c t="s" s="3" r="A51">
        <v>540</v>
      </c>
    </row>
    <row spans="1:3" r="52">
      <c t="s" s="4" r="A52">
        <v>548</v>
      </c>
      <c t="n" s="6" r="B52">
        <v>0</v>
      </c>
    </row>
    <row spans="1:3" r="53">
      <c t="s" s="4" r="A53">
        <v>559</v>
      </c>
    </row>
    <row spans="1:3" r="54">
      <c t="s" s="3" r="A54">
        <v>540</v>
      </c>
    </row>
    <row spans="1:3" r="55">
      <c t="s" s="4" r="A55">
        <v>548</v>
      </c>
      <c t="n" s="8" r="B55">
        <v>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16"/>
  </cols>
  <sheetData>
    <row spans="1:2" r="1">
      <c t="s" s="1" r="A1">
        <v>560</v>
      </c>
      <c t="s" s="2" r="B1">
        <v>1</v>
      </c>
    </row>
    <row spans="1:2" r="2">
      <c t="s" s="2" r="B2">
        <v>2</v>
      </c>
    </row>
    <row spans="1:2" r="3">
      <c t="s" s="3" r="A3">
        <v>226</v>
      </c>
    </row>
    <row spans="1:2" r="4">
      <c t="s" s="4" r="A4">
        <v>561</v>
      </c>
      <c t="s" s="4" r="B4">
        <v>562</v>
      </c>
    </row>
    <row spans="1:2" r="5">
      <c t="s" s="4" r="A5">
        <v>563</v>
      </c>
      <c t="s" s="4" r="B5">
        <v>5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65</v>
      </c>
      <c t="s" s="2" r="B1">
        <v>1</v>
      </c>
    </row>
    <row spans="1:2" r="2">
      <c t="s" s="2" r="B2">
        <v>435</v>
      </c>
    </row>
    <row spans="1:2" r="3">
      <c t="s" s="3" r="A3">
        <v>566</v>
      </c>
    </row>
    <row spans="1:2" r="4">
      <c t="s" s="4" r="A4">
        <v>567</v>
      </c>
      <c t="n" s="8" r="B4">
        <v>0</v>
      </c>
    </row>
    <row spans="1:2" r="5">
      <c t="s" s="4" r="A5">
        <v>568</v>
      </c>
      <c t="n" s="6" r="B5">
        <v>1539</v>
      </c>
    </row>
    <row spans="1:2" r="6">
      <c t="s" s="4" r="A6">
        <v>86</v>
      </c>
      <c t="n" s="6" r="B6">
        <v>-1532</v>
      </c>
    </row>
    <row spans="1:2" r="7">
      <c t="s" s="4" r="A7">
        <v>569</v>
      </c>
      <c t="n" s="8" r="B7">
        <v>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45"/>
  </cols>
  <sheetData>
    <row spans="1:2" r="1">
      <c t="s" s="1" r="A1">
        <v>570</v>
      </c>
      <c t="s" s="2" r="B1">
        <v>571</v>
      </c>
    </row>
    <row spans="1:2" r="2">
      <c t="s" s="4" r="A2">
        <v>572</v>
      </c>
    </row>
    <row spans="1:2" r="3">
      <c t="s" s="3" r="A3">
        <v>573</v>
      </c>
    </row>
    <row spans="1:2" r="4">
      <c t="s" s="4" r="A4">
        <v>574</v>
      </c>
      <c t="n" s="8" r="B4">
        <v>5091</v>
      </c>
    </row>
    <row spans="1:2" r="5">
      <c t="s" s="4" r="A5">
        <v>575</v>
      </c>
      <c t="n" s="13" r="B5">
        <v>1.3751</v>
      </c>
    </row>
    <row spans="1:2" r="6">
      <c t="s" s="4" r="A6">
        <v>576</v>
      </c>
    </row>
    <row spans="1:2" r="7">
      <c t="s" s="3" r="A7">
        <v>573</v>
      </c>
    </row>
    <row spans="1:2" r="8">
      <c t="s" s="4" r="A8">
        <v>574</v>
      </c>
      <c t="n" s="8" r="B8">
        <v>19706</v>
      </c>
    </row>
    <row spans="1:2" r="9">
      <c t="s" s="4" r="A9">
        <v>577</v>
      </c>
      <c t="n" s="13" r="B9">
        <v>1.0948</v>
      </c>
    </row>
    <row spans="1:2" r="10">
      <c t="s" s="4" r="A10">
        <v>578</v>
      </c>
    </row>
    <row spans="1:2" r="11">
      <c t="s" s="3" r="A11">
        <v>573</v>
      </c>
    </row>
    <row spans="1:2" r="12">
      <c t="s" s="4" r="A12">
        <v>574</v>
      </c>
      <c t="n" s="8" r="B12">
        <v>11498</v>
      </c>
    </row>
    <row spans="1:2" r="13">
      <c t="s" s="4" r="A13">
        <v>579</v>
      </c>
      <c t="n" s="13" r="B13">
        <v>8.6973</v>
      </c>
    </row>
    <row spans="1:2" r="14">
      <c t="s" s="4" r="A14">
        <v>580</v>
      </c>
    </row>
    <row spans="1:2" r="15">
      <c t="s" s="3" r="A15">
        <v>573</v>
      </c>
    </row>
    <row spans="1:2" r="16">
      <c t="s" s="4" r="A16">
        <v>574</v>
      </c>
      <c t="n" s="8" r="B16">
        <v>7516</v>
      </c>
    </row>
    <row spans="1:2" r="17">
      <c t="s" s="4" r="A17">
        <v>581</v>
      </c>
      <c t="n" s="13" r="B17">
        <v>1.50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56</v>
      </c>
      <c t="s" s="2" r="B1">
        <v>1</v>
      </c>
    </row>
    <row spans="1:4" r="2">
      <c t="s" s="2" r="B2">
        <v>2</v>
      </c>
      <c t="s" s="2" r="C2">
        <v>30</v>
      </c>
      <c t="s" s="2" r="D2">
        <v>77</v>
      </c>
    </row>
    <row spans="1:4" r="3">
      <c t="s" s="3" r="A3">
        <v>157</v>
      </c>
    </row>
    <row spans="1:4" r="4">
      <c t="s" s="4" r="A4">
        <v>158</v>
      </c>
      <c t="n" s="10" r="B4">
        <v>0.6</v>
      </c>
      <c t="n" s="10" r="C4">
        <v>0.45</v>
      </c>
      <c t="n" s="12" r="D4">
        <v>0.0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82</v>
      </c>
      <c t="s" s="2" r="B1">
        <v>435</v>
      </c>
    </row>
    <row spans="1:2" r="2">
      <c t="s" s="3" r="A2">
        <v>573</v>
      </c>
    </row>
    <row spans="1:2" r="3">
      <c t="s" s="4" r="A3">
        <v>583</v>
      </c>
      <c t="n" s="8" r="B3">
        <v>210</v>
      </c>
    </row>
    <row spans="1:2" r="4">
      <c t="s" s="4" r="A4">
        <v>584</v>
      </c>
    </row>
    <row spans="1:2" r="5">
      <c t="s" s="3" r="A5">
        <v>573</v>
      </c>
    </row>
    <row spans="1:2" r="6">
      <c t="s" s="4" r="A6">
        <v>583</v>
      </c>
      <c t="n" s="8" r="B6">
        <v>21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85</v>
      </c>
      <c t="s" s="2" r="B1">
        <v>1</v>
      </c>
    </row>
    <row spans="1:2" r="2">
      <c t="s" s="2" r="B2">
        <v>435</v>
      </c>
    </row>
    <row spans="1:2" r="3">
      <c t="s" s="4" r="A3">
        <v>586</v>
      </c>
    </row>
    <row spans="1:2" r="4">
      <c t="s" s="3" r="A4">
        <v>573</v>
      </c>
    </row>
    <row spans="1:2" r="5">
      <c t="s" s="4" r="A5">
        <v>587</v>
      </c>
      <c t="n" s="8" r="B5">
        <v>2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s="1" r="A1">
        <v>588</v>
      </c>
      <c t="s" s="2" r="B1">
        <v>435</v>
      </c>
    </row>
    <row spans="1:2" r="2">
      <c t="s" s="3" r="A2">
        <v>229</v>
      </c>
    </row>
    <row spans="1:2" r="3">
      <c t="s" s="4" r="A3">
        <v>589</v>
      </c>
      <c t="n" s="8" r="B3">
        <v>316</v>
      </c>
    </row>
    <row spans="1:2" r="4">
      <c t="s" s="4" r="A4">
        <v>590</v>
      </c>
      <c t="n" s="6" r="B4">
        <v>-106</v>
      </c>
    </row>
    <row spans="1:2" r="5">
      <c t="s" s="4" r="A5">
        <v>591</v>
      </c>
      <c t="n" s="6" r="B5">
        <v>210</v>
      </c>
    </row>
    <row spans="1:2" r="6">
      <c t="s" s="4" r="A6">
        <v>592</v>
      </c>
      <c t="n" s="6" r="B6">
        <v>-106</v>
      </c>
    </row>
    <row spans="1:2" r="7">
      <c t="s" s="4" r="A7">
        <v>590</v>
      </c>
      <c t="n" s="6" r="B7">
        <v>106</v>
      </c>
    </row>
    <row spans="1:2" r="8">
      <c t="s" s="4" r="A8">
        <v>593</v>
      </c>
      <c t="n" s="8" r="B8">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21"/>
    <col customWidth="1" max="3" min="3" width="30"/>
    <col customWidth="1" max="4" min="4" width="30"/>
  </cols>
  <sheetData>
    <row spans="1:4" r="1">
      <c t="s" s="1" r="A1">
        <v>594</v>
      </c>
      <c t="s" s="2" r="B1">
        <v>595</v>
      </c>
      <c t="s" s="2" r="C1">
        <v>596</v>
      </c>
      <c t="s" s="2" r="D1">
        <v>597</v>
      </c>
    </row>
    <row spans="1:4" r="2">
      <c t="s" s="3" r="A2">
        <v>598</v>
      </c>
    </row>
    <row spans="1:4" r="3">
      <c t="s" s="4" r="A3">
        <v>599</v>
      </c>
      <c t="n" s="6" r="C3">
        <v>52976000</v>
      </c>
      <c t="n" s="6" r="D3">
        <v>52976000</v>
      </c>
    </row>
    <row spans="1:4" r="4">
      <c t="s" s="4" r="A4">
        <v>600</v>
      </c>
      <c t="n" s="9" r="C4">
        <v>0.01</v>
      </c>
      <c t="n" s="9" r="D4">
        <v>0.01</v>
      </c>
    </row>
    <row spans="1:4" r="5">
      <c t="s" s="4" r="A5">
        <v>601</v>
      </c>
      <c t="s" s="4" r="C5">
        <v>507</v>
      </c>
      <c t="s" s="4" r="D5">
        <v>507</v>
      </c>
    </row>
    <row spans="1:4" r="6">
      <c t="s" s="4" r="A6">
        <v>602</v>
      </c>
      <c t="n" s="8" r="B6">
        <v>150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03</v>
      </c>
      <c t="s" s="2" r="B1">
        <v>2</v>
      </c>
      <c t="s" s="2" r="C1">
        <v>30</v>
      </c>
    </row>
    <row spans="1:3" r="2">
      <c t="s" s="3" r="A2">
        <v>598</v>
      </c>
    </row>
    <row spans="1:3" r="3">
      <c t="s" s="4" r="A3">
        <v>604</v>
      </c>
      <c t="n" s="8" r="B3">
        <v>9298</v>
      </c>
      <c t="n" s="8" r="C3">
        <v>4801</v>
      </c>
    </row>
    <row spans="1:3" r="4">
      <c t="s" s="4" r="A4">
        <v>74</v>
      </c>
    </row>
    <row spans="1:3" r="5">
      <c t="s" s="3" r="A5">
        <v>598</v>
      </c>
    </row>
    <row spans="1:3" r="6">
      <c t="s" s="4" r="A6">
        <v>75</v>
      </c>
      <c t="n" s="6" r="B6">
        <v>514812</v>
      </c>
      <c t="n" s="6" r="C6">
        <v>24384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05</v>
      </c>
      <c t="s" s="2" r="B1">
        <v>1</v>
      </c>
    </row>
    <row spans="1:4" r="2">
      <c t="s" s="2" r="B2">
        <v>2</v>
      </c>
      <c t="s" s="2" r="C2">
        <v>30</v>
      </c>
      <c t="s" s="2" r="D2">
        <v>77</v>
      </c>
    </row>
    <row spans="1:4" r="3">
      <c t="s" s="3" r="A3">
        <v>606</v>
      </c>
    </row>
    <row spans="1:4" r="4">
      <c t="s" s="4" r="A4">
        <v>607</v>
      </c>
      <c t="n" s="8" r="B4">
        <v>19600</v>
      </c>
      <c t="n" s="8" r="C4">
        <v>17200</v>
      </c>
      <c t="n" s="8" r="D4">
        <v>12900</v>
      </c>
    </row>
    <row spans="1:4" r="5">
      <c t="s" s="4" r="A5">
        <v>608</v>
      </c>
      <c t="n" s="8" r="B5">
        <v>766252</v>
      </c>
      <c t="n" s="6" r="C5">
        <v>969703</v>
      </c>
      <c t="n" s="6" r="D5">
        <v>902960</v>
      </c>
    </row>
    <row spans="1:4" r="6">
      <c t="s" s="4" r="A6">
        <v>609</v>
      </c>
      <c t="s" s="4" r="B6">
        <v>610</v>
      </c>
    </row>
    <row spans="1:4" r="7">
      <c t="s" s="4" r="A7">
        <v>611</v>
      </c>
      <c t="s" s="4" r="B7">
        <v>612</v>
      </c>
    </row>
    <row spans="1:4" r="8">
      <c t="s" s="4" r="A8">
        <v>613</v>
      </c>
      <c t="n" s="8" r="B8">
        <v>45500</v>
      </c>
    </row>
    <row spans="1:4" r="9">
      <c t="s" s="4" r="A9">
        <v>614</v>
      </c>
      <c t="s" s="4" r="B9">
        <v>615</v>
      </c>
    </row>
    <row spans="1:4" r="10">
      <c t="s" s="4" r="A10">
        <v>616</v>
      </c>
    </row>
    <row spans="1:4" r="11">
      <c t="s" s="3" r="A11">
        <v>606</v>
      </c>
    </row>
    <row spans="1:4" r="12">
      <c t="s" s="4" r="A12">
        <v>607</v>
      </c>
      <c t="n" s="8" r="B12">
        <v>7600</v>
      </c>
      <c t="n" s="6" r="C12">
        <v>7400</v>
      </c>
      <c t="n" s="6" r="D12">
        <v>5800</v>
      </c>
    </row>
    <row spans="1:4" r="13">
      <c t="s" s="4" r="A13">
        <v>617</v>
      </c>
    </row>
    <row spans="1:4" r="14">
      <c t="s" s="3" r="A14">
        <v>606</v>
      </c>
    </row>
    <row spans="1:4" r="15">
      <c t="s" s="4" r="A15">
        <v>608</v>
      </c>
      <c t="n" s="8" r="B15">
        <v>-2000</v>
      </c>
      <c t="n" s="8" r="C15">
        <v>-1500</v>
      </c>
      <c t="n" s="8" r="D15">
        <v>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8</v>
      </c>
      <c t="s" s="2" r="B1">
        <v>384</v>
      </c>
      <c t="s" s="2" r="J1">
        <v>1</v>
      </c>
    </row>
    <row spans="1:12" r="2">
      <c t="s" s="2" r="B2">
        <v>2</v>
      </c>
      <c t="s" s="2" r="C2">
        <v>619</v>
      </c>
      <c t="s" s="2" r="D2">
        <v>4</v>
      </c>
      <c t="s" s="2" r="E2">
        <v>620</v>
      </c>
      <c t="s" s="2" r="F2">
        <v>30</v>
      </c>
      <c t="s" s="2" r="G2">
        <v>621</v>
      </c>
      <c t="s" s="2" r="H2">
        <v>622</v>
      </c>
      <c t="s" s="2" r="I2">
        <v>623</v>
      </c>
      <c t="s" s="2" r="J2">
        <v>2</v>
      </c>
      <c t="s" s="2" r="K2">
        <v>30</v>
      </c>
      <c t="s" s="2" r="L2">
        <v>77</v>
      </c>
    </row>
    <row spans="1:12" r="3">
      <c t="s" s="3" r="A3">
        <v>239</v>
      </c>
    </row>
    <row spans="1:12" r="4">
      <c t="s" s="4" r="A4">
        <v>96</v>
      </c>
      <c t="n" s="8" r="J4">
        <v>106110</v>
      </c>
      <c t="n" s="8" r="K4">
        <v>229312</v>
      </c>
      <c t="n" s="8" r="L4">
        <v>308195</v>
      </c>
    </row>
    <row spans="1:12" r="5">
      <c t="s" s="4" r="A5">
        <v>624</v>
      </c>
      <c t="n" s="6" r="J5">
        <v>-27000</v>
      </c>
      <c t="n" s="6" r="K5">
        <v>-70275</v>
      </c>
      <c t="n" s="6" r="L5">
        <v>-95368</v>
      </c>
    </row>
    <row spans="1:12" r="6">
      <c t="s" s="4" r="A6">
        <v>625</v>
      </c>
      <c t="n" s="6" r="J6">
        <v>0</v>
      </c>
      <c t="n" s="6" r="K6">
        <v>0</v>
      </c>
      <c t="n" s="6" r="L6">
        <v>10935</v>
      </c>
    </row>
    <row spans="1:12" r="7">
      <c t="s" s="4" r="A7">
        <v>626</v>
      </c>
      <c t="n" s="6" r="J7">
        <v>-2</v>
      </c>
      <c t="n" s="6" r="K7">
        <v>-1</v>
      </c>
      <c t="n" s="6" r="L7">
        <v>0</v>
      </c>
    </row>
    <row spans="1:12" r="8">
      <c t="s" s="4" r="A8">
        <v>627</v>
      </c>
      <c t="n" s="6" r="J8">
        <v>79108</v>
      </c>
      <c t="n" s="6" r="K8">
        <v>159036</v>
      </c>
      <c t="n" s="6" r="L8">
        <v>223762</v>
      </c>
    </row>
    <row spans="1:12" r="9">
      <c t="s" s="4" r="A9">
        <v>628</v>
      </c>
      <c t="n" s="6" r="J9">
        <v>0</v>
      </c>
      <c t="n" s="6" r="K9">
        <v>0</v>
      </c>
      <c t="n" s="6" r="L9">
        <v>31700</v>
      </c>
    </row>
    <row spans="1:12" r="10">
      <c t="s" s="4" r="A10">
        <v>102</v>
      </c>
      <c t="n" s="6" r="J10">
        <v>79108</v>
      </c>
      <c t="n" s="6" r="K10">
        <v>159036</v>
      </c>
      <c t="n" s="6" r="L10">
        <v>255462</v>
      </c>
    </row>
    <row spans="1:12" r="11">
      <c t="s" s="4" r="A11">
        <v>627</v>
      </c>
      <c t="n" s="6" r="J11">
        <v>79108</v>
      </c>
      <c t="n" s="6" r="K11">
        <v>159036</v>
      </c>
      <c t="n" s="6" r="L11">
        <v>223762</v>
      </c>
    </row>
    <row spans="1:12" r="12">
      <c t="s" s="4" r="A12">
        <v>629</v>
      </c>
      <c t="n" s="6" r="J12">
        <v>24784</v>
      </c>
      <c t="n" s="6" r="K12">
        <v>54866</v>
      </c>
      <c t="n" s="6" r="L12">
        <v>77106</v>
      </c>
    </row>
    <row spans="1:12" r="13">
      <c t="s" s="4" r="A13">
        <v>630</v>
      </c>
      <c t="n" s="6" r="J13">
        <v>2</v>
      </c>
      <c t="n" s="6" r="K13">
        <v>1</v>
      </c>
      <c t="n" s="6" r="L13">
        <v>0</v>
      </c>
    </row>
    <row spans="1:12" r="14">
      <c t="s" s="4" r="A14">
        <v>631</v>
      </c>
      <c t="n" s="6" r="J14">
        <v>103894</v>
      </c>
      <c t="n" s="6" r="K14">
        <v>213903</v>
      </c>
      <c t="n" s="6" r="L14">
        <v>300868</v>
      </c>
    </row>
    <row spans="1:12" r="15">
      <c t="s" s="4" r="A15">
        <v>628</v>
      </c>
      <c t="n" s="6" r="J15">
        <v>0</v>
      </c>
      <c t="n" s="6" r="K15">
        <v>0</v>
      </c>
      <c t="n" s="6" r="L15">
        <v>42635</v>
      </c>
    </row>
    <row spans="1:12" r="16">
      <c t="s" s="4" r="A16">
        <v>632</v>
      </c>
      <c t="n" s="8" r="J16">
        <v>103894</v>
      </c>
      <c t="n" s="8" r="K16">
        <v>213903</v>
      </c>
      <c t="n" s="8" r="L16">
        <v>343503</v>
      </c>
    </row>
    <row spans="1:12" r="17">
      <c t="s" s="3" r="A17">
        <v>633</v>
      </c>
    </row>
    <row spans="1:12" r="18">
      <c t="s" s="4" r="A18">
        <v>109</v>
      </c>
      <c t="n" s="6" r="J18">
        <v>154662</v>
      </c>
      <c t="n" s="6" r="K18">
        <v>153814</v>
      </c>
      <c t="n" s="6" r="L18">
        <v>132257</v>
      </c>
    </row>
    <row spans="1:12" r="19">
      <c t="s" s="4" r="A19">
        <v>634</v>
      </c>
      <c t="n" s="6" r="J19">
        <v>52976</v>
      </c>
      <c t="n" s="6" r="K19">
        <v>52976</v>
      </c>
      <c t="n" s="6" r="L19">
        <v>52976</v>
      </c>
    </row>
    <row spans="1:12" r="20">
      <c t="s" s="4" r="A20">
        <v>635</v>
      </c>
      <c t="n" s="6" r="J20">
        <v>1512</v>
      </c>
      <c t="n" s="6" r="K20">
        <v>1038</v>
      </c>
      <c t="n" s="6" r="L20">
        <v>273</v>
      </c>
    </row>
    <row spans="1:12" r="21">
      <c t="s" s="4" r="A21">
        <v>636</v>
      </c>
      <c t="n" s="6" r="J21">
        <v>2</v>
      </c>
      <c t="n" s="6" r="K21">
        <v>0</v>
      </c>
      <c t="n" s="6" r="L21">
        <v>0</v>
      </c>
    </row>
    <row spans="1:12" r="22">
      <c t="s" s="4" r="A22">
        <v>110</v>
      </c>
      <c t="n" s="6" r="J22">
        <v>209152</v>
      </c>
      <c t="n" s="6" r="K22">
        <v>207828</v>
      </c>
      <c t="n" s="6" r="L22">
        <v>185506</v>
      </c>
    </row>
    <row spans="1:12" r="23">
      <c t="s" s="3" r="A23">
        <v>103</v>
      </c>
    </row>
    <row spans="1:12" r="24">
      <c t="s" s="4" r="A24">
        <v>104</v>
      </c>
      <c t="n" s="10" r="J24">
        <v>0.51</v>
      </c>
      <c t="n" s="10" r="K24">
        <v>1.03</v>
      </c>
      <c t="n" s="10" r="L24">
        <v>1.69</v>
      </c>
    </row>
    <row spans="1:12" r="25">
      <c t="s" s="4" r="A25">
        <v>105</v>
      </c>
      <c t="n" s="6" r="J25">
        <v>0</v>
      </c>
      <c t="n" s="6" r="K25">
        <v>0</v>
      </c>
      <c t="n" s="11" r="L25">
        <v>0.24</v>
      </c>
    </row>
    <row spans="1:12" r="26">
      <c t="s" s="4" r="A26">
        <v>106</v>
      </c>
      <c t="n" s="10" r="B26">
        <v>0.05</v>
      </c>
      <c t="n" s="10" r="C26">
        <v>0.11</v>
      </c>
      <c t="n" s="10" r="D26">
        <v>0.14</v>
      </c>
      <c t="n" s="10" r="E26">
        <v>0.22</v>
      </c>
      <c t="n" s="10" r="F26">
        <v>0.22</v>
      </c>
      <c t="n" s="10" r="G26">
        <v>0.31</v>
      </c>
      <c t="n" s="10" r="H26">
        <v>0.23</v>
      </c>
      <c t="n" s="10" r="I26">
        <v>0.27</v>
      </c>
      <c t="n" s="11" r="J26">
        <v>0.51</v>
      </c>
      <c t="n" s="11" r="K26">
        <v>1.03</v>
      </c>
      <c t="n" s="11" r="L26">
        <v>1.93</v>
      </c>
    </row>
    <row spans="1:12" r="27">
      <c t="s" s="3" r="A27">
        <v>107</v>
      </c>
    </row>
    <row spans="1:12" r="28">
      <c t="s" s="4" r="A28">
        <v>104</v>
      </c>
      <c t="n" s="11" r="J28">
        <v>0.5</v>
      </c>
      <c t="n" s="11" r="K28">
        <v>1.03</v>
      </c>
      <c t="n" s="11" r="L28">
        <v>1.62</v>
      </c>
    </row>
    <row spans="1:12" r="29">
      <c t="s" s="4" r="A29">
        <v>105</v>
      </c>
      <c t="n" s="6" r="J29">
        <v>0</v>
      </c>
      <c t="n" s="6" r="K29">
        <v>0</v>
      </c>
      <c t="n" s="11" r="L29">
        <v>0.23</v>
      </c>
    </row>
    <row spans="1:12" r="30">
      <c t="s" s="4" r="A30">
        <v>106</v>
      </c>
      <c t="n" s="10" r="B30">
        <v>0.04</v>
      </c>
      <c t="n" s="10" r="C30">
        <v>0.11</v>
      </c>
      <c t="n" s="10" r="D30">
        <v>0.14</v>
      </c>
      <c t="n" s="10" r="E30">
        <v>0.21</v>
      </c>
      <c t="n" s="10" r="F30">
        <v>0.22</v>
      </c>
      <c t="n" s="10" r="G30">
        <v>0.31</v>
      </c>
      <c t="n" s="10" r="H30">
        <v>0.23</v>
      </c>
      <c t="n" s="10" r="I30">
        <v>0.27</v>
      </c>
      <c t="n" s="10" r="J30">
        <v>0.5</v>
      </c>
      <c t="n" s="10" r="K30">
        <v>1.03</v>
      </c>
      <c t="n" s="10" r="L30">
        <v>1.85</v>
      </c>
    </row>
    <row spans="1:12" r="31">
      <c t="s" s="4" r="A31">
        <v>637</v>
      </c>
      <c t="n" s="8" r="J31">
        <v>2216</v>
      </c>
      <c t="n" s="8" r="K31">
        <v>15409</v>
      </c>
      <c t="n" s="8" r="L31">
        <v>732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spans="1:5" r="1">
      <c t="s" s="1" r="A1">
        <v>638</v>
      </c>
      <c t="s" s="2" r="B1">
        <v>639</v>
      </c>
      <c t="s" s="2" r="C1">
        <v>1</v>
      </c>
    </row>
    <row spans="1:5" r="2">
      <c t="s" s="2" r="B2">
        <v>640</v>
      </c>
      <c t="s" s="2" r="C2">
        <v>2</v>
      </c>
      <c t="s" s="2" r="D2">
        <v>30</v>
      </c>
      <c t="s" s="2" r="E2">
        <v>77</v>
      </c>
    </row>
    <row spans="1:5" r="3">
      <c t="s" s="3" r="A3">
        <v>641</v>
      </c>
    </row>
    <row spans="1:5" r="4">
      <c t="s" s="4" r="A4">
        <v>139</v>
      </c>
      <c t="n" s="8" r="C4">
        <v>-28400</v>
      </c>
    </row>
    <row spans="1:5" r="5">
      <c t="s" s="4" r="A5">
        <v>642</v>
      </c>
      <c t="n" s="8" r="C5">
        <v>2283</v>
      </c>
    </row>
    <row spans="1:5" r="6">
      <c t="s" s="4" r="A6">
        <v>152</v>
      </c>
      <c t="n" s="6" r="C6">
        <v>20291</v>
      </c>
    </row>
    <row spans="1:5" r="7">
      <c t="s" s="4" r="A7">
        <v>162</v>
      </c>
      <c t="n" s="8" r="C7">
        <v>198</v>
      </c>
      <c t="n" s="8" r="D7">
        <v>0</v>
      </c>
      <c t="n" s="8" r="E7">
        <v>0</v>
      </c>
    </row>
    <row spans="1:5" r="8">
      <c t="s" s="4" r="A8">
        <v>643</v>
      </c>
    </row>
    <row spans="1:5" r="9">
      <c t="s" s="3" r="A9">
        <v>641</v>
      </c>
    </row>
    <row spans="1:5" r="10">
      <c t="s" s="4" r="A10">
        <v>644</v>
      </c>
      <c t="n" s="6" r="C10">
        <v>14600</v>
      </c>
      <c t="n" s="6" r="D10">
        <v>3100</v>
      </c>
      <c t="n" s="6" r="E10">
        <v>74100</v>
      </c>
    </row>
    <row spans="1:5" r="11">
      <c t="s" s="4" r="A11">
        <v>645</v>
      </c>
      <c t="n" s="8" r="C11">
        <v>15100</v>
      </c>
    </row>
    <row spans="1:5" r="12">
      <c t="s" s="4" r="A12">
        <v>646</v>
      </c>
      <c t="s" s="4" r="C12">
        <v>647</v>
      </c>
    </row>
    <row spans="1:5" r="13">
      <c t="s" s="4" r="A13">
        <v>648</v>
      </c>
    </row>
    <row spans="1:5" r="14">
      <c t="s" s="3" r="A14">
        <v>641</v>
      </c>
    </row>
    <row spans="1:5" r="15">
      <c t="s" s="4" r="A15">
        <v>139</v>
      </c>
      <c t="n" s="8" r="C15">
        <v>-26100</v>
      </c>
      <c t="n" s="8" r="D15">
        <v>-38400</v>
      </c>
      <c t="n" s="8" r="E15">
        <v>-7200</v>
      </c>
    </row>
    <row spans="1:5" r="16">
      <c t="s" s="4" r="A16">
        <v>649</v>
      </c>
    </row>
    <row spans="1:5" r="17">
      <c t="s" s="3" r="A17">
        <v>641</v>
      </c>
    </row>
    <row spans="1:5" r="18">
      <c t="s" s="4" r="A18">
        <v>390</v>
      </c>
      <c t="s" s="4" r="C18">
        <v>650</v>
      </c>
    </row>
    <row spans="1:5" r="19">
      <c t="s" s="4" r="A19">
        <v>651</v>
      </c>
      <c t="n" s="6" r="C19">
        <v>20000000</v>
      </c>
    </row>
    <row spans="1:5" r="20">
      <c t="s" s="4" r="A20">
        <v>652</v>
      </c>
      <c t="n" s="6" r="C20">
        <v>16038580</v>
      </c>
    </row>
    <row spans="1:5" r="21">
      <c t="s" s="4" r="A21">
        <v>653</v>
      </c>
    </row>
    <row spans="1:5" r="22">
      <c t="s" s="3" r="A22">
        <v>641</v>
      </c>
    </row>
    <row spans="1:5" r="23">
      <c t="s" s="4" r="A23">
        <v>654</v>
      </c>
      <c t="s" s="4" r="C23">
        <v>391</v>
      </c>
    </row>
    <row spans="1:5" r="24">
      <c t="s" s="4" r="A24">
        <v>655</v>
      </c>
    </row>
    <row spans="1:5" r="25">
      <c t="s" s="3" r="A25">
        <v>641</v>
      </c>
    </row>
    <row spans="1:5" r="26">
      <c t="s" s="4" r="A26">
        <v>654</v>
      </c>
      <c t="s" s="4" r="C26">
        <v>656</v>
      </c>
    </row>
    <row spans="1:5" r="27">
      <c t="s" s="4" r="A27">
        <v>657</v>
      </c>
    </row>
    <row spans="1:5" r="28">
      <c t="s" s="3" r="A28">
        <v>641</v>
      </c>
    </row>
    <row spans="1:5" r="29">
      <c t="s" s="4" r="A29">
        <v>652</v>
      </c>
      <c t="n" s="6" r="C29">
        <v>2951255</v>
      </c>
    </row>
    <row spans="1:5" r="30">
      <c t="s" s="4" r="A30">
        <v>658</v>
      </c>
    </row>
    <row spans="1:5" r="31">
      <c t="s" s="3" r="A31">
        <v>641</v>
      </c>
    </row>
    <row spans="1:5" r="32">
      <c t="s" s="4" r="A32">
        <v>651</v>
      </c>
      <c t="n" s="6" r="C32">
        <v>3000000</v>
      </c>
    </row>
    <row spans="1:5" r="33">
      <c t="s" s="4" r="A33">
        <v>659</v>
      </c>
      <c t="s" s="4" r="C33">
        <v>610</v>
      </c>
    </row>
    <row spans="1:5" r="34">
      <c t="s" s="4" r="A34">
        <v>660</v>
      </c>
      <c t="s" s="4" r="C34">
        <v>610</v>
      </c>
    </row>
    <row spans="1:5" r="35">
      <c t="s" s="4" r="A35">
        <v>661</v>
      </c>
    </row>
    <row spans="1:5" r="36">
      <c t="s" s="3" r="A36">
        <v>641</v>
      </c>
    </row>
    <row spans="1:5" r="37">
      <c t="s" s="4" r="A37">
        <v>152</v>
      </c>
      <c t="n" s="6" r="B37">
        <v>28454</v>
      </c>
    </row>
    <row spans="1:5" r="38">
      <c t="s" s="4" r="A38">
        <v>397</v>
      </c>
    </row>
    <row spans="1:5" r="39">
      <c t="s" s="3" r="A39">
        <v>641</v>
      </c>
    </row>
    <row spans="1:5" r="40">
      <c t="s" s="4" r="A40">
        <v>642</v>
      </c>
      <c t="n" s="8" r="C40">
        <v>2283</v>
      </c>
    </row>
    <row spans="1:5" r="41">
      <c t="s" s="4" r="A41">
        <v>662</v>
      </c>
    </row>
    <row spans="1:5" r="42">
      <c t="s" s="3" r="A42">
        <v>641</v>
      </c>
    </row>
    <row spans="1:5" r="43">
      <c t="s" s="4" r="A43">
        <v>642</v>
      </c>
      <c t="n" s="8" r="C43">
        <v>23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63</v>
      </c>
      <c t="s" s="2" r="B1">
        <v>1</v>
      </c>
    </row>
    <row spans="1:2" r="2">
      <c t="s" s="2" r="B2">
        <v>664</v>
      </c>
    </row>
    <row spans="1:2" r="3">
      <c t="s" s="3" r="A3">
        <v>665</v>
      </c>
    </row>
    <row spans="1:2" r="4">
      <c t="s" s="4" r="A4">
        <v>666</v>
      </c>
      <c t="n" s="6" r="B4">
        <v>2577237</v>
      </c>
    </row>
    <row spans="1:2" r="5">
      <c t="s" s="4" r="A5">
        <v>667</v>
      </c>
      <c t="n" s="6" r="B5">
        <v>932202</v>
      </c>
    </row>
    <row spans="1:2" r="6">
      <c t="s" s="4" r="A6">
        <v>668</v>
      </c>
      <c t="n" s="6" r="B6">
        <v>-1069630</v>
      </c>
    </row>
    <row spans="1:2" r="7">
      <c t="s" s="4" r="A7">
        <v>669</v>
      </c>
      <c t="n" s="6" r="B7">
        <v>-80436</v>
      </c>
    </row>
    <row spans="1:2" r="8">
      <c t="s" s="4" r="A8">
        <v>670</v>
      </c>
      <c t="n" s="6" r="B8">
        <v>2359373</v>
      </c>
    </row>
    <row spans="1:2" r="9">
      <c t="s" s="3" r="A9">
        <v>671</v>
      </c>
    </row>
    <row spans="1:2" r="10">
      <c t="s" s="4" r="A10">
        <v>672</v>
      </c>
      <c t="n" s="10" r="B10">
        <v>20.98</v>
      </c>
    </row>
    <row spans="1:2" r="11">
      <c t="s" s="4" r="A11">
        <v>673</v>
      </c>
      <c t="n" s="11" r="B11">
        <v>15.71</v>
      </c>
    </row>
    <row spans="1:2" r="12">
      <c t="s" s="4" r="A12">
        <v>674</v>
      </c>
      <c t="n" s="11" r="B12">
        <v>20.94</v>
      </c>
    </row>
    <row spans="1:2" r="13">
      <c t="s" s="4" r="A13">
        <v>675</v>
      </c>
      <c t="n" s="11" r="B13">
        <v>19.91</v>
      </c>
    </row>
    <row spans="1:2" r="14">
      <c t="s" s="4" r="A14">
        <v>676</v>
      </c>
      <c t="n" s="10" r="B14">
        <v>18.9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677</v>
      </c>
      <c t="s" s="2" r="B1">
        <v>678</v>
      </c>
      <c t="s" s="2" r="C1">
        <v>619</v>
      </c>
      <c t="s" s="2" r="D1">
        <v>2</v>
      </c>
      <c t="s" s="2" r="E1">
        <v>30</v>
      </c>
      <c t="s" s="2" r="F1">
        <v>77</v>
      </c>
    </row>
    <row spans="1:6" r="2">
      <c t="s" s="3" r="A2">
        <v>641</v>
      </c>
    </row>
    <row spans="1:6" r="3">
      <c t="s" s="4" r="A3">
        <v>679</v>
      </c>
      <c t="s" s="4" r="B3">
        <v>680</v>
      </c>
      <c t="s" s="4" r="C3">
        <v>681</v>
      </c>
    </row>
    <row spans="1:6" r="4">
      <c t="s" s="4" r="A4">
        <v>682</v>
      </c>
      <c t="s" s="4" r="D4">
        <v>683</v>
      </c>
    </row>
    <row spans="1:6" r="5">
      <c t="s" s="4" r="A5">
        <v>684</v>
      </c>
      <c t="n" s="8" r="D5">
        <v>3000</v>
      </c>
    </row>
    <row spans="1:6" r="6">
      <c t="s" s="4" r="A6">
        <v>685</v>
      </c>
      <c t="n" s="6" r="D6">
        <v>3400000</v>
      </c>
      <c t="n" s="8" r="E6">
        <v>3500000</v>
      </c>
      <c t="n" s="8" r="F6">
        <v>2900000</v>
      </c>
    </row>
    <row spans="1:6" r="7">
      <c t="s" s="4" r="A7">
        <v>686</v>
      </c>
    </row>
    <row spans="1:6" r="8">
      <c t="s" s="3" r="A8">
        <v>641</v>
      </c>
    </row>
    <row spans="1:6" r="9">
      <c t="s" s="4" r="A9">
        <v>685</v>
      </c>
      <c t="n" s="8" r="D9">
        <v>5500000</v>
      </c>
      <c t="n" s="6" r="E9">
        <v>6600000</v>
      </c>
      <c t="n" s="6" r="F9">
        <v>4400000</v>
      </c>
    </row>
    <row spans="1:6" r="10">
      <c t="s" s="4" r="A10">
        <v>687</v>
      </c>
    </row>
    <row spans="1:6" r="11">
      <c t="s" s="3" r="A11">
        <v>641</v>
      </c>
    </row>
    <row spans="1:6" r="12">
      <c t="s" s="4" r="A12">
        <v>679</v>
      </c>
      <c t="s" s="4" r="D12">
        <v>477</v>
      </c>
    </row>
    <row spans="1:6" r="13">
      <c t="s" s="4" r="A13">
        <v>688</v>
      </c>
      <c t="n" s="8" r="D13">
        <v>1900000</v>
      </c>
      <c t="n" s="6" r="E13">
        <v>2300000</v>
      </c>
      <c t="n" s="8" r="F13">
        <v>2100000</v>
      </c>
    </row>
    <row spans="1:6" r="14">
      <c t="s" s="4" r="A14">
        <v>689</v>
      </c>
      <c t="n" s="8" r="D14">
        <v>43600000</v>
      </c>
      <c t="n" s="8" r="E14">
        <v>43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59</v>
      </c>
      <c t="s" s="2" r="B1">
        <v>1</v>
      </c>
    </row>
    <row spans="1:4" r="2">
      <c t="s" s="2" r="B2">
        <v>2</v>
      </c>
      <c t="s" s="2" r="C2">
        <v>30</v>
      </c>
      <c t="s" s="2" r="D2">
        <v>77</v>
      </c>
    </row>
    <row spans="1:4" r="3">
      <c t="s" s="3" r="A3">
        <v>160</v>
      </c>
    </row>
    <row spans="1:4" r="4">
      <c t="s" s="4" r="A4">
        <v>98</v>
      </c>
      <c t="n" s="8" r="B4">
        <v>106110</v>
      </c>
      <c t="n" s="8" r="C4">
        <v>229312</v>
      </c>
      <c t="n" s="8" r="D4">
        <v>350830</v>
      </c>
    </row>
    <row spans="1:4" r="5">
      <c t="s" s="3" r="A5">
        <v>161</v>
      </c>
    </row>
    <row spans="1:4" r="6">
      <c t="s" s="4" r="A6">
        <v>84</v>
      </c>
      <c t="n" s="6" r="B6">
        <v>108962</v>
      </c>
      <c t="n" s="6" r="C6">
        <v>90041</v>
      </c>
      <c t="n" s="6" r="D6">
        <v>78226</v>
      </c>
    </row>
    <row spans="1:4" r="7">
      <c t="s" s="4" r="A7">
        <v>139</v>
      </c>
      <c t="n" s="6" r="B7">
        <v>28402</v>
      </c>
      <c t="n" s="6" r="C7">
        <v>38368</v>
      </c>
      <c t="n" s="6" r="D7">
        <v>7220</v>
      </c>
    </row>
    <row spans="1:4" r="8">
      <c t="s" s="4" r="A8">
        <v>162</v>
      </c>
      <c t="n" s="6" r="B8">
        <v>198</v>
      </c>
      <c t="n" s="6" r="C8">
        <v>0</v>
      </c>
      <c t="n" s="6" r="D8">
        <v>0</v>
      </c>
    </row>
    <row spans="1:4" r="9">
      <c t="s" s="4" r="A9">
        <v>163</v>
      </c>
      <c t="n" s="6" r="B9">
        <v>164</v>
      </c>
      <c t="n" s="6" r="C9">
        <v>235</v>
      </c>
      <c t="n" s="6" r="D9">
        <v>129</v>
      </c>
    </row>
    <row spans="1:4" r="10">
      <c t="s" s="4" r="A10">
        <v>164</v>
      </c>
      <c t="n" s="6" r="B10">
        <v>0</v>
      </c>
      <c t="n" s="6" r="C10">
        <v>13010</v>
      </c>
      <c t="n" s="6" r="D10">
        <v>1755</v>
      </c>
    </row>
    <row spans="1:4" r="11">
      <c t="s" s="4" r="A11">
        <v>165</v>
      </c>
      <c t="n" s="6" r="B11">
        <v>4868</v>
      </c>
      <c t="n" s="6" r="C11">
        <v>27995</v>
      </c>
      <c t="n" s="6" r="D11">
        <v>3621</v>
      </c>
    </row>
    <row spans="1:4" r="12">
      <c t="s" s="4" r="A12">
        <v>166</v>
      </c>
      <c t="n" s="6" r="B12">
        <v>228</v>
      </c>
      <c t="n" s="6" r="C12">
        <v>-3137</v>
      </c>
      <c t="n" s="6" r="D12">
        <v>12551</v>
      </c>
    </row>
    <row spans="1:4" r="13">
      <c t="s" s="4" r="A13">
        <v>87</v>
      </c>
      <c t="n" s="6" r="B13">
        <v>-1038</v>
      </c>
      <c t="n" s="6" r="C13">
        <v>289</v>
      </c>
      <c t="n" s="6" r="D13">
        <v>-39752</v>
      </c>
    </row>
    <row spans="1:4" r="14">
      <c t="s" s="4" r="A14">
        <v>167</v>
      </c>
      <c t="n" s="6" r="B14">
        <v>741</v>
      </c>
      <c t="n" s="6" r="C14">
        <v>-1403</v>
      </c>
      <c t="n" s="6" r="D14">
        <v>-3891</v>
      </c>
    </row>
    <row spans="1:4" r="15">
      <c t="s" s="4" r="A15">
        <v>86</v>
      </c>
      <c t="n" s="6" r="B15">
        <v>-1532</v>
      </c>
      <c t="n" s="6" r="C15">
        <v>0</v>
      </c>
      <c t="n" s="6" r="D15">
        <v>0</v>
      </c>
    </row>
    <row spans="1:4" r="16">
      <c t="s" s="4" r="A16">
        <v>168</v>
      </c>
      <c t="n" s="6" r="B16">
        <v>-210</v>
      </c>
      <c t="n" s="6" r="C16">
        <v>0</v>
      </c>
      <c t="n" s="6" r="D16">
        <v>0</v>
      </c>
    </row>
    <row spans="1:4" r="17">
      <c t="s" s="4" r="A17">
        <v>169</v>
      </c>
      <c t="n" s="6" r="B17">
        <v>0</v>
      </c>
      <c t="n" s="6" r="C17">
        <v>0</v>
      </c>
      <c t="n" s="6" r="D17">
        <v>-815</v>
      </c>
    </row>
    <row spans="1:4" r="18">
      <c t="s" s="4" r="A18">
        <v>141</v>
      </c>
      <c t="n" s="6" r="B18">
        <v>-3909</v>
      </c>
      <c t="n" s="6" r="C18">
        <v>0</v>
      </c>
      <c t="n" s="6" r="D18">
        <v>0</v>
      </c>
    </row>
    <row spans="1:4" r="19">
      <c t="s" s="3" r="A19">
        <v>170</v>
      </c>
    </row>
    <row spans="1:4" r="20">
      <c t="s" s="4" r="A20">
        <v>171</v>
      </c>
      <c t="n" s="6" r="B20">
        <v>140657</v>
      </c>
      <c t="n" s="6" r="C20">
        <v>-43349</v>
      </c>
      <c t="n" s="6" r="D20">
        <v>-82032</v>
      </c>
    </row>
    <row spans="1:4" r="21">
      <c t="s" s="4" r="A21">
        <v>34</v>
      </c>
      <c t="n" s="6" r="B21">
        <v>41502</v>
      </c>
      <c t="n" s="6" r="C21">
        <v>-30282</v>
      </c>
      <c t="n" s="6" r="D21">
        <v>-85654</v>
      </c>
    </row>
    <row spans="1:4" r="22">
      <c t="s" s="4" r="A22">
        <v>35</v>
      </c>
      <c t="n" s="6" r="B22">
        <v>16981</v>
      </c>
      <c t="n" s="6" r="C22">
        <v>-7926</v>
      </c>
      <c t="n" s="6" r="D22">
        <v>-1698</v>
      </c>
    </row>
    <row spans="1:4" r="23">
      <c t="s" s="4" r="A23">
        <v>39</v>
      </c>
      <c t="n" s="6" r="B23">
        <v>1333</v>
      </c>
      <c t="n" s="6" r="C23">
        <v>-1619</v>
      </c>
      <c t="n" s="6" r="D23">
        <v>-1430</v>
      </c>
    </row>
    <row spans="1:4" r="24">
      <c t="s" s="4" r="A24">
        <v>43</v>
      </c>
      <c t="n" s="6" r="B24">
        <v>-3035</v>
      </c>
      <c t="n" s="6" r="C24">
        <v>4991</v>
      </c>
      <c t="n" s="6" r="D24">
        <v>-5278</v>
      </c>
    </row>
    <row spans="1:4" r="25">
      <c t="s" s="4" r="A25">
        <v>44</v>
      </c>
      <c t="n" s="6" r="B25">
        <v>-18473</v>
      </c>
      <c t="n" s="6" r="C25">
        <v>13505</v>
      </c>
      <c t="n" s="6" r="D25">
        <v>39437</v>
      </c>
    </row>
    <row spans="1:4" r="26">
      <c t="s" s="4" r="A26">
        <v>172</v>
      </c>
      <c t="n" s="6" r="B26">
        <v>3971</v>
      </c>
      <c t="n" s="6" r="C26">
        <v>32915</v>
      </c>
      <c t="n" s="6" r="D26">
        <v>-2744</v>
      </c>
    </row>
    <row spans="1:4" r="27">
      <c t="s" s="4" r="A27">
        <v>173</v>
      </c>
      <c t="n" s="6" r="B27">
        <v>1838</v>
      </c>
      <c t="n" s="6" r="C27">
        <v>5915</v>
      </c>
      <c t="n" s="6" r="D27">
        <v>6956</v>
      </c>
    </row>
    <row spans="1:4" r="28">
      <c t="s" s="4" r="A28">
        <v>174</v>
      </c>
      <c t="n" s="6" r="B28">
        <v>427758</v>
      </c>
      <c t="n" s="6" r="C28">
        <v>368860</v>
      </c>
      <c t="n" s="6" r="D28">
        <v>277431</v>
      </c>
    </row>
    <row spans="1:4" r="29">
      <c t="s" s="3" r="A29">
        <v>175</v>
      </c>
    </row>
    <row spans="1:4" r="30">
      <c t="s" s="4" r="A30">
        <v>176</v>
      </c>
      <c t="n" s="6" r="B30">
        <v>-78676</v>
      </c>
      <c t="n" s="6" r="C30">
        <v>0</v>
      </c>
      <c t="n" s="6" r="D30">
        <v>0</v>
      </c>
    </row>
    <row spans="1:4" r="31">
      <c t="s" s="4" r="A31">
        <v>177</v>
      </c>
      <c t="n" s="6" r="B31">
        <v>-99723</v>
      </c>
      <c t="n" s="6" r="C31">
        <v>-172952</v>
      </c>
      <c t="n" s="6" r="D31">
        <v>-184504</v>
      </c>
    </row>
    <row spans="1:4" r="32">
      <c t="s" s="4" r="A32">
        <v>178</v>
      </c>
      <c t="n" s="6" r="B32">
        <v>4579</v>
      </c>
      <c t="n" s="6" r="C32">
        <v>848</v>
      </c>
      <c t="n" s="6" r="D32">
        <v>50959</v>
      </c>
    </row>
    <row spans="1:4" r="33">
      <c t="s" s="4" r="A33">
        <v>179</v>
      </c>
      <c t="n" s="6" r="B33">
        <v>-869</v>
      </c>
      <c t="n" s="6" r="C33">
        <v>-1539</v>
      </c>
      <c t="n" s="6" r="D33">
        <v>-1813</v>
      </c>
    </row>
    <row spans="1:4" r="34">
      <c t="s" s="4" r="A34">
        <v>180</v>
      </c>
      <c t="n" s="6" r="B34">
        <v>0</v>
      </c>
      <c t="n" s="6" r="C34">
        <v>0</v>
      </c>
      <c t="n" s="6" r="D34">
        <v>-2142</v>
      </c>
    </row>
    <row spans="1:4" r="35">
      <c t="s" s="4" r="A35">
        <v>181</v>
      </c>
      <c t="n" s="6" r="B35">
        <v>-174689</v>
      </c>
      <c t="n" s="6" r="C35">
        <v>-173643</v>
      </c>
      <c t="n" s="6" r="D35">
        <v>-137500</v>
      </c>
    </row>
    <row spans="1:4" r="36">
      <c t="s" s="3" r="A36">
        <v>182</v>
      </c>
    </row>
    <row spans="1:4" r="37">
      <c t="s" s="4" r="A37">
        <v>183</v>
      </c>
      <c t="n" s="6" r="B37">
        <v>0</v>
      </c>
      <c t="n" s="6" r="C37">
        <v>0</v>
      </c>
      <c t="n" s="6" r="D37">
        <v>711511</v>
      </c>
    </row>
    <row spans="1:4" r="38">
      <c t="s" s="4" r="A38">
        <v>184</v>
      </c>
      <c t="n" s="6" r="B38">
        <v>-765</v>
      </c>
      <c t="n" s="6" r="C38">
        <v>-72</v>
      </c>
      <c t="n" s="6" r="D38">
        <v>-472070</v>
      </c>
    </row>
    <row spans="1:4" r="39">
      <c t="s" s="4" r="A39">
        <v>185</v>
      </c>
      <c t="n" s="6" r="B39">
        <v>151</v>
      </c>
      <c t="n" s="6" r="C39">
        <v>0</v>
      </c>
      <c t="n" s="6" r="D39">
        <v>170</v>
      </c>
    </row>
    <row spans="1:4" r="40">
      <c t="s" s="4" r="A40">
        <v>186</v>
      </c>
      <c t="n" s="6" r="B40">
        <v>0</v>
      </c>
      <c t="n" s="6" r="C40">
        <v>0</v>
      </c>
      <c t="n" s="6" r="D40">
        <v>-1000</v>
      </c>
    </row>
    <row spans="1:4" r="41">
      <c t="s" s="4" r="A41">
        <v>187</v>
      </c>
      <c t="n" s="6" r="B41">
        <v>-92844</v>
      </c>
      <c t="n" s="6" r="C41">
        <v>-69311</v>
      </c>
      <c t="n" s="6" r="D41">
        <v>-11514</v>
      </c>
    </row>
    <row spans="1:4" r="42">
      <c t="s" s="4" r="A42">
        <v>188</v>
      </c>
      <c t="n" s="6" r="B42">
        <v>-2</v>
      </c>
      <c t="n" s="6" r="C42">
        <v>-1</v>
      </c>
      <c t="n" s="6" r="D42">
        <v>0</v>
      </c>
    </row>
    <row spans="1:4" r="43">
      <c t="s" s="4" r="A43">
        <v>189</v>
      </c>
      <c t="n" s="6" r="B43">
        <v>-43539</v>
      </c>
      <c t="n" s="6" r="C43">
        <v>-41565</v>
      </c>
      <c t="n" s="6" r="D43">
        <v>-11496</v>
      </c>
    </row>
    <row spans="1:4" r="44">
      <c t="s" s="4" r="A44">
        <v>148</v>
      </c>
      <c t="n" s="6" r="B44">
        <v>-4497</v>
      </c>
      <c t="n" s="6" r="C44">
        <v>-4801</v>
      </c>
      <c t="n" s="6" r="D44">
        <v>0</v>
      </c>
    </row>
    <row spans="1:4" r="45">
      <c t="s" s="4" r="A45">
        <v>190</v>
      </c>
      <c t="n" s="6" r="B45">
        <v>287</v>
      </c>
      <c t="n" s="6" r="C45">
        <v>0</v>
      </c>
      <c t="n" s="6" r="D45">
        <v>0</v>
      </c>
    </row>
    <row spans="1:4" r="46">
      <c t="s" s="4" r="A46">
        <v>138</v>
      </c>
      <c t="n" s="6" r="B46">
        <v>0</v>
      </c>
      <c t="n" s="6" r="C46">
        <v>0</v>
      </c>
      <c t="n" s="6" r="D46">
        <v>-105367</v>
      </c>
    </row>
    <row spans="1:4" r="47">
      <c t="s" s="4" r="A47">
        <v>191</v>
      </c>
      <c t="n" s="6" r="B47">
        <v>-141209</v>
      </c>
      <c t="n" s="6" r="C47">
        <v>-115750</v>
      </c>
      <c t="n" s="6" r="D47">
        <v>110234</v>
      </c>
    </row>
    <row spans="1:4" r="48">
      <c t="s" s="4" r="A48">
        <v>192</v>
      </c>
      <c t="n" s="6" r="B48">
        <v>0</v>
      </c>
      <c t="n" s="6" r="C48">
        <v>-1040</v>
      </c>
      <c t="n" s="6" r="D48">
        <v>575</v>
      </c>
    </row>
    <row spans="1:4" r="49">
      <c t="s" s="4" r="A49">
        <v>193</v>
      </c>
      <c t="n" s="6" r="B49">
        <v>1145</v>
      </c>
      <c t="n" s="6" r="C49">
        <v>5980</v>
      </c>
      <c t="n" s="6" r="D49">
        <v>1262</v>
      </c>
    </row>
    <row spans="1:4" r="50">
      <c t="s" s="4" r="A50">
        <v>194</v>
      </c>
      <c t="n" s="6" r="B50">
        <v>113005</v>
      </c>
      <c t="n" s="6" r="C50">
        <v>84407</v>
      </c>
      <c t="n" s="6" r="D50">
        <v>252002</v>
      </c>
    </row>
    <row spans="1:4" r="51">
      <c t="s" s="4" r="A51">
        <v>195</v>
      </c>
      <c t="n" s="6" r="B51">
        <v>489354</v>
      </c>
      <c t="n" s="6" r="C51">
        <v>404947</v>
      </c>
      <c t="n" s="6" r="D51">
        <v>152945</v>
      </c>
    </row>
    <row spans="1:4" r="52">
      <c t="s" s="4" r="A52">
        <v>196</v>
      </c>
      <c t="n" s="8" r="B52">
        <v>602359</v>
      </c>
      <c t="n" s="8" r="C52">
        <v>489354</v>
      </c>
      <c t="n" s="8" r="D52">
        <v>4049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90</v>
      </c>
      <c t="s" s="2" r="B1">
        <v>1</v>
      </c>
    </row>
    <row spans="1:4" r="2">
      <c t="s" s="2" r="B2">
        <v>2</v>
      </c>
      <c t="s" s="2" r="C2">
        <v>30</v>
      </c>
      <c t="s" s="2" r="D2">
        <v>77</v>
      </c>
    </row>
    <row spans="1:4" r="3">
      <c t="s" s="3" r="A3">
        <v>691</v>
      </c>
    </row>
    <row spans="1:4" r="4">
      <c t="s" s="4" r="A4">
        <v>692</v>
      </c>
      <c t="n" s="8" r="B4">
        <v>30795</v>
      </c>
      <c t="n" s="8" r="C4">
        <v>144756</v>
      </c>
      <c t="n" s="8" r="D4">
        <v>177244</v>
      </c>
    </row>
    <row spans="1:4" r="5">
      <c t="s" s="4" r="A5">
        <v>693</v>
      </c>
      <c t="n" s="6" r="B5">
        <v>112634</v>
      </c>
      <c t="n" s="6" r="C5">
        <v>159968</v>
      </c>
      <c t="n" s="6" r="D5">
        <v>169678</v>
      </c>
    </row>
    <row spans="1:4" r="6">
      <c t="s" s="4" r="A6">
        <v>94</v>
      </c>
      <c t="n" s="6" r="B6">
        <v>143429</v>
      </c>
      <c t="n" s="6" r="C6">
        <v>304724</v>
      </c>
      <c t="n" s="6" r="D6">
        <v>346922</v>
      </c>
    </row>
    <row spans="1:4" r="7">
      <c t="s" s="3" r="A7">
        <v>694</v>
      </c>
    </row>
    <row spans="1:4" r="8">
      <c t="s" s="4" r="A8">
        <v>695</v>
      </c>
      <c t="n" s="6" r="B8">
        <v>3141</v>
      </c>
      <c t="n" s="6" r="C8">
        <v>19152</v>
      </c>
      <c t="n" s="6" r="D8">
        <v>9367</v>
      </c>
    </row>
    <row spans="1:4" r="9">
      <c t="s" s="4" r="A9">
        <v>696</v>
      </c>
      <c t="n" s="6" r="B9">
        <v>-1424</v>
      </c>
      <c t="n" s="6" r="C9">
        <v>2663</v>
      </c>
      <c t="n" s="6" r="D9">
        <v>630</v>
      </c>
    </row>
    <row spans="1:4" r="10">
      <c t="s" s="4" r="A10">
        <v>693</v>
      </c>
      <c t="n" s="6" r="B10">
        <v>30734</v>
      </c>
      <c t="n" s="6" r="C10">
        <v>25602</v>
      </c>
      <c t="n" s="6" r="D10">
        <v>25052</v>
      </c>
    </row>
    <row spans="1:4" r="11">
      <c t="s" s="4" r="A11">
        <v>697</v>
      </c>
      <c t="n" s="6" r="B11">
        <v>32451</v>
      </c>
      <c t="n" s="6" r="C11">
        <v>47417</v>
      </c>
      <c t="n" s="6" r="D11">
        <v>35049</v>
      </c>
    </row>
    <row spans="1:4" r="12">
      <c t="s" s="3" r="A12">
        <v>698</v>
      </c>
    </row>
    <row spans="1:4" r="13">
      <c t="s" s="4" r="A13">
        <v>695</v>
      </c>
      <c t="n" s="6" r="B13">
        <v>8138</v>
      </c>
      <c t="n" s="6" r="C13">
        <v>20521</v>
      </c>
      <c t="n" s="6" r="D13">
        <v>10696</v>
      </c>
    </row>
    <row spans="1:4" r="14">
      <c t="s" s="4" r="A14">
        <v>696</v>
      </c>
      <c t="n" s="6" r="B14">
        <v>-3042</v>
      </c>
      <c t="n" s="6" r="C14">
        <v>3357</v>
      </c>
      <c t="n" s="6" r="D14">
        <v>833</v>
      </c>
    </row>
    <row spans="1:4" r="15">
      <c t="s" s="4" r="A15">
        <v>693</v>
      </c>
      <c t="n" s="6" r="B15">
        <v>-228</v>
      </c>
      <c t="n" s="6" r="C15">
        <v>4117</v>
      </c>
      <c t="n" s="6" r="D15">
        <v>-7851</v>
      </c>
    </row>
    <row spans="1:4" r="16">
      <c t="s" s="4" r="A16">
        <v>699</v>
      </c>
      <c t="n" s="6" r="B16">
        <v>4868</v>
      </c>
      <c t="n" s="6" r="C16">
        <v>27995</v>
      </c>
      <c t="n" s="6" r="D16">
        <v>3678</v>
      </c>
    </row>
    <row spans="1:4" r="17">
      <c t="s" s="4" r="A17">
        <v>700</v>
      </c>
      <c t="n" s="6" r="B17">
        <v>37319</v>
      </c>
      <c t="n" s="6" r="C17">
        <v>75412</v>
      </c>
      <c t="n" s="6" r="D17">
        <v>38727</v>
      </c>
    </row>
    <row spans="1:4" r="18">
      <c t="s" s="3" r="A18">
        <v>701</v>
      </c>
    </row>
    <row spans="1:4" r="19">
      <c t="s" s="4" r="A19">
        <v>702</v>
      </c>
      <c t="n" s="6" r="B19">
        <v>30506</v>
      </c>
      <c t="n" s="6" r="C19">
        <v>29719</v>
      </c>
      <c t="n" s="6" r="D19">
        <v>17201</v>
      </c>
    </row>
    <row spans="1:4" r="20">
      <c t="s" s="3" r="A20">
        <v>703</v>
      </c>
    </row>
    <row spans="1:4" r="21">
      <c t="s" s="4" r="A21">
        <v>704</v>
      </c>
      <c t="n" s="6" r="B21">
        <v>54854</v>
      </c>
      <c t="n" s="6" r="C21">
        <v>116557</v>
      </c>
      <c t="n" s="6" r="D21">
        <v>133565</v>
      </c>
    </row>
    <row spans="1:4" r="22">
      <c t="s" s="4" r="A22">
        <v>705</v>
      </c>
      <c t="n" s="6" r="B22">
        <v>0</v>
      </c>
      <c t="n" s="6" r="C22">
        <v>0</v>
      </c>
      <c t="n" s="6" r="D22">
        <v>-41644</v>
      </c>
    </row>
    <row spans="1:4" r="23">
      <c t="s" s="4" r="A23">
        <v>706</v>
      </c>
      <c t="n" s="6" r="B23">
        <v>-12569</v>
      </c>
      <c t="n" s="6" r="C23">
        <v>-31468</v>
      </c>
      <c t="n" s="6" r="D23">
        <v>-48154</v>
      </c>
    </row>
    <row spans="1:4" r="24">
      <c t="s" s="4" r="A24">
        <v>60</v>
      </c>
      <c t="n" s="6" r="B24">
        <v>-2991</v>
      </c>
      <c t="n" s="6" r="C24">
        <v>-14116</v>
      </c>
      <c t="n" s="6" r="D24">
        <v>-6869</v>
      </c>
    </row>
    <row spans="1:4" r="25">
      <c t="s" s="4" r="A25">
        <v>141</v>
      </c>
      <c t="n" s="6" r="B25">
        <v>-1975</v>
      </c>
      <c t="n" s="6" r="C25">
        <v>4439</v>
      </c>
      <c t="n" s="6" r="D25">
        <v>1829</v>
      </c>
    </row>
    <row spans="1:4" r="26">
      <c t="s" s="4" r="A26">
        <v>700</v>
      </c>
      <c t="n" s="6" r="B26">
        <v>37319</v>
      </c>
      <c t="n" s="6" r="C26">
        <v>75412</v>
      </c>
      <c t="n" s="6" r="D26">
        <v>38727</v>
      </c>
    </row>
    <row spans="1:4" r="27">
      <c t="s" s="4" r="A27">
        <v>707</v>
      </c>
      <c t="n" s="6" r="B27">
        <v>500000</v>
      </c>
    </row>
    <row spans="1:4" r="28">
      <c t="s" s="4" r="A28">
        <v>708</v>
      </c>
      <c t="n" s="6" r="B28">
        <v>100</v>
      </c>
      <c t="n" s="6" r="C28">
        <v>300</v>
      </c>
    </row>
    <row spans="1:4" r="29">
      <c t="s" s="4" r="A29">
        <v>709</v>
      </c>
    </row>
    <row spans="1:4" r="30">
      <c t="s" s="3" r="A30">
        <v>701</v>
      </c>
    </row>
    <row spans="1:4" r="31">
      <c t="s" s="4" r="A31">
        <v>702</v>
      </c>
      <c t="n" s="6" r="B31">
        <v>6077</v>
      </c>
      <c t="n" s="6" r="C31">
        <v>2301</v>
      </c>
      <c t="n" s="6" r="D31">
        <v>-4171</v>
      </c>
    </row>
    <row spans="1:4" r="32">
      <c t="s" s="4" r="A32">
        <v>710</v>
      </c>
    </row>
    <row spans="1:4" r="33">
      <c t="s" s="3" r="A33">
        <v>701</v>
      </c>
    </row>
    <row spans="1:4" r="34">
      <c t="s" s="4" r="A34">
        <v>702</v>
      </c>
      <c t="n" s="6" r="B34">
        <v>8413</v>
      </c>
      <c t="n" s="6" r="C34">
        <v>11247</v>
      </c>
      <c t="n" s="6" r="D34">
        <v>8789</v>
      </c>
    </row>
    <row spans="1:4" r="35">
      <c t="s" s="4" r="A35">
        <v>711</v>
      </c>
    </row>
    <row spans="1:4" r="36">
      <c t="s" s="3" r="A36">
        <v>701</v>
      </c>
    </row>
    <row spans="1:4" r="37">
      <c t="s" s="4" r="A37">
        <v>702</v>
      </c>
      <c t="n" s="6" r="B37">
        <v>5474</v>
      </c>
      <c t="n" s="6" r="C37">
        <v>8630</v>
      </c>
      <c t="n" s="6" r="D37">
        <v>4765</v>
      </c>
    </row>
    <row spans="1:4" r="38">
      <c t="s" s="4" r="A38">
        <v>712</v>
      </c>
    </row>
    <row spans="1:4" r="39">
      <c t="s" s="3" r="A39">
        <v>701</v>
      </c>
    </row>
    <row spans="1:4" r="40">
      <c t="s" s="4" r="A40">
        <v>702</v>
      </c>
      <c t="n" s="6" r="B40">
        <v>3317</v>
      </c>
      <c t="n" s="6" r="C40">
        <v>1690</v>
      </c>
      <c t="n" s="6" r="D40">
        <v>1842</v>
      </c>
    </row>
    <row spans="1:4" r="41">
      <c t="s" s="4" r="A41">
        <v>713</v>
      </c>
    </row>
    <row spans="1:4" r="42">
      <c t="s" s="3" r="A42">
        <v>701</v>
      </c>
    </row>
    <row spans="1:4" r="43">
      <c t="s" s="4" r="A43">
        <v>702</v>
      </c>
      <c t="n" s="6" r="B43">
        <v>1454</v>
      </c>
      <c t="n" s="6" r="C43">
        <v>2032</v>
      </c>
      <c t="n" s="6" r="D43">
        <v>2732</v>
      </c>
    </row>
    <row spans="1:4" r="44">
      <c t="s" s="4" r="A44">
        <v>141</v>
      </c>
    </row>
    <row spans="1:4" r="45">
      <c t="s" s="3" r="A45">
        <v>701</v>
      </c>
    </row>
    <row spans="1:4" r="46">
      <c t="s" s="4" r="A46">
        <v>702</v>
      </c>
      <c t="n" s="8" r="B46">
        <v>5771</v>
      </c>
      <c t="n" s="8" r="C46">
        <v>3819</v>
      </c>
      <c t="n" s="8" r="D46">
        <v>32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4</v>
      </c>
      <c t="s" s="2" r="B1">
        <v>2</v>
      </c>
      <c t="s" s="2" r="C1">
        <v>30</v>
      </c>
    </row>
    <row spans="1:3" r="2">
      <c t="s" s="3" r="A2">
        <v>694</v>
      </c>
    </row>
    <row spans="1:3" r="3">
      <c t="s" s="4" r="A3">
        <v>141</v>
      </c>
      <c t="n" s="8" r="B3">
        <v>0</v>
      </c>
      <c t="n" s="8" r="C3">
        <v>7</v>
      </c>
    </row>
    <row spans="1:3" r="4">
      <c t="s" s="3" r="A4">
        <v>715</v>
      </c>
    </row>
    <row spans="1:3" r="5">
      <c t="s" s="4" r="A5">
        <v>141</v>
      </c>
      <c t="n" s="6" r="B5">
        <v>296</v>
      </c>
      <c t="n" s="6" r="C5">
        <v>1696</v>
      </c>
    </row>
    <row spans="1:3" r="6">
      <c t="s" s="4" r="A6">
        <v>716</v>
      </c>
      <c t="n" s="6" r="B6">
        <v>240</v>
      </c>
      <c t="n" s="6" r="C6">
        <v>187</v>
      </c>
    </row>
    <row spans="1:3" r="7">
      <c t="s" s="4" r="A7">
        <v>717</v>
      </c>
      <c t="n" s="6" r="B7">
        <v>0</v>
      </c>
      <c t="n" s="6" r="C7">
        <v>-376</v>
      </c>
    </row>
    <row spans="1:3" r="8">
      <c t="s" s="4" r="A8">
        <v>718</v>
      </c>
      <c t="n" s="6" r="B8">
        <v>536</v>
      </c>
      <c t="n" s="6" r="C8">
        <v>1514</v>
      </c>
    </row>
    <row spans="1:3" r="9">
      <c t="s" s="3" r="A9">
        <v>694</v>
      </c>
    </row>
    <row spans="1:3" r="10">
      <c t="s" s="4" r="A10">
        <v>141</v>
      </c>
      <c t="n" s="6" r="B10">
        <v>0</v>
      </c>
      <c t="n" s="6" r="C10">
        <v>-417</v>
      </c>
    </row>
    <row spans="1:3" r="11">
      <c t="s" s="3" r="A11">
        <v>715</v>
      </c>
    </row>
    <row spans="1:3" r="12">
      <c t="s" s="4" r="A12">
        <v>719</v>
      </c>
      <c t="n" s="6" r="B12">
        <v>-39962</v>
      </c>
      <c t="n" s="6" r="C12">
        <v>-35182</v>
      </c>
    </row>
    <row spans="1:3" r="13">
      <c t="s" s="4" r="A13">
        <v>141</v>
      </c>
      <c t="n" s="6" r="B13">
        <v>-295</v>
      </c>
      <c t="n" s="6" r="C13">
        <v>-139</v>
      </c>
    </row>
    <row spans="1:3" r="14">
      <c t="s" s="4" r="A14">
        <v>720</v>
      </c>
      <c t="n" s="6" r="B14">
        <v>-40257</v>
      </c>
      <c t="n" s="6" r="C14">
        <v>-35738</v>
      </c>
    </row>
    <row spans="1:3" r="15">
      <c t="s" s="4" r="A15">
        <v>721</v>
      </c>
      <c t="n" s="8" r="B15">
        <v>-39721</v>
      </c>
      <c t="n" s="8" r="C15">
        <v>-3422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3"/>
    <col customWidth="1" max="2" min="2" width="29"/>
    <col customWidth="1" max="3" min="3" width="21"/>
    <col customWidth="1" max="4" min="4" width="21"/>
  </cols>
  <sheetData>
    <row spans="1:4" r="1">
      <c t="s" s="1" r="A1">
        <v>722</v>
      </c>
      <c t="s" s="2" r="B1">
        <v>1</v>
      </c>
    </row>
    <row spans="1:4" r="2">
      <c t="s" s="2" r="B2">
        <v>723</v>
      </c>
      <c t="s" s="2" r="C2">
        <v>387</v>
      </c>
      <c t="s" s="2" r="D2">
        <v>388</v>
      </c>
    </row>
    <row spans="1:4" r="3">
      <c t="s" s="3" r="A3">
        <v>724</v>
      </c>
    </row>
    <row spans="1:4" r="4">
      <c t="s" s="4" r="A4">
        <v>725</v>
      </c>
      <c t="n" s="6" r="B4">
        <v>800</v>
      </c>
    </row>
    <row spans="1:4" r="5">
      <c t="s" s="3" r="A5">
        <v>726</v>
      </c>
    </row>
    <row spans="1:4" r="6">
      <c t="s" s="4" r="A6">
        <v>567</v>
      </c>
      <c t="n" s="8" r="B6">
        <v>0</v>
      </c>
    </row>
    <row spans="1:4" r="7">
      <c t="s" s="4" r="A7">
        <v>727</v>
      </c>
      <c t="n" s="6" r="B7">
        <v>35484</v>
      </c>
      <c t="n" s="8" r="C7">
        <v>0</v>
      </c>
      <c t="n" s="8" r="D7">
        <v>0</v>
      </c>
    </row>
    <row spans="1:4" r="8">
      <c t="s" s="4" r="A8">
        <v>728</v>
      </c>
      <c t="n" s="6" r="B8">
        <v>-40</v>
      </c>
    </row>
    <row spans="1:4" r="9">
      <c t="s" s="4" r="A9">
        <v>729</v>
      </c>
      <c t="n" s="6" r="B9">
        <v>-10917</v>
      </c>
    </row>
    <row spans="1:4" r="10">
      <c t="s" s="4" r="A10">
        <v>730</v>
      </c>
      <c t="n" s="6" r="B10">
        <v>-2283</v>
      </c>
    </row>
    <row spans="1:4" r="11">
      <c t="s" s="4" r="A11">
        <v>731</v>
      </c>
      <c t="n" s="6" r="B11">
        <v>22244</v>
      </c>
      <c t="n" s="6" r="C11">
        <v>0</v>
      </c>
    </row>
    <row spans="1:4" r="12">
      <c t="s" s="4" r="A12">
        <v>732</v>
      </c>
    </row>
    <row spans="1:4" r="13">
      <c t="s" s="3" r="A13">
        <v>726</v>
      </c>
    </row>
    <row spans="1:4" r="14">
      <c t="s" s="4" r="A14">
        <v>567</v>
      </c>
      <c t="n" s="6" r="B14">
        <v>0</v>
      </c>
    </row>
    <row spans="1:4" r="15">
      <c t="s" s="4" r="A15">
        <v>727</v>
      </c>
      <c t="n" s="6" r="B15">
        <v>1500</v>
      </c>
    </row>
    <row spans="1:4" r="16">
      <c t="s" s="4" r="A16">
        <v>728</v>
      </c>
      <c t="n" s="6" r="B16">
        <v>0</v>
      </c>
    </row>
    <row spans="1:4" r="17">
      <c t="s" s="4" r="A17">
        <v>729</v>
      </c>
      <c t="n" s="6" r="B17">
        <v>-1422</v>
      </c>
    </row>
    <row spans="1:4" r="18">
      <c t="s" s="4" r="A18">
        <v>730</v>
      </c>
      <c t="n" s="6" r="B18">
        <v>0</v>
      </c>
    </row>
    <row spans="1:4" r="19">
      <c t="s" s="4" r="A19">
        <v>731</v>
      </c>
      <c t="n" s="6" r="B19">
        <v>78</v>
      </c>
      <c t="n" s="6" r="C19">
        <v>0</v>
      </c>
    </row>
    <row spans="1:4" r="20">
      <c t="s" s="4" r="A20">
        <v>397</v>
      </c>
    </row>
    <row spans="1:4" r="21">
      <c t="s" s="3" r="A21">
        <v>726</v>
      </c>
    </row>
    <row spans="1:4" r="22">
      <c t="s" s="4" r="A22">
        <v>567</v>
      </c>
      <c t="n" s="6" r="B22">
        <v>0</v>
      </c>
    </row>
    <row spans="1:4" r="23">
      <c t="s" s="4" r="A23">
        <v>727</v>
      </c>
      <c t="n" s="6" r="B23">
        <v>32838</v>
      </c>
    </row>
    <row spans="1:4" r="24">
      <c t="s" s="4" r="A24">
        <v>728</v>
      </c>
      <c t="n" s="6" r="B24">
        <v>-87</v>
      </c>
    </row>
    <row spans="1:4" r="25">
      <c t="s" s="4" r="A25">
        <v>729</v>
      </c>
      <c t="n" s="6" r="B25">
        <v>-8302</v>
      </c>
    </row>
    <row spans="1:4" r="26">
      <c t="s" s="4" r="A26">
        <v>730</v>
      </c>
      <c t="n" s="6" r="B26">
        <v>-2283</v>
      </c>
    </row>
    <row spans="1:4" r="27">
      <c t="s" s="4" r="A27">
        <v>731</v>
      </c>
      <c t="n" s="6" r="B27">
        <v>22166</v>
      </c>
      <c t="n" s="6" r="C27">
        <v>0</v>
      </c>
    </row>
    <row spans="1:4" r="28">
      <c t="s" s="4" r="A28">
        <v>733</v>
      </c>
    </row>
    <row spans="1:4" r="29">
      <c t="s" s="3" r="A29">
        <v>726</v>
      </c>
    </row>
    <row spans="1:4" r="30">
      <c t="s" s="4" r="A30">
        <v>567</v>
      </c>
      <c t="n" s="6" r="B30">
        <v>0</v>
      </c>
    </row>
    <row spans="1:4" r="31">
      <c t="s" s="4" r="A31">
        <v>727</v>
      </c>
      <c t="n" s="6" r="B31">
        <v>1146</v>
      </c>
    </row>
    <row spans="1:4" r="32">
      <c t="s" s="4" r="A32">
        <v>728</v>
      </c>
      <c t="n" s="6" r="B32">
        <v>47</v>
      </c>
    </row>
    <row spans="1:4" r="33">
      <c t="s" s="4" r="A33">
        <v>729</v>
      </c>
      <c t="n" s="6" r="B33">
        <v>-1193</v>
      </c>
    </row>
    <row spans="1:4" r="34">
      <c t="s" s="4" r="A34">
        <v>730</v>
      </c>
      <c t="n" s="6" r="B34">
        <v>0</v>
      </c>
    </row>
    <row spans="1:4" r="35">
      <c t="s" s="4" r="A35">
        <v>731</v>
      </c>
      <c t="n" s="8" r="B35">
        <v>0</v>
      </c>
      <c t="n" s="8" r="C35">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34</v>
      </c>
      <c t="s" s="2" r="B1">
        <v>1</v>
      </c>
    </row>
    <row spans="1:4" r="2">
      <c t="s" s="2" r="B2">
        <v>2</v>
      </c>
      <c t="s" s="2" r="C2">
        <v>30</v>
      </c>
      <c t="s" s="2" r="D2">
        <v>77</v>
      </c>
    </row>
    <row spans="1:4" r="3">
      <c t="s" s="3" r="A3">
        <v>735</v>
      </c>
    </row>
    <row spans="1:4" r="4">
      <c t="n" s="6" r="A4">
        <v>2016</v>
      </c>
      <c t="n" s="8" r="B4">
        <v>11575</v>
      </c>
    </row>
    <row spans="1:4" r="5">
      <c t="n" s="6" r="A5">
        <v>2017</v>
      </c>
      <c t="n" s="6" r="B5">
        <v>9773</v>
      </c>
    </row>
    <row spans="1:4" r="6">
      <c t="n" s="6" r="A6">
        <v>2018</v>
      </c>
      <c t="n" s="6" r="B6">
        <v>7220</v>
      </c>
    </row>
    <row spans="1:4" r="7">
      <c t="n" s="6" r="A7">
        <v>2019</v>
      </c>
      <c t="n" s="6" r="B7">
        <v>3870</v>
      </c>
    </row>
    <row spans="1:4" r="8">
      <c t="n" s="6" r="A8">
        <v>2020</v>
      </c>
      <c t="n" s="6" r="B8">
        <v>3767</v>
      </c>
    </row>
    <row spans="1:4" r="9">
      <c t="s" s="4" r="A9">
        <v>736</v>
      </c>
      <c t="n" s="6" r="B9">
        <v>16673</v>
      </c>
    </row>
    <row spans="1:4" r="10">
      <c t="s" s="4" r="A10">
        <v>737</v>
      </c>
      <c t="n" s="6" r="B10">
        <v>52878</v>
      </c>
    </row>
    <row spans="1:4" r="11">
      <c t="s" s="4" r="A11">
        <v>607</v>
      </c>
      <c t="n" s="8" r="B11">
        <v>19600</v>
      </c>
      <c t="n" s="8" r="C11">
        <v>17200</v>
      </c>
      <c t="n" s="8" r="D11">
        <v>129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8</v>
      </c>
      <c t="s" s="2" r="B1">
        <v>1</v>
      </c>
    </row>
    <row spans="1:4" r="2">
      <c t="s" s="2" r="B2">
        <v>2</v>
      </c>
      <c t="s" s="2" r="C2">
        <v>30</v>
      </c>
      <c t="s" s="2" r="D2">
        <v>77</v>
      </c>
    </row>
    <row spans="1:4" r="3">
      <c t="s" s="3" r="A3">
        <v>257</v>
      </c>
    </row>
    <row spans="1:4" r="4">
      <c t="s" s="4" r="A4">
        <v>739</v>
      </c>
      <c t="n" s="8" r="B4">
        <v>180</v>
      </c>
      <c t="n" s="8" r="C4">
        <v>559</v>
      </c>
      <c t="n" s="8" r="D4">
        <v>1542</v>
      </c>
    </row>
    <row spans="1:4" r="5">
      <c t="s" s="4" r="A5">
        <v>740</v>
      </c>
      <c t="n" s="6" r="B5">
        <v>20499</v>
      </c>
      <c t="n" s="6" r="C5">
        <v>28004</v>
      </c>
      <c t="n" s="6" r="D5">
        <v>29196</v>
      </c>
    </row>
    <row spans="1:4" r="6">
      <c t="s" s="3" r="A6">
        <v>741</v>
      </c>
    </row>
    <row spans="1:4" r="7">
      <c t="s" s="4" r="A7">
        <v>742</v>
      </c>
      <c t="n" s="6" r="B7">
        <v>-3534</v>
      </c>
      <c t="n" s="6" r="C7">
        <v>-3479</v>
      </c>
      <c t="n" s="6" r="D7">
        <v>3787</v>
      </c>
    </row>
    <row spans="1:4" r="8">
      <c t="s" s="4" r="A8">
        <v>743</v>
      </c>
      <c t="n" s="6" r="B8">
        <v>7630</v>
      </c>
      <c t="n" s="6" r="C8">
        <v>0</v>
      </c>
      <c t="n" s="6" r="D8">
        <v>0</v>
      </c>
    </row>
    <row spans="1:4" r="9">
      <c t="s" s="4" r="A9">
        <v>744</v>
      </c>
      <c t="n" s="8" r="B9">
        <v>0</v>
      </c>
      <c t="n" s="8" r="C9">
        <v>0</v>
      </c>
      <c t="n" s="8" r="D9">
        <v>503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745</v>
      </c>
      <c t="s" s="2" r="B1">
        <v>1</v>
      </c>
    </row>
    <row spans="1:2" r="2">
      <c t="s" s="2" r="B2">
        <v>746</v>
      </c>
    </row>
    <row spans="1:2" r="3">
      <c t="s" s="3" r="A3">
        <v>260</v>
      </c>
    </row>
    <row spans="1:2" r="4">
      <c t="s" s="4" r="A4">
        <v>747</v>
      </c>
      <c t="n" s="6" r="B4">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8</v>
      </c>
      <c t="s" s="2" r="B1">
        <v>1</v>
      </c>
    </row>
    <row spans="1:4" r="2">
      <c t="s" s="2" r="B2">
        <v>2</v>
      </c>
      <c t="s" s="2" r="C2">
        <v>30</v>
      </c>
      <c t="s" s="2" r="D2">
        <v>77</v>
      </c>
    </row>
    <row spans="1:4" r="3">
      <c t="s" s="3" r="A3">
        <v>749</v>
      </c>
    </row>
    <row spans="1:4" r="4">
      <c t="s" s="4" r="A4">
        <v>750</v>
      </c>
      <c t="n" s="8" r="B4">
        <v>317441</v>
      </c>
      <c t="n" s="8" r="C4">
        <v>450376</v>
      </c>
      <c t="n" s="8" r="D4">
        <v>438739</v>
      </c>
    </row>
    <row spans="1:4" r="5">
      <c t="s" s="4" r="A5">
        <v>91</v>
      </c>
      <c t="n" s="6" r="B5">
        <v>341</v>
      </c>
      <c t="n" s="6" r="C5">
        <v>87</v>
      </c>
      <c t="n" s="6" r="D5">
        <v>-653</v>
      </c>
    </row>
    <row spans="1:4" r="6">
      <c t="s" s="4" r="A6">
        <v>95</v>
      </c>
      <c t="n" s="6" r="B6">
        <v>-37319</v>
      </c>
      <c t="n" s="6" r="C6">
        <v>-75412</v>
      </c>
      <c t="n" s="6" r="D6">
        <v>-38727</v>
      </c>
    </row>
    <row spans="1:4" r="7">
      <c t="s" s="4" r="A7">
        <v>84</v>
      </c>
      <c t="n" s="6" r="B7">
        <v>-108962</v>
      </c>
      <c t="n" s="6" r="C7">
        <v>-90041</v>
      </c>
      <c t="n" s="6" r="D7">
        <v>-78082</v>
      </c>
    </row>
    <row spans="1:4" r="8">
      <c t="s" s="4" r="A8">
        <v>751</v>
      </c>
      <c t="n" s="6" r="B8">
        <v>1038</v>
      </c>
      <c t="n" s="6" r="C8">
        <v>-289</v>
      </c>
      <c t="n" s="6" r="D8">
        <v>122</v>
      </c>
    </row>
    <row spans="1:4" r="9">
      <c t="s" s="4" r="A9">
        <v>92</v>
      </c>
      <c t="n" s="6" r="B9">
        <v>-6358</v>
      </c>
      <c t="n" s="6" r="C9">
        <v>-17041</v>
      </c>
      <c t="n" s="6" r="D9">
        <v>-2556</v>
      </c>
    </row>
    <row spans="1:4" r="10">
      <c t="s" s="4" r="A10">
        <v>139</v>
      </c>
      <c t="n" s="6" r="B10">
        <v>-26119</v>
      </c>
      <c t="n" s="6" r="C10">
        <v>-38368</v>
      </c>
      <c t="n" s="6" r="D10">
        <v>-7220</v>
      </c>
    </row>
    <row spans="1:4" r="11">
      <c t="s" s="4" r="A11">
        <v>752</v>
      </c>
      <c t="n" s="6" r="B11">
        <v>-35484</v>
      </c>
      <c t="n" s="6" r="C11">
        <v>0</v>
      </c>
      <c t="n" s="6" r="D11">
        <v>0</v>
      </c>
    </row>
    <row spans="1:4" r="12">
      <c t="s" s="4" r="A12">
        <v>86</v>
      </c>
      <c t="n" s="6" r="B12">
        <v>1532</v>
      </c>
      <c t="n" s="6" r="C12">
        <v>0</v>
      </c>
      <c t="n" s="6" r="D12">
        <v>0</v>
      </c>
    </row>
    <row spans="1:4" r="13">
      <c t="s" s="4" r="A13">
        <v>753</v>
      </c>
      <c t="n" s="6" r="B13">
        <v>0</v>
      </c>
      <c t="n" s="6" r="C13">
        <v>0</v>
      </c>
      <c t="n" s="6" r="D13">
        <v>-3428</v>
      </c>
    </row>
    <row spans="1:4" r="14">
      <c t="s" s="4" r="A14">
        <v>96</v>
      </c>
      <c t="n" s="6" r="B14">
        <v>106110</v>
      </c>
      <c t="n" s="6" r="C14">
        <v>229312</v>
      </c>
      <c t="n" s="6" r="D14">
        <v>308195</v>
      </c>
    </row>
    <row spans="1:4" r="15">
      <c t="s" s="4" r="A15">
        <v>732</v>
      </c>
    </row>
    <row spans="1:4" r="16">
      <c t="s" s="3" r="A16">
        <v>749</v>
      </c>
    </row>
    <row spans="1:4" r="17">
      <c t="s" s="4" r="A17">
        <v>752</v>
      </c>
      <c t="n" s="6" r="B17">
        <v>-1500</v>
      </c>
    </row>
    <row spans="1:4" r="18">
      <c t="s" s="4" r="A18">
        <v>397</v>
      </c>
    </row>
    <row spans="1:4" r="19">
      <c t="s" s="3" r="A19">
        <v>749</v>
      </c>
    </row>
    <row spans="1:4" r="20">
      <c t="s" s="4" r="A20">
        <v>752</v>
      </c>
      <c t="n" s="6" r="B20">
        <v>-32838</v>
      </c>
    </row>
    <row spans="1:4" r="21">
      <c t="s" s="4" r="A21">
        <v>398</v>
      </c>
    </row>
    <row spans="1:4" r="22">
      <c t="s" s="3" r="A22">
        <v>749</v>
      </c>
    </row>
    <row spans="1:4" r="23">
      <c t="s" s="4" r="A23">
        <v>752</v>
      </c>
      <c t="n" s="6" r="B23">
        <v>-1146</v>
      </c>
    </row>
    <row spans="1:4" r="24">
      <c t="s" s="4" r="A24">
        <v>754</v>
      </c>
    </row>
    <row spans="1:4" r="25">
      <c t="s" s="3" r="A25">
        <v>749</v>
      </c>
    </row>
    <row spans="1:4" r="26">
      <c t="s" s="4" r="A26">
        <v>750</v>
      </c>
      <c t="n" s="6" r="B26">
        <v>317345</v>
      </c>
      <c t="n" s="6" r="C26">
        <v>450410</v>
      </c>
      <c t="n" s="6" r="D26">
        <v>438686</v>
      </c>
    </row>
    <row spans="1:4" r="27">
      <c t="s" s="4" r="A27">
        <v>755</v>
      </c>
    </row>
    <row spans="1:4" r="28">
      <c t="s" s="3" r="A28">
        <v>749</v>
      </c>
    </row>
    <row spans="1:4" r="29">
      <c t="s" s="4" r="A29">
        <v>750</v>
      </c>
      <c t="n" s="6" r="B29">
        <v>182475</v>
      </c>
      <c t="n" s="6" r="C29">
        <v>231469</v>
      </c>
      <c t="n" s="6" r="D29">
        <v>199620</v>
      </c>
    </row>
    <row spans="1:4" r="30">
      <c t="s" s="4" r="A30">
        <v>84</v>
      </c>
      <c t="n" s="6" r="B30">
        <v>-58163</v>
      </c>
      <c t="n" s="6" r="C30">
        <v>-52363</v>
      </c>
      <c t="n" s="6" r="D30">
        <v>-41177</v>
      </c>
    </row>
    <row spans="1:4" r="31">
      <c t="s" s="4" r="A31">
        <v>756</v>
      </c>
    </row>
    <row spans="1:4" r="32">
      <c t="s" s="3" r="A32">
        <v>749</v>
      </c>
    </row>
    <row spans="1:4" r="33">
      <c t="s" s="4" r="A33">
        <v>750</v>
      </c>
      <c t="n" s="6" r="B33">
        <v>93871</v>
      </c>
      <c t="n" s="6" r="C33">
        <v>180575</v>
      </c>
      <c t="n" s="6" r="D33">
        <v>198442</v>
      </c>
    </row>
    <row spans="1:4" r="34">
      <c t="s" s="4" r="A34">
        <v>84</v>
      </c>
      <c t="n" s="6" r="B34">
        <v>-46548</v>
      </c>
      <c t="n" s="6" r="C34">
        <v>-34314</v>
      </c>
      <c t="n" s="6" r="D34">
        <v>-33102</v>
      </c>
    </row>
    <row spans="1:4" r="35">
      <c t="s" s="4" r="A35">
        <v>757</v>
      </c>
    </row>
    <row spans="1:4" r="36">
      <c t="s" s="3" r="A36">
        <v>749</v>
      </c>
    </row>
    <row spans="1:4" r="37">
      <c t="s" s="4" r="A37">
        <v>750</v>
      </c>
      <c t="n" s="6" r="B37">
        <v>40999</v>
      </c>
      <c t="n" s="6" r="C37">
        <v>38366</v>
      </c>
      <c t="n" s="6" r="D37">
        <v>40624</v>
      </c>
    </row>
    <row spans="1:4" r="38">
      <c t="s" s="4" r="A38">
        <v>84</v>
      </c>
      <c t="n" s="6" r="B38">
        <v>-4251</v>
      </c>
      <c t="n" s="6" r="C38">
        <v>-3364</v>
      </c>
      <c t="n" s="6" r="D38">
        <v>-3803</v>
      </c>
    </row>
    <row spans="1:4" r="39">
      <c t="s" s="4" r="A39">
        <v>758</v>
      </c>
    </row>
    <row spans="1:4" r="40">
      <c t="s" s="3" r="A40">
        <v>749</v>
      </c>
    </row>
    <row spans="1:4" r="41">
      <c t="s" s="4" r="A41">
        <v>750</v>
      </c>
      <c t="n" s="6" r="B41">
        <v>96</v>
      </c>
      <c t="n" s="6" r="C41">
        <v>-34</v>
      </c>
      <c t="n" s="6" r="D41">
        <v>53</v>
      </c>
    </row>
    <row spans="1:4" r="42">
      <c t="s" s="4" r="A42">
        <v>84</v>
      </c>
      <c t="n" s="8" r="B42">
        <v>0</v>
      </c>
      <c t="n" s="8" r="C42">
        <v>0</v>
      </c>
      <c t="n" s="8" r="D42">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9</v>
      </c>
      <c t="s" s="2" r="B1">
        <v>384</v>
      </c>
      <c t="s" s="2" r="J1">
        <v>1</v>
      </c>
    </row>
    <row spans="1:12" r="2">
      <c t="s" s="2" r="B2">
        <v>2</v>
      </c>
      <c t="s" s="2" r="C2">
        <v>619</v>
      </c>
      <c t="s" s="2" r="D2">
        <v>4</v>
      </c>
      <c t="s" s="2" r="E2">
        <v>620</v>
      </c>
      <c t="s" s="2" r="F2">
        <v>30</v>
      </c>
      <c t="s" s="2" r="G2">
        <v>621</v>
      </c>
      <c t="s" s="2" r="H2">
        <v>622</v>
      </c>
      <c t="s" s="2" r="I2">
        <v>623</v>
      </c>
      <c t="s" s="2" r="J2">
        <v>2</v>
      </c>
      <c t="s" s="2" r="K2">
        <v>30</v>
      </c>
      <c t="s" s="2" r="L2">
        <v>77</v>
      </c>
    </row>
    <row spans="1:12" r="3">
      <c t="s" s="3" r="A3">
        <v>760</v>
      </c>
    </row>
    <row spans="1:12" r="4">
      <c t="s" s="4" r="A4">
        <v>424</v>
      </c>
      <c t="n" s="8" r="B4">
        <v>202976</v>
      </c>
      <c t="n" s="8" r="C4">
        <v>239883</v>
      </c>
      <c t="n" s="8" r="D4">
        <v>254304</v>
      </c>
      <c t="n" s="8" r="E4">
        <v>277437</v>
      </c>
      <c t="n" s="8" r="F4">
        <v>319020</v>
      </c>
      <c t="n" s="8" r="G4">
        <v>296183</v>
      </c>
      <c t="n" s="8" r="H4">
        <v>272937</v>
      </c>
      <c t="n" s="8" r="I4">
        <v>264492</v>
      </c>
      <c t="n" s="8" r="J4">
        <v>974600</v>
      </c>
      <c t="n" s="8" r="K4">
        <v>1152632</v>
      </c>
      <c t="n" s="8" r="L4">
        <v>1077722</v>
      </c>
    </row>
    <row spans="1:12" r="5">
      <c t="s" s="4" r="A5">
        <v>750</v>
      </c>
      <c t="n" s="6" r="J5">
        <v>317441</v>
      </c>
      <c t="n" s="6" r="K5">
        <v>450376</v>
      </c>
      <c t="n" s="6" r="L5">
        <v>438739</v>
      </c>
    </row>
    <row spans="1:12" r="6">
      <c t="s" s="4" r="A6">
        <v>84</v>
      </c>
      <c t="n" s="6" r="J6">
        <v>108962</v>
      </c>
      <c t="n" s="6" r="K6">
        <v>90041</v>
      </c>
      <c t="n" s="6" r="L6">
        <v>78082</v>
      </c>
    </row>
    <row spans="1:12" r="7">
      <c t="s" s="4" r="A7">
        <v>432</v>
      </c>
      <c t="n" s="6" r="B7">
        <v>624959</v>
      </c>
      <c t="n" s="6" r="F7">
        <v>580142</v>
      </c>
      <c t="n" s="6" r="J7">
        <v>624959</v>
      </c>
      <c t="n" s="6" r="K7">
        <v>580142</v>
      </c>
      <c t="n" s="6" r="L7">
        <v>511199</v>
      </c>
    </row>
    <row spans="1:12" r="8">
      <c t="s" s="4" r="A8">
        <v>761</v>
      </c>
      <c t="n" s="6" r="J8">
        <v>99723</v>
      </c>
      <c t="n" s="6" r="K8">
        <v>172952</v>
      </c>
      <c t="n" s="6" r="L8">
        <v>184504</v>
      </c>
    </row>
    <row spans="1:12" r="9">
      <c t="s" s="4" r="A9">
        <v>754</v>
      </c>
    </row>
    <row spans="1:12" r="10">
      <c t="s" s="3" r="A10">
        <v>760</v>
      </c>
    </row>
    <row spans="1:12" r="11">
      <c t="s" s="4" r="A11">
        <v>750</v>
      </c>
      <c t="n" s="6" r="J11">
        <v>317345</v>
      </c>
      <c t="n" s="6" r="K11">
        <v>450410</v>
      </c>
      <c t="n" s="6" r="L11">
        <v>438686</v>
      </c>
    </row>
    <row spans="1:12" r="12">
      <c t="s" s="4" r="A12">
        <v>755</v>
      </c>
    </row>
    <row spans="1:12" r="13">
      <c t="s" s="3" r="A13">
        <v>760</v>
      </c>
    </row>
    <row spans="1:12" r="14">
      <c t="s" s="4" r="A14">
        <v>424</v>
      </c>
      <c t="n" s="6" r="J14">
        <v>442107</v>
      </c>
      <c t="n" s="6" r="K14">
        <v>537259</v>
      </c>
      <c t="n" s="6" r="L14">
        <v>475297</v>
      </c>
    </row>
    <row spans="1:12" r="15">
      <c t="s" s="4" r="A15">
        <v>750</v>
      </c>
      <c t="n" s="6" r="J15">
        <v>182475</v>
      </c>
      <c t="n" s="6" r="K15">
        <v>231469</v>
      </c>
      <c t="n" s="6" r="L15">
        <v>199620</v>
      </c>
    </row>
    <row spans="1:12" r="16">
      <c t="s" s="4" r="A16">
        <v>84</v>
      </c>
      <c t="n" s="6" r="J16">
        <v>58163</v>
      </c>
      <c t="n" s="6" r="K16">
        <v>52363</v>
      </c>
      <c t="n" s="6" r="L16">
        <v>41177</v>
      </c>
    </row>
    <row spans="1:12" r="17">
      <c t="s" s="4" r="A17">
        <v>432</v>
      </c>
      <c t="n" s="6" r="B17">
        <v>288089</v>
      </c>
      <c t="n" s="6" r="F17">
        <v>314031</v>
      </c>
      <c t="n" s="6" r="J17">
        <v>288089</v>
      </c>
      <c t="n" s="6" r="K17">
        <v>314031</v>
      </c>
      <c t="n" s="6" r="L17">
        <v>278452</v>
      </c>
    </row>
    <row spans="1:12" r="18">
      <c t="s" s="4" r="A18">
        <v>761</v>
      </c>
      <c t="n" s="6" r="J18">
        <v>42772</v>
      </c>
      <c t="n" s="6" r="K18">
        <v>100483</v>
      </c>
      <c t="n" s="6" r="L18">
        <v>97120</v>
      </c>
    </row>
    <row spans="1:12" r="19">
      <c t="s" s="4" r="A19">
        <v>756</v>
      </c>
    </row>
    <row spans="1:12" r="20">
      <c t="s" s="3" r="A20">
        <v>760</v>
      </c>
    </row>
    <row spans="1:12" r="21">
      <c t="s" s="4" r="A21">
        <v>424</v>
      </c>
      <c t="n" s="6" r="J21">
        <v>326437</v>
      </c>
      <c t="n" s="6" r="K21">
        <v>439638</v>
      </c>
      <c t="n" s="6" r="L21">
        <v>434940</v>
      </c>
    </row>
    <row spans="1:12" r="22">
      <c t="s" s="4" r="A22">
        <v>750</v>
      </c>
      <c t="n" s="6" r="J22">
        <v>93871</v>
      </c>
      <c t="n" s="6" r="K22">
        <v>180575</v>
      </c>
      <c t="n" s="6" r="L22">
        <v>198442</v>
      </c>
    </row>
    <row spans="1:12" r="23">
      <c t="s" s="4" r="A23">
        <v>84</v>
      </c>
      <c t="n" s="6" r="J23">
        <v>46548</v>
      </c>
      <c t="n" s="6" r="K23">
        <v>34314</v>
      </c>
      <c t="n" s="6" r="L23">
        <v>33102</v>
      </c>
    </row>
    <row spans="1:12" r="24">
      <c t="s" s="4" r="A24">
        <v>432</v>
      </c>
      <c t="n" s="6" r="B24">
        <v>248153</v>
      </c>
      <c t="n" s="6" r="F24">
        <v>149485</v>
      </c>
      <c t="n" s="6" r="J24">
        <v>248153</v>
      </c>
      <c t="n" s="6" r="K24">
        <v>149485</v>
      </c>
      <c t="n" s="6" r="L24">
        <v>132502</v>
      </c>
    </row>
    <row spans="1:12" r="25">
      <c t="s" s="4" r="A25">
        <v>761</v>
      </c>
      <c t="n" s="6" r="J25">
        <v>28881</v>
      </c>
      <c t="n" s="6" r="K25">
        <v>30215</v>
      </c>
      <c t="n" s="6" r="L25">
        <v>56586</v>
      </c>
    </row>
    <row spans="1:12" r="26">
      <c t="s" s="4" r="A26">
        <v>757</v>
      </c>
    </row>
    <row spans="1:12" r="27">
      <c t="s" s="3" r="A27">
        <v>760</v>
      </c>
    </row>
    <row spans="1:12" r="28">
      <c t="s" s="4" r="A28">
        <v>424</v>
      </c>
      <c t="n" s="6" r="J28">
        <v>206056</v>
      </c>
      <c t="n" s="6" r="K28">
        <v>175735</v>
      </c>
      <c t="n" s="6" r="L28">
        <v>167485</v>
      </c>
    </row>
    <row spans="1:12" r="29">
      <c t="s" s="4" r="A29">
        <v>750</v>
      </c>
      <c t="n" s="6" r="J29">
        <v>40999</v>
      </c>
      <c t="n" s="6" r="K29">
        <v>38366</v>
      </c>
      <c t="n" s="6" r="L29">
        <v>40624</v>
      </c>
    </row>
    <row spans="1:12" r="30">
      <c t="s" s="4" r="A30">
        <v>84</v>
      </c>
      <c t="n" s="6" r="J30">
        <v>4251</v>
      </c>
      <c t="n" s="6" r="K30">
        <v>3364</v>
      </c>
      <c t="n" s="6" r="L30">
        <v>3803</v>
      </c>
    </row>
    <row spans="1:12" r="31">
      <c t="s" s="4" r="A31">
        <v>432</v>
      </c>
      <c t="n" s="6" r="B31">
        <v>88717</v>
      </c>
      <c t="n" s="6" r="F31">
        <v>116626</v>
      </c>
      <c t="n" s="6" r="J31">
        <v>88717</v>
      </c>
      <c t="n" s="6" r="K31">
        <v>116626</v>
      </c>
      <c t="n" s="6" r="L31">
        <v>100245</v>
      </c>
    </row>
    <row spans="1:12" r="32">
      <c t="s" s="4" r="A32">
        <v>761</v>
      </c>
      <c t="n" s="6" r="J32">
        <v>28070</v>
      </c>
      <c t="n" s="6" r="K32">
        <v>42254</v>
      </c>
      <c t="n" s="6" r="L32">
        <v>30798</v>
      </c>
    </row>
    <row spans="1:12" r="33">
      <c t="s" s="4" r="A33">
        <v>762</v>
      </c>
    </row>
    <row spans="1:12" r="34">
      <c t="s" s="3" r="A34">
        <v>760</v>
      </c>
    </row>
    <row spans="1:12" r="35">
      <c t="s" s="4" r="A35">
        <v>424</v>
      </c>
      <c t="n" s="6" r="J35">
        <v>0</v>
      </c>
      <c t="n" s="6" r="K35">
        <v>0</v>
      </c>
      <c t="n" s="6" r="L35">
        <v>0</v>
      </c>
    </row>
    <row spans="1:12" r="36">
      <c t="s" s="4" r="A36">
        <v>763</v>
      </c>
    </row>
    <row spans="1:12" r="37">
      <c t="s" s="3" r="A37">
        <v>760</v>
      </c>
    </row>
    <row spans="1:12" r="38">
      <c t="s" s="4" r="A38">
        <v>424</v>
      </c>
      <c t="n" s="6" r="J38">
        <v>754</v>
      </c>
      <c t="n" s="6" r="K38">
        <v>1471</v>
      </c>
      <c t="n" s="6" r="L38">
        <v>3275</v>
      </c>
    </row>
    <row spans="1:12" r="39">
      <c t="s" s="4" r="A39">
        <v>764</v>
      </c>
    </row>
    <row spans="1:12" r="40">
      <c t="s" s="3" r="A40">
        <v>760</v>
      </c>
    </row>
    <row spans="1:12" r="41">
      <c t="s" s="4" r="A41">
        <v>424</v>
      </c>
      <c t="n" s="6" r="J41">
        <v>25844</v>
      </c>
      <c t="n" s="6" r="K41">
        <v>23734</v>
      </c>
      <c t="n" s="6" r="L41">
        <v>20552</v>
      </c>
    </row>
    <row spans="1:12" r="42">
      <c t="s" s="4" r="A42">
        <v>765</v>
      </c>
    </row>
    <row spans="1:12" r="43">
      <c t="s" s="3" r="A43">
        <v>760</v>
      </c>
    </row>
    <row spans="1:12" r="44">
      <c t="s" s="4" r="A44">
        <v>424</v>
      </c>
      <c t="n" s="6" r="J44">
        <v>35927</v>
      </c>
      <c t="n" s="6" r="K44">
        <v>64542</v>
      </c>
      <c t="n" s="6" r="L44">
        <v>71271</v>
      </c>
    </row>
    <row spans="1:12" r="45">
      <c t="s" s="4" r="A45">
        <v>766</v>
      </c>
    </row>
    <row spans="1:12" r="46">
      <c t="s" s="3" r="A46">
        <v>760</v>
      </c>
    </row>
    <row spans="1:12" r="47">
      <c t="s" s="4" r="A47">
        <v>424</v>
      </c>
      <c t="n" s="6" r="J47">
        <v>-62525</v>
      </c>
      <c t="n" s="6" r="K47">
        <v>-89747</v>
      </c>
      <c t="n" s="6" r="L47">
        <v>-95098</v>
      </c>
    </row>
    <row spans="1:12" r="48">
      <c t="s" s="4" r="A48">
        <v>758</v>
      </c>
    </row>
    <row spans="1:12" r="49">
      <c t="s" s="3" r="A49">
        <v>760</v>
      </c>
    </row>
    <row spans="1:12" r="50">
      <c t="s" s="4" r="A50">
        <v>424</v>
      </c>
      <c t="n" s="6" r="J50">
        <v>0</v>
      </c>
      <c t="n" s="6" r="K50">
        <v>0</v>
      </c>
      <c t="n" s="6" r="L50">
        <v>0</v>
      </c>
    </row>
    <row spans="1:12" r="51">
      <c t="s" s="4" r="A51">
        <v>750</v>
      </c>
      <c t="n" s="6" r="J51">
        <v>96</v>
      </c>
      <c t="n" s="6" r="K51">
        <v>-34</v>
      </c>
      <c t="n" s="6" r="L51">
        <v>53</v>
      </c>
    </row>
    <row spans="1:12" r="52">
      <c t="s" s="4" r="A52">
        <v>84</v>
      </c>
      <c t="n" s="6" r="J52">
        <v>0</v>
      </c>
      <c t="n" s="6" r="K52">
        <v>0</v>
      </c>
      <c t="n" s="6" r="L52">
        <v>0</v>
      </c>
    </row>
    <row spans="1:12" r="53">
      <c t="s" s="4" r="A53">
        <v>432</v>
      </c>
      <c t="n" s="8" r="B53">
        <v>0</v>
      </c>
      <c t="n" s="8" r="F53">
        <v>0</v>
      </c>
      <c t="n" s="6" r="J53">
        <v>0</v>
      </c>
      <c t="n" s="6" r="K53">
        <v>0</v>
      </c>
      <c t="n" s="6" r="L53">
        <v>0</v>
      </c>
    </row>
    <row spans="1:12" r="54">
      <c t="s" s="4" r="A54">
        <v>761</v>
      </c>
      <c t="n" s="8" r="J54">
        <v>0</v>
      </c>
      <c t="n" s="8" r="K54">
        <v>0</v>
      </c>
      <c t="n" s="8" r="L54">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7</v>
      </c>
      <c t="s" s="2" r="B1">
        <v>384</v>
      </c>
      <c t="s" s="2" r="J1">
        <v>1</v>
      </c>
    </row>
    <row spans="1:12" r="2">
      <c t="s" s="2" r="B2">
        <v>2</v>
      </c>
      <c t="s" s="2" r="C2">
        <v>619</v>
      </c>
      <c t="s" s="2" r="D2">
        <v>4</v>
      </c>
      <c t="s" s="2" r="E2">
        <v>620</v>
      </c>
      <c t="s" s="2" r="F2">
        <v>30</v>
      </c>
      <c t="s" s="2" r="G2">
        <v>621</v>
      </c>
      <c t="s" s="2" r="H2">
        <v>622</v>
      </c>
      <c t="s" s="2" r="I2">
        <v>623</v>
      </c>
      <c t="s" s="2" r="J2">
        <v>2</v>
      </c>
      <c t="s" s="2" r="K2">
        <v>30</v>
      </c>
      <c t="s" s="2" r="L2">
        <v>77</v>
      </c>
    </row>
    <row spans="1:12" r="3">
      <c t="s" s="3" r="A3">
        <v>768</v>
      </c>
    </row>
    <row spans="1:12" r="4">
      <c t="s" s="4" r="A4">
        <v>424</v>
      </c>
      <c t="n" s="8" r="B4">
        <v>202976</v>
      </c>
      <c t="n" s="8" r="C4">
        <v>239883</v>
      </c>
      <c t="n" s="8" r="D4">
        <v>254304</v>
      </c>
      <c t="n" s="8" r="E4">
        <v>277437</v>
      </c>
      <c t="n" s="8" r="F4">
        <v>319020</v>
      </c>
      <c t="n" s="8" r="G4">
        <v>296183</v>
      </c>
      <c t="n" s="8" r="H4">
        <v>272937</v>
      </c>
      <c t="n" s="8" r="I4">
        <v>264492</v>
      </c>
      <c t="n" s="8" r="J4">
        <v>974600</v>
      </c>
      <c t="n" s="8" r="K4">
        <v>1152632</v>
      </c>
      <c t="n" s="8" r="L4">
        <v>1077722</v>
      </c>
    </row>
    <row spans="1:12" r="5">
      <c t="s" s="4" r="A5">
        <v>37</v>
      </c>
      <c t="n" s="6" r="B5">
        <v>624959</v>
      </c>
      <c t="n" s="6" r="F5">
        <v>580142</v>
      </c>
      <c t="n" s="6" r="J5">
        <v>624959</v>
      </c>
      <c t="n" s="6" r="K5">
        <v>580142</v>
      </c>
      <c t="n" s="6" r="L5">
        <v>511199</v>
      </c>
    </row>
    <row spans="1:12" r="6">
      <c t="s" s="4" r="A6">
        <v>692</v>
      </c>
    </row>
    <row spans="1:12" r="7">
      <c t="s" s="3" r="A7">
        <v>768</v>
      </c>
    </row>
    <row spans="1:12" r="8">
      <c t="s" s="4" r="A8">
        <v>424</v>
      </c>
      <c t="n" s="6" r="J8">
        <v>530133</v>
      </c>
      <c t="n" s="6" r="K8">
        <v>573773</v>
      </c>
      <c t="n" s="6" r="L8">
        <v>542562</v>
      </c>
    </row>
    <row spans="1:12" r="9">
      <c t="s" s="4" r="A9">
        <v>37</v>
      </c>
      <c t="n" s="6" r="B9">
        <v>336870</v>
      </c>
      <c t="n" s="6" r="F9">
        <v>266111</v>
      </c>
      <c t="n" s="6" r="J9">
        <v>336870</v>
      </c>
      <c t="n" s="6" r="K9">
        <v>266111</v>
      </c>
    </row>
    <row spans="1:12" r="10">
      <c t="s" s="4" r="A10">
        <v>769</v>
      </c>
    </row>
    <row spans="1:12" r="11">
      <c t="s" s="3" r="A11">
        <v>768</v>
      </c>
    </row>
    <row spans="1:12" r="12">
      <c t="s" s="4" r="A12">
        <v>424</v>
      </c>
      <c t="n" s="6" r="J12">
        <v>314173</v>
      </c>
      <c t="n" s="6" r="K12">
        <v>385064</v>
      </c>
      <c t="n" s="6" r="L12">
        <v>310603</v>
      </c>
    </row>
    <row spans="1:12" r="13">
      <c t="s" s="4" r="A13">
        <v>709</v>
      </c>
    </row>
    <row spans="1:12" r="14">
      <c t="s" s="3" r="A14">
        <v>768</v>
      </c>
    </row>
    <row spans="1:12" r="15">
      <c t="s" s="4" r="A15">
        <v>424</v>
      </c>
      <c t="n" s="6" r="J15">
        <v>56515</v>
      </c>
      <c t="n" s="6" r="K15">
        <v>55021</v>
      </c>
      <c t="n" s="6" r="L15">
        <v>78019</v>
      </c>
    </row>
    <row spans="1:12" r="16">
      <c t="s" s="4" r="A16">
        <v>713</v>
      </c>
    </row>
    <row spans="1:12" r="17">
      <c t="s" s="3" r="A17">
        <v>768</v>
      </c>
    </row>
    <row spans="1:12" r="18">
      <c t="s" s="4" r="A18">
        <v>424</v>
      </c>
      <c t="n" s="6" r="J18">
        <v>55995</v>
      </c>
      <c t="n" s="6" r="K18">
        <v>77952</v>
      </c>
      <c t="n" s="6" r="L18">
        <v>63709</v>
      </c>
    </row>
    <row spans="1:12" r="19">
      <c t="s" s="4" r="A19">
        <v>770</v>
      </c>
    </row>
    <row spans="1:12" r="20">
      <c t="s" s="3" r="A20">
        <v>768</v>
      </c>
    </row>
    <row spans="1:12" r="21">
      <c t="s" s="4" r="A21">
        <v>424</v>
      </c>
      <c t="n" s="6" r="J21">
        <v>17784</v>
      </c>
      <c t="n" s="6" r="K21">
        <v>60822</v>
      </c>
      <c t="n" s="8" r="L21">
        <v>82829</v>
      </c>
    </row>
    <row spans="1:12" r="22">
      <c t="s" s="4" r="A22">
        <v>732</v>
      </c>
    </row>
    <row spans="1:12" r="23">
      <c t="s" s="3" r="A23">
        <v>768</v>
      </c>
    </row>
    <row spans="1:12" r="24">
      <c t="s" s="4" r="A24">
        <v>37</v>
      </c>
      <c t="n" s="8" r="B24">
        <v>288089</v>
      </c>
      <c t="n" s="8" r="F24">
        <v>314031</v>
      </c>
      <c t="n" s="6" r="J24">
        <v>288089</v>
      </c>
      <c t="n" s="8" r="K24">
        <v>314031</v>
      </c>
    </row>
    <row spans="1:12" r="25">
      <c t="s" s="4" r="A25">
        <v>771</v>
      </c>
    </row>
    <row spans="1:12" r="26">
      <c t="s" s="3" r="A26">
        <v>768</v>
      </c>
    </row>
    <row spans="1:12" r="27">
      <c t="s" s="4" r="A27">
        <v>424</v>
      </c>
      <c t="n" s="8" r="J27">
        <v>1404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2</v>
      </c>
      <c t="s" s="2" r="B1">
        <v>384</v>
      </c>
      <c t="s" s="2" r="J1">
        <v>1</v>
      </c>
    </row>
    <row spans="1:12" r="2">
      <c t="s" s="2" r="B2">
        <v>2</v>
      </c>
      <c t="s" s="2" r="C2">
        <v>619</v>
      </c>
      <c t="s" s="2" r="D2">
        <v>4</v>
      </c>
      <c t="s" s="2" r="E2">
        <v>620</v>
      </c>
      <c t="s" s="2" r="F2">
        <v>30</v>
      </c>
      <c t="s" s="2" r="G2">
        <v>621</v>
      </c>
      <c t="s" s="2" r="H2">
        <v>622</v>
      </c>
      <c t="s" s="2" r="I2">
        <v>623</v>
      </c>
      <c t="s" s="2" r="J2">
        <v>2</v>
      </c>
      <c t="s" s="2" r="K2">
        <v>30</v>
      </c>
      <c t="s" s="2" r="L2">
        <v>77</v>
      </c>
    </row>
    <row spans="1:12" r="3">
      <c t="s" s="3" r="A3">
        <v>263</v>
      </c>
    </row>
    <row spans="1:12" r="4">
      <c t="s" s="4" r="A4">
        <v>773</v>
      </c>
      <c t="n" s="8" r="B4">
        <v>202976</v>
      </c>
      <c t="n" s="8" r="C4">
        <v>239883</v>
      </c>
      <c t="n" s="8" r="D4">
        <v>254304</v>
      </c>
      <c t="n" s="8" r="E4">
        <v>277437</v>
      </c>
      <c t="n" s="8" r="F4">
        <v>319020</v>
      </c>
      <c t="n" s="8" r="G4">
        <v>296183</v>
      </c>
      <c t="n" s="8" r="H4">
        <v>272937</v>
      </c>
      <c t="n" s="8" r="I4">
        <v>264492</v>
      </c>
      <c t="n" s="8" r="J4">
        <v>974600</v>
      </c>
      <c t="n" s="8" r="K4">
        <v>1152632</v>
      </c>
      <c t="n" s="8" r="L4">
        <v>1077722</v>
      </c>
    </row>
    <row spans="1:12" r="5">
      <c t="s" s="4" r="A5">
        <v>88</v>
      </c>
      <c t="n" s="6" r="B5">
        <v>8214</v>
      </c>
      <c t="n" s="6" r="C5">
        <v>39097</v>
      </c>
      <c t="n" s="6" r="D5">
        <v>41309</v>
      </c>
      <c t="n" s="6" r="E5">
        <v>55035</v>
      </c>
      <c t="n" s="6" r="F5">
        <v>91763</v>
      </c>
      <c t="n" s="6" r="G5">
        <v>86273</v>
      </c>
      <c t="n" s="6" r="H5">
        <v>62838</v>
      </c>
      <c t="n" s="6" r="I5">
        <v>74069</v>
      </c>
      <c t="n" s="6" r="J5">
        <v>143655</v>
      </c>
      <c t="n" s="6" r="K5">
        <v>314943</v>
      </c>
      <c t="n" s="6" r="L5">
        <v>340671</v>
      </c>
    </row>
    <row spans="1:12" r="6">
      <c t="s" s="4" r="A6">
        <v>100</v>
      </c>
      <c t="n" s="8" r="B6">
        <v>7436</v>
      </c>
      <c t="n" s="8" r="C6">
        <v>16565</v>
      </c>
      <c t="n" s="8" r="D6">
        <v>20830</v>
      </c>
      <c t="n" s="8" r="E6">
        <v>34279</v>
      </c>
      <c t="n" s="8" r="F6">
        <v>34612</v>
      </c>
      <c t="n" s="8" r="G6">
        <v>47346</v>
      </c>
      <c t="n" s="8" r="H6">
        <v>35216</v>
      </c>
      <c t="n" s="8" r="I6">
        <v>41863</v>
      </c>
      <c t="n" s="8" r="J6">
        <v>79110</v>
      </c>
      <c t="n" s="8" r="K6">
        <v>159037</v>
      </c>
      <c t="n" s="8" r="L6">
        <v>255462</v>
      </c>
    </row>
    <row spans="1:12" r="7">
      <c t="s" s="3" r="A7">
        <v>774</v>
      </c>
    </row>
    <row spans="1:12" r="8">
      <c t="s" s="4" r="A8">
        <v>775</v>
      </c>
      <c t="n" s="10" r="B8">
        <v>0.05</v>
      </c>
      <c t="n" s="10" r="C8">
        <v>0.11</v>
      </c>
      <c t="n" s="10" r="D8">
        <v>0.14</v>
      </c>
      <c t="n" s="10" r="E8">
        <v>0.22</v>
      </c>
      <c t="n" s="10" r="F8">
        <v>0.22</v>
      </c>
      <c t="n" s="10" r="G8">
        <v>0.31</v>
      </c>
      <c t="n" s="10" r="H8">
        <v>0.23</v>
      </c>
      <c t="n" s="10" r="I8">
        <v>0.27</v>
      </c>
      <c t="n" s="10" r="J8">
        <v>0.51</v>
      </c>
      <c t="n" s="10" r="K8">
        <v>1.03</v>
      </c>
      <c t="n" s="10" r="L8">
        <v>1.93</v>
      </c>
    </row>
    <row spans="1:12" r="9">
      <c t="s" s="4" r="A9">
        <v>776</v>
      </c>
      <c t="n" s="10" r="B9">
        <v>0.04</v>
      </c>
      <c t="n" s="10" r="C9">
        <v>0.11</v>
      </c>
      <c t="n" s="10" r="D9">
        <v>0.14</v>
      </c>
      <c t="n" s="10" r="E9">
        <v>0.21</v>
      </c>
      <c t="n" s="10" r="F9">
        <v>0.22</v>
      </c>
      <c t="n" s="10" r="G9">
        <v>0.31</v>
      </c>
      <c t="n" s="10" r="H9">
        <v>0.23</v>
      </c>
      <c t="n" s="10" r="I9">
        <v>0.27</v>
      </c>
      <c t="n" s="10" r="J9">
        <v>0.5</v>
      </c>
      <c t="n" s="10" r="K9">
        <v>1.03</v>
      </c>
      <c t="n" s="10" r="L9">
        <v>1.8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7</v>
      </c>
      <c t="s" s="2" r="B1">
        <v>1</v>
      </c>
    </row>
    <row spans="1:4" r="2">
      <c t="s" s="2" r="B2">
        <v>2</v>
      </c>
      <c t="s" s="2" r="C2">
        <v>30</v>
      </c>
      <c t="s" s="2" r="D2">
        <v>77</v>
      </c>
    </row>
    <row spans="1:4" r="3">
      <c t="s" s="3" r="A3">
        <v>778</v>
      </c>
    </row>
    <row spans="1:4" r="4">
      <c t="s" s="4" r="A4">
        <v>779</v>
      </c>
      <c t="n" s="8" r="B4">
        <v>2477</v>
      </c>
      <c t="n" s="8" r="C4">
        <v>13614</v>
      </c>
      <c t="n" s="8" r="D4">
        <v>1697</v>
      </c>
    </row>
    <row spans="1:4" r="5">
      <c t="s" s="4" r="A5">
        <v>780</v>
      </c>
      <c t="n" s="6" r="B5">
        <v>570</v>
      </c>
      <c t="n" s="6" r="C5">
        <v>1062</v>
      </c>
      <c t="n" s="6" r="D5">
        <v>12050</v>
      </c>
    </row>
    <row spans="1:4" r="6">
      <c t="s" s="4" r="A6">
        <v>781</v>
      </c>
      <c t="n" s="6" r="B6">
        <v>-751</v>
      </c>
      <c t="n" s="6" r="C6">
        <v>-10497</v>
      </c>
      <c t="n" s="6" r="D6">
        <v>0</v>
      </c>
    </row>
    <row spans="1:4" r="7">
      <c t="s" s="4" r="A7">
        <v>141</v>
      </c>
      <c t="n" s="6" r="B7">
        <v>232</v>
      </c>
      <c t="n" s="6" r="C7">
        <v>-1702</v>
      </c>
      <c t="n" s="6" r="D7">
        <v>-133</v>
      </c>
    </row>
    <row spans="1:4" r="8">
      <c t="s" s="4" r="A8">
        <v>782</v>
      </c>
      <c t="n" s="8" r="B8">
        <v>2528</v>
      </c>
      <c t="n" s="8" r="C8">
        <v>2477</v>
      </c>
      <c t="n" s="8" r="D8">
        <v>1361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 (Par</vt:lpstr>
      <vt:lpstr>Consolidated Statements of Inco</vt:lpstr>
      <vt:lpstr>Consolidated Statements of Comp</vt:lpstr>
      <vt:lpstr>Consolidated Statements of Shar</vt:lpstr>
      <vt:lpstr>Consolidated Statements of Sha7</vt:lpstr>
      <vt:lpstr>Consolidated Statements of Cash</vt:lpstr>
      <vt:lpstr>Basis of Presentation and Signi</vt:lpstr>
      <vt:lpstr>Noncontrolling Interest</vt:lpstr>
      <vt:lpstr>Discontinued Operations</vt:lpstr>
      <vt:lpstr>Acquisition</vt:lpstr>
      <vt:lpstr>Accounts Receivable, net</vt:lpstr>
      <vt:lpstr>Inventories</vt:lpstr>
      <vt:lpstr>Property, Plant and Equipment</vt:lpstr>
      <vt:lpstr>Other Assets</vt:lpstr>
      <vt:lpstr>Accrued and Other Current Liabi</vt:lpstr>
      <vt:lpstr>Debt</vt:lpstr>
      <vt:lpstr>Fair Value Measurements</vt:lpstr>
      <vt:lpstr>Derivatives</vt:lpstr>
      <vt:lpstr>Preferred Stock</vt:lpstr>
      <vt:lpstr>Treasury Stock</vt:lpstr>
      <vt:lpstr>Related Party Transactions</vt:lpstr>
      <vt:lpstr>Earnings Per Common Share</vt:lpstr>
      <vt:lpstr>Stock-Based Compensation</vt:lpstr>
      <vt:lpstr>Employee Benefit Plans</vt:lpstr>
      <vt:lpstr>Income Taxes</vt:lpstr>
      <vt:lpstr>Severance and Other Charges</vt:lpstr>
      <vt:lpstr>Commitments and Contingencies</vt:lpstr>
      <vt:lpstr>Supplemental Cash Flow Informat</vt:lpstr>
      <vt:lpstr>Segment Information</vt:lpstr>
      <vt:lpstr>Quarterly Financial Data (Unaud</vt:lpstr>
      <vt:lpstr>Schedule II - Valuation and Qua</vt:lpstr>
      <vt:lpstr>Basis of Presentation and Sig34</vt:lpstr>
      <vt:lpstr>Basis of Presentation and Sig35</vt:lpstr>
      <vt:lpstr>Noncontrolling Interest (Tables</vt:lpstr>
      <vt:lpstr>Discontinued Operations (Tables</vt:lpstr>
      <vt:lpstr>Accounts Receivable, net (Table</vt:lpstr>
      <vt:lpstr>Inventories (Tables)</vt:lpstr>
      <vt:lpstr>Property, Plant and Equipment (</vt:lpstr>
      <vt:lpstr>Other Assets (Tables)</vt:lpstr>
      <vt:lpstr>Accrued and Other Current Lia42</vt:lpstr>
      <vt:lpstr>Fair Value Measurements (Tables</vt:lpstr>
      <vt:lpstr>Derivatives (Tables)</vt:lpstr>
      <vt:lpstr>Earnings Per Common Share (Tabl</vt:lpstr>
      <vt:lpstr>Stock-Based Compensation (Table</vt:lpstr>
      <vt:lpstr>Income Taxes (Tables)</vt:lpstr>
      <vt:lpstr>Severance and Other Charges (Ta</vt:lpstr>
      <vt:lpstr>Commitments and Contingencies (</vt:lpstr>
      <vt:lpstr>Supplemental Cash Flow Inform50</vt:lpstr>
      <vt:lpstr>Segment Information (Tables)</vt:lpstr>
      <vt:lpstr>Quarterly Financial Data (Una52</vt:lpstr>
      <vt:lpstr>Basis of Presentation and Sig53</vt:lpstr>
      <vt:lpstr>Basis of Presentation and Sig54</vt:lpstr>
      <vt:lpstr>Basis of Presentation and Sig55</vt:lpstr>
      <vt:lpstr>Noncontrolling Interest (Detail</vt:lpstr>
      <vt:lpstr>Discontinued Operations (Detail</vt:lpstr>
      <vt:lpstr>Acquisition (Details)</vt:lpstr>
      <vt:lpstr>Accounts Receivable, net (Detai</vt:lpstr>
      <vt:lpstr>Inventories (Details)</vt:lpstr>
      <vt:lpstr>Property, Plant and Equipment61</vt:lpstr>
      <vt:lpstr>Property, Plant and Equipment62</vt:lpstr>
      <vt:lpstr>Other Assets (Details)</vt:lpstr>
      <vt:lpstr>Accrued and Other Current Lia64</vt:lpstr>
      <vt:lpstr>Debt (Details)</vt:lpstr>
      <vt:lpstr>Fair Value Measurements - Summa</vt:lpstr>
      <vt:lpstr>Fair Value Measurements - Assum</vt:lpstr>
      <vt:lpstr>Fair Value Measurements - Recon</vt:lpstr>
      <vt:lpstr>Derivatives - Foreign Currency </vt:lpstr>
      <vt:lpstr>Derivatives - Fair Value by Bal</vt:lpstr>
      <vt:lpstr>Derivatives - Impact of Derivat</vt:lpstr>
      <vt:lpstr>Derivatives - Gross and Net Fai</vt:lpstr>
      <vt:lpstr>Preferred Stock (Details)</vt:lpstr>
      <vt:lpstr>Treasury Stock (Details)</vt:lpstr>
      <vt:lpstr>Related Party Transactions (Det</vt:lpstr>
      <vt:lpstr>Earnings Per Common Share - Bas</vt:lpstr>
      <vt:lpstr>Stock-Based Compensation (Narra</vt:lpstr>
      <vt:lpstr>Stock-Based Compensation (Share</vt:lpstr>
      <vt:lpstr>Employee Benefit Plans (Details</vt:lpstr>
      <vt:lpstr>Income Taxes (Details)</vt:lpstr>
      <vt:lpstr>Income Taxes (Deferred Tax Asse</vt:lpstr>
      <vt:lpstr>Severance and Other Charges (De</vt:lpstr>
      <vt:lpstr>Commitments and Contingencies83</vt:lpstr>
      <vt:lpstr>Supplemental Cash Flow Inform84</vt:lpstr>
      <vt:lpstr>Segment Information - (Narrativ</vt:lpstr>
      <vt:lpstr>Segment Information - EBITDA Re</vt:lpstr>
      <vt:lpstr>Segment Information - Revenue f</vt:lpstr>
      <vt:lpstr>Segment Information - Revenue88</vt:lpstr>
      <vt:lpstr>Quarterly Financial Data (Una89</vt:lpstr>
      <vt:lpstr>Schedule II - Valuation and Q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46:36Z</dcterms:created>
  <dcterms:modified xmlns:dcterms="http://purl.org/dc/terms/" xmlns:xsi="http://www.w3.org/2001/XMLSchema-instance" xsi:type="dcterms:W3CDTF">2016-02-29T17:46:36Z</dcterms:modified>
  <dc:title xmlns:dc="http://purl.org/dc/elements/1.1/">Untitled</dc:title>
  <dc:description xmlns:dc="http://purl.org/dc/elements/1.1/"/>
  <dc:subject xmlns:dc="http://purl.org/dc/elements/1.1/"/>
  <cp:keywords/>
  <cp:category/>
</cp:coreProperties>
</file>